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Cond" sheetId="5" r:id="rId5"/>
    <s:sheet name="Consolidated Statements of Con6" sheetId="6" r:id="rId6"/>
    <s:sheet name="Consolidated Statement of Cash " sheetId="7" r:id="rId7"/>
    <s:sheet name="Basis of Presentation" sheetId="8" r:id="rId8"/>
    <s:sheet name="Business Combinations" sheetId="9" r:id="rId9"/>
    <s:sheet name="Earnings Per Share" sheetId="10" r:id="rId10"/>
    <s:sheet name="Investment Securities" sheetId="11" r:id="rId11"/>
    <s:sheet name="Loans" sheetId="12" r:id="rId12"/>
    <s:sheet name="Allowance for Loan Losses and C" sheetId="13" r:id="rId13"/>
    <s:sheet name="Reverse Mortgage Loans" sheetId="14" r:id="rId14"/>
    <s:sheet name="Goodwill and Intangibles" sheetId="15" r:id="rId15"/>
    <s:sheet name="Associate Benefit Plans" sheetId="16" r:id="rId16"/>
    <s:sheet name="Income Taxes" sheetId="17" r:id="rId17"/>
    <s:sheet name="Fair Value Disclosures of Finan" sheetId="18" r:id="rId18"/>
    <s:sheet name="Segment Information" sheetId="19" r:id="rId19"/>
    <s:sheet name="Indemnifications and Guarantees" sheetId="20" r:id="rId20"/>
    <s:sheet name="Change in Accumulated Other Com" sheetId="21" r:id="rId21"/>
    <s:sheet name="Legal and Other Proceedings" sheetId="22" r:id="rId22"/>
    <s:sheet name="Subsequent Event" sheetId="23" r:id="rId23"/>
    <s:sheet name="Basis of Presentation (Policies" sheetId="24" r:id="rId24"/>
    <s:sheet name="Business Combinations (Tables)" sheetId="25" r:id="rId25"/>
    <s:sheet name="Earnings Per Share (Tables)" sheetId="26" r:id="rId26"/>
    <s:sheet name="Investment Securities (Tables)" sheetId="27" r:id="rId27"/>
    <s:sheet name="Loans (Tables)" sheetId="28" r:id="rId28"/>
    <s:sheet name="Allowance for Loan Losses and29" sheetId="29" r:id="rId29"/>
    <s:sheet name="Reverse Mortgage Loans (Tables)" sheetId="30" r:id="rId30"/>
    <s:sheet name="Goodwill and Intangibles (Table" sheetId="31" r:id="rId31"/>
    <s:sheet name="Associate Benefit Plans (Tables" sheetId="32" r:id="rId32"/>
    <s:sheet name="Fair Value Disclosures of Fin33" sheetId="33" r:id="rId33"/>
    <s:sheet name="Segment Information (Tables)" sheetId="34" r:id="rId34"/>
    <s:sheet name="Change in Accumulated Other C35" sheetId="35" r:id="rId35"/>
    <s:sheet name="Basis of Presentation - Additio" sheetId="36" r:id="rId36"/>
    <s:sheet name="Business Combinations - Additio" sheetId="37" r:id="rId37"/>
    <s:sheet name="Business Combinations - Summary" sheetId="38" r:id="rId38"/>
    <s:sheet name="Business Combinations - Summa39" sheetId="39" r:id="rId39"/>
    <s:sheet name="Business Combinations - Schedul" sheetId="40" r:id="rId40"/>
    <s:sheet name="Earnings Per Share - Computatio" sheetId="41" r:id="rId41"/>
    <s:sheet name="Investment Securities - Additio" sheetId="42" r:id="rId42"/>
    <s:sheet name="Investment Securities - Schedul" sheetId="43" r:id="rId43"/>
    <s:sheet name="Investment Securities - Sched44" sheetId="44" r:id="rId44"/>
    <s:sheet name="Investment Securities - Sched45" sheetId="45" r:id="rId45"/>
    <s:sheet name="Investment Securities - Sched46" sheetId="46" r:id="rId46"/>
    <s:sheet name="Loans - Summary of Loan Portfol" sheetId="47" r:id="rId47"/>
    <s:sheet name="Loans - Schedule of Loans Acqui" sheetId="48" r:id="rId48"/>
    <s:sheet name="Loans - Schedule of Outstanding" sheetId="49" r:id="rId49"/>
    <s:sheet name="Loans - Summary of Changes in A" sheetId="50" r:id="rId50"/>
    <s:sheet name="Allowance for Loan Losses and51" sheetId="51" r:id="rId51"/>
    <s:sheet name="Allowance for Loan Losses and52" sheetId="52" r:id="rId52"/>
    <s:sheet name="Allowance for Loan Losses and53" sheetId="53" r:id="rId53"/>
    <s:sheet name="Allowance for Loan Losses and54" sheetId="54" r:id="rId54"/>
    <s:sheet name="Allowance for Loan Losses and55" sheetId="55" r:id="rId55"/>
    <s:sheet name="Allowance for Loan Losses and56" sheetId="56" r:id="rId56"/>
    <s:sheet name="Allowance for Loan Losses and57" sheetId="57" r:id="rId57"/>
    <s:sheet name="Allowance for Loan Losses and58" sheetId="58" r:id="rId58"/>
    <s:sheet name="Allowance for Loan Losses and59" sheetId="59" r:id="rId59"/>
    <s:sheet name="Allowance for Loan Losses and60" sheetId="60" r:id="rId60"/>
    <s:sheet name="Allowance for Loan Losses and61" sheetId="61" r:id="rId61"/>
    <s:sheet name="Allowance for Loan Losses and62" sheetId="62" r:id="rId62"/>
    <s:sheet name="Reverse Mortgage Loans - Additi" sheetId="63" r:id="rId63"/>
    <s:sheet name="Reverse Mortgage Loans - Summar" sheetId="64" r:id="rId64"/>
    <s:sheet name="Goodwill and Intangibles - Sche" sheetId="65" r:id="rId65"/>
    <s:sheet name="Goodwill and Intangibles - Summ" sheetId="66" r:id="rId66"/>
    <s:sheet name="Goodwill and Intangibles - Addi" sheetId="67" r:id="rId67"/>
    <s:sheet name="Goodwill and Intangibles - Sc68" sheetId="68" r:id="rId68"/>
    <s:sheet name="Associate Benefit Plans - Addit" sheetId="69" r:id="rId69"/>
    <s:sheet name="Associate Benefit Plans - Sched" sheetId="70" r:id="rId70"/>
    <s:sheet name="Income Taxes - Additional Infor" sheetId="71" r:id="rId71"/>
    <s:sheet name="Fair Value Disclosures of Fin72" sheetId="72" r:id="rId72"/>
    <s:sheet name="Fair Value Disclosures of Fin73" sheetId="73" r:id="rId73"/>
    <s:sheet name="Fair Value Disclosures of Fin74" sheetId="74" r:id="rId74"/>
    <s:sheet name="Segment Information - Additiona" sheetId="75" r:id="rId75"/>
    <s:sheet name="Segment Information - Details o" sheetId="76" r:id="rId76"/>
    <s:sheet name="Indemnifications and Guarante77" sheetId="77" r:id="rId77"/>
    <s:sheet name="Change in Accumulated Other C78" sheetId="78" r:id="rId78"/>
    <s:sheet name="Change in Accumulated Other C79" sheetId="79" r:id="rId79"/>
    <s:sheet name="Legal and Other Proceedings - A" sheetId="80" r:id="rId80"/>
    <s:sheet name="Subsequent Event - Additional I" sheetId="81" r:id="rId81"/>
  </s:sheets>
  <s:definedNames/>
  <s:calcPr calcId="124519" calcMode="auto" fullCalcOnLoad="1"/>
</s:workbook>
</file>

<file path=xl/sharedStrings.xml><?xml version="1.0" encoding="utf-8"?>
<sst xmlns="http://schemas.openxmlformats.org/spreadsheetml/2006/main" uniqueCount="873">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SFS</t>
  </si>
  <si>
    <t>Entity Registrant Name</t>
  </si>
  <si>
    <t>WSFS FINANCIAL CORP</t>
  </si>
  <si>
    <t>Entity Central Index Key</t>
  </si>
  <si>
    <t>Current Fiscal Year End Date</t>
  </si>
  <si>
    <t>--12-31</t>
  </si>
  <si>
    <t>Entity Filer Category</t>
  </si>
  <si>
    <t>Accelerated Filer</t>
  </si>
  <si>
    <t>Entity Common Stock, Shares Outstanding</t>
  </si>
  <si>
    <t>Consolidated Statements of Operations - USD ($) $ in Thousands</t>
  </si>
  <si>
    <t>3 Months Ended</t>
  </si>
  <si>
    <t>Sep. 30, 2014</t>
  </si>
  <si>
    <t>Interest income:</t>
  </si>
  <si>
    <t>Interest and fees on loans</t>
  </si>
  <si>
    <t>Interest on mortgage-backed securities</t>
  </si>
  <si>
    <t>Interest and dividends on investment securities</t>
  </si>
  <si>
    <t>Interest on reverse mortgage loans</t>
  </si>
  <si>
    <t>Other interest income</t>
  </si>
  <si>
    <t>Total interest income</t>
  </si>
  <si>
    <t>Interest expense:</t>
  </si>
  <si>
    <t>Interest on deposits</t>
  </si>
  <si>
    <t>Interest on Federal Home Loan Bank advances</t>
  </si>
  <si>
    <t>Interest on trust preferred borrowings</t>
  </si>
  <si>
    <t>Interest on senior debt</t>
  </si>
  <si>
    <t>Interest on bonds payable</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Investment management and fiduciary revenue</t>
  </si>
  <si>
    <t>Mortgage banking activities, net</t>
  </si>
  <si>
    <t>Loan fee income</t>
  </si>
  <si>
    <t>Bank-owned life insurance income</t>
  </si>
  <si>
    <t>Investment securities gains, net</t>
  </si>
  <si>
    <t>Other income</t>
  </si>
  <si>
    <t>Total non interest income</t>
  </si>
  <si>
    <t>Noninterest expense:</t>
  </si>
  <si>
    <t>Salaries, benefits and other compensation</t>
  </si>
  <si>
    <t>Occupancy expense</t>
  </si>
  <si>
    <t>Equipment expense</t>
  </si>
  <si>
    <t>Data processing and operations expenses</t>
  </si>
  <si>
    <t>Professional fees</t>
  </si>
  <si>
    <t>FDIC expenses</t>
  </si>
  <si>
    <t>Loan workout and OREO expenses</t>
  </si>
  <si>
    <t>Marketing expense</t>
  </si>
  <si>
    <t>Corporate development expense</t>
  </si>
  <si>
    <t>Other operating expenses</t>
  </si>
  <si>
    <t>Total non interest expenses</t>
  </si>
  <si>
    <t>Income before taxes</t>
  </si>
  <si>
    <t>Income tax provision</t>
  </si>
  <si>
    <t>Net income</t>
  </si>
  <si>
    <t>Earnings per share:</t>
  </si>
  <si>
    <t>Basic</t>
  </si>
  <si>
    <t>Diluted</t>
  </si>
  <si>
    <t>Consolidated Statements of Comprehensive Income - USD ($) $ in Thousands</t>
  </si>
  <si>
    <t>Statement of Comprehensive Income [Abstract]</t>
  </si>
  <si>
    <t>Net Income</t>
  </si>
  <si>
    <t>Net change in unrealized gains (losses) on investment securities available-for-sale</t>
  </si>
  <si>
    <t>Net unrealized gains (losses) arising during the period, net of tax expense (benefit) of $3,787, $(477), $2,892 and $11,060, respectively</t>
  </si>
  <si>
    <t>Less: reclassification adjustment for net gains on sales realized in net income, net of tax expense of ($29), ($13), ($381) and ($371), respectively</t>
  </si>
  <si>
    <t>Net change in unrealized (losses) gains on investment securities available-for-sale</t>
  </si>
  <si>
    <t>Net change in securities held-to-maturity</t>
  </si>
  <si>
    <t>Amortization of unrealized gain on securities reclassified to held-to-maturity, net of tax benefit of ($55), $0, ($175), $0, respectively</t>
  </si>
  <si>
    <t>Net change in unfunded pension liability</t>
  </si>
  <si>
    <t>Change in unfunded pension liability related to unrealized (loss) gain, prior service cost and transition obligation, net of tax (benefit) expense of ($9), $3, ($27) and $39, respectively</t>
  </si>
  <si>
    <t>Net current-period other comprehensive income (loss)</t>
  </si>
  <si>
    <t>Total comprehensive income</t>
  </si>
  <si>
    <t>Consolidated Statements of Comprehensive Income (Parenthetical) - USD ($) $ in Thousands</t>
  </si>
  <si>
    <t>Net change in unrealized gains (losses), tax expense (benefit)</t>
  </si>
  <si>
    <t>Reclassification adjustment for gains, tax expense</t>
  </si>
  <si>
    <t>Amortization of unrealized gain on securities reclassified to held-to-maturity, tax benefit</t>
  </si>
  <si>
    <t>Change in unfunded pension liability related to unrealized (loss) gain, prior service cost and transition obligation, tax (benefit) expense</t>
  </si>
  <si>
    <t>Consolidated Statements of Condition - USD ($) $ in Thousands</t>
  </si>
  <si>
    <t>Dec. 31, 2014</t>
  </si>
  <si>
    <t>Assets</t>
  </si>
  <si>
    <t>Cash and due from banks</t>
  </si>
  <si>
    <t>Cash in non-owned ATMs</t>
  </si>
  <si>
    <t>Interest-bearing deposits in other banks</t>
  </si>
  <si>
    <t>Total cash and cash equivalents</t>
  </si>
  <si>
    <t>Investment securities, available-for-sale</t>
  </si>
  <si>
    <t>Investment securities, held-to-maturity at cost</t>
  </si>
  <si>
    <t>Loans held-for-sale at fair value</t>
  </si>
  <si>
    <t>Loans, net of allowance for loan losses of $36,412 at September 30, 2015 and $39,426 at December 31, 2014</t>
  </si>
  <si>
    <t>Reverse mortgage loans</t>
  </si>
  <si>
    <t>Bank-owned life insurance</t>
  </si>
  <si>
    <t>Stock in Federal Home Loan Bank of Pittsburgh, at cost</t>
  </si>
  <si>
    <t>Other real estate owned</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5,933,152 at September 30, 2015 and 55,697,124 at December 31, 2014</t>
  </si>
  <si>
    <t>Capital in excess of par value</t>
  </si>
  <si>
    <t>Accumulated other comprehensive income</t>
  </si>
  <si>
    <t>Retained earnings</t>
  </si>
  <si>
    <t>Treasury stock at cost, 28,541,521 shares at September 30, 2015 and 27,489,288 shares at December 31, 2014</t>
  </si>
  <si>
    <t>Total stockholders' equity</t>
  </si>
  <si>
    <t>Total liabilities and stockholders' equity</t>
  </si>
  <si>
    <t>Consolidated Statements of Condition (Parenthetical) - USD ($) $ in Thousands</t>
  </si>
  <si>
    <t>Statement of Financial Position [Abstract]</t>
  </si>
  <si>
    <t>Allowance for loan losses</t>
  </si>
  <si>
    <t>Common stock, par value</t>
  </si>
  <si>
    <t>Common stock, shares authorized</t>
  </si>
  <si>
    <t>Common stock, issued</t>
  </si>
  <si>
    <t>Treasury stock, shares</t>
  </si>
  <si>
    <t>Consolidated Statement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Decrease (increase) in accrued interest receivable</t>
  </si>
  <si>
    <t>(Increase) decrease in other assets</t>
  </si>
  <si>
    <t>Origination of loans held-for-sale</t>
  </si>
  <si>
    <t>Proceeds from sales of loans held-for-sale</t>
  </si>
  <si>
    <t>Gain on mortgage banking activities, net</t>
  </si>
  <si>
    <t>Gain on sale of securities, net</t>
  </si>
  <si>
    <t>Stock-based compensation expense</t>
  </si>
  <si>
    <t>Excess tax benefit from stock-based compensation</t>
  </si>
  <si>
    <t>Increase in accrued interest payable</t>
  </si>
  <si>
    <t>Increase (decrease) in other liabilities</t>
  </si>
  <si>
    <t>(Gain) loss on sale of other real estate owned and valuation adjustments, net</t>
  </si>
  <si>
    <t>Deferred income tax expense (benefit)</t>
  </si>
  <si>
    <t>Increase in value of bank-owned life insurance</t>
  </si>
  <si>
    <t>Increase in capitalized interest, net</t>
  </si>
  <si>
    <t>Net cash provided by operating activities</t>
  </si>
  <si>
    <t>Investing activities:</t>
  </si>
  <si>
    <t>Calls of investment securities held-to-maturity</t>
  </si>
  <si>
    <t>Purchases of investment securities held-to-maturity</t>
  </si>
  <si>
    <t>Repayments of investment securities held-to-maturity</t>
  </si>
  <si>
    <t>Maturities of investment securities available for sale</t>
  </si>
  <si>
    <t>Sale of investment securities available-for-sale</t>
  </si>
  <si>
    <t>Purchases of investment securities available-for-sale</t>
  </si>
  <si>
    <t>Repayments of investment securities available-for-sale</t>
  </si>
  <si>
    <t>Repayments on reverse mortgages</t>
  </si>
  <si>
    <t>Disbursements for reverse mortgages</t>
  </si>
  <si>
    <t>Net increase in loans</t>
  </si>
  <si>
    <t>Acquisition of FNBW, net of cash acquired</t>
  </si>
  <si>
    <t>Net (increase) decrease in stock of FHLB</t>
  </si>
  <si>
    <t>Sales of assets acquired through foreclosure, net</t>
  </si>
  <si>
    <t>Investment in premises and equipment, net</t>
  </si>
  <si>
    <t>Net cash used for investing activities</t>
  </si>
  <si>
    <t>Financing activities:</t>
  </si>
  <si>
    <t>Net increase in demand and saving deposits</t>
  </si>
  <si>
    <t>(Decrease) increase in time deposits</t>
  </si>
  <si>
    <t>Increase in brokered deposits</t>
  </si>
  <si>
    <t>Increase in loan payable</t>
  </si>
  <si>
    <t>Repayment of reverse mortgage trust bonds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Maturity of repurchase agreement</t>
  </si>
  <si>
    <t>Dividends paid</t>
  </si>
  <si>
    <t>Issuance of common stock and exercise of common stock options</t>
  </si>
  <si>
    <t>Reissuance of Treasury Stock for FNBW purchase, net</t>
  </si>
  <si>
    <t>Purchase of treasury stock</t>
  </si>
  <si>
    <t>Net cash provided by (used for) financing activities</t>
  </si>
  <si>
    <t>Increase (de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net</t>
  </si>
  <si>
    <t>Loans transferred to other real estate owned</t>
  </si>
  <si>
    <t>Loans transferred to portfolio from held-for-sale at fair value</t>
  </si>
  <si>
    <t>Net change in accumulated other comprehensive income</t>
  </si>
  <si>
    <t>Fair Value of assets acquired, net of cash received</t>
  </si>
  <si>
    <t>Fair Value of liabilities assumed</t>
  </si>
  <si>
    <t>Non-cash goodwill adjustments, net</t>
  </si>
  <si>
    <t>Basis of Presentation</t>
  </si>
  <si>
    <t>Organization, Consolidation and Presentation of Financial Statements [Abstract]</t>
  </si>
  <si>
    <t>1. BASIS OF PRESENTATION
General
Our unaudited Consolidated Financial Statements include the
accounts of WSFS Financial Corporation (the Company, our Company,
we, our or us), Wilmington Savings Fund Society, FSB (WSFS Bank or
the Bank) and Cypress Capital Management, LLC (Cypress). We also
have one unconsolidated affiliate, WSFS Capital Trust III (the
Trust). WSFS Bank has three wholly-owned subsidiaries, WSFS Wealth
Investments, 1832 Holdings, Inc. and Monarch Entity Services LLC
(Monarch).
The acronyms and abbreviations below are used in the unaudited
Notes to Consolidated Financial Statements as well as in
Management’s Discussion and Analysis of Financial Condition
and Results of Operations. You may find it helpful to refer back to
this page as you read this report.
AICPA: American Institute of Certified Public FASB: Financial Accounting Standards Board
Accountants
FDIC: Federal Deposit Insurance Corporation
Allowance: Allowance for loan losses or ALLL
Federal Reserve: Board of Governors of the
Federal
Alliance: Alliance Bancorp Inc. of Pennsylvania
Reserve System
Array: Array Financial Group
Monarch: Monarch Entity Services, LLC
Arrow: Arrow Land Transfer
FHLB: Federal Home Loan Bank
ASC: Accounting standard codification
FHLMC: Federal Home Loan Mortgage Corporation
Associate: Employee
GAAP: U.S. Generally Accepted Accounting
Principles
ASU: Accounting standard update
GNMA: Government National Mortgage Association
BCBS: Basel Committee on Banking Supervision
GSE: U.S. Government and government sponsored
C&amp;I: Commercial &amp; Industrial (loans)
enterprises
CMO: Collateralized mortgage obligation
NSFR: Net stable funding ratio
Cypress: Cypress Capital Management, LLC
MBS: Mortgage-backed securities
Dodd-Frank Act: Dodd-Frank Wall Street Reform
OCC: Office of the Comptroller of the Currency
and Consumer Protection Act of 2010
OREO: Other real estate owned
DTA: Deferred tax asset
OTTI: Other-than-temporary impairment
Exchange Act: Securities Exchange Act of 1934
Overview
Founded in 1832, the Bank is the seventh oldest bank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rough our Wealth Management segment. The FDIC insures our
customers’ deposits to their legal maximums. We serve our
customers primarily from our 55 offices located in Delaware (44),
Pennsylvania (9), Virginia (1) and Nevada (1) and through
our website at www.wsfsbank.com
Amounts subject to significant estimates are items such as the
allowance for loan losses and reserves for lending related
commitments, goodwill, intangible assets, post-retirement benefit
obligations, the fair value of financial instruments, reverse
mortgage related assets, income taxes and OTTI. Among other
effects, changes to such estimates could result in future
impairments of investment securities, goodwill and intangible
assets and establishment of the allowance and lending related
commitments as well as increased post-retirement benefits
expense.
Our accounting and reporting policies conform to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5. These unaudited, interim
Consolidated Financial Statements should be read in conjunction
with the audited Consolidated Financial Statements and related
notes included in our 2014 Annual Report on Form 10-K that was
filed with the SEC on March 16, 2015 and is available at
www.sec.gov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4 Annual
Report on Form 10-K. There have not been any material changes in
our significant accounting policies from those contained in our
2014 Annual Report on Form 10-K.
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On May 18,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
RECENT ACCOUNTING PRONOUNCEMENTS
Accounting Guidance Adopted in 2015
In September 2015, the FASB issued ASU No. 2015-16,
Business Combinations (Topic 805): Simplifying the Accounting
for Measurement-Period Adjustments.
In August 2014, the FASB issued ASU No. 2014-14 ,
Receivables-Troubled Debt Restructurings by Creditors
(Subtopic 310-40): Classification of Certain
Government-Guaranteed Mortgage Loans upon Foreclosure (a consensus
of the FASB Emerging Issues Task Force).
In June 2014, the FASB issued ASU No. 2014-11,
Repurchase-to-Maturity Transactions, Repurchase Financings, and
Disclosures.
In January 2014, the FASB issued ASU No. 2014-04,
Reclassification of Residential Real Estate Collateralized
Consumer Mortgage Loans upon Foreclosure .
In January 2014, the FASB, issued ASU No. 2014-01,
Investments - Equity Method and Joint Ventures (Topic 323) -
Accounting for Investments in Qualified Affordable Housing Projects
(a consensus of the FASB Emerging Issues Task Force). Income Taxes Management’s Discussion and Analysis of Financial
Condition and Results of Operations
Accounting Guidance Pending Adoption at September 30,
2015
In June 2014, the FASB issued ASU 2014-12, Accounting for
Share-Based Payments When the Terms of an Award Provide That a
Performance Target Could Be Achieved after the Requisite Service
Period.
In May 2014, the FASB issued ASU No. 2014-9, Revenue from
Contracts with Customers (Topic 606). Revenue
Recognition. Revenue from
Contracts with Customers (Topic 606): Deferral of the Effective
Date.
In April 2015, the FASB issued ASU No 2015-04
Compensation—Retirement Benefits (Topic 715).
In April 2015, the FASB issued ASU No 2015-03, Interest-
Imputation of Interest (Subtopic 835-30) Simplifying the
Presentation of Debt Issuance Costs.
In February 2015, the FASB issued ASU No 2015-02, Consolidation
(Topic 810): Amendments to the Consolidation Analysis.</t>
  </si>
  <si>
    <t>Business Combinations</t>
  </si>
  <si>
    <t>Business Combinations [Abstract]</t>
  </si>
  <si>
    <t>2. BUSINESS COMBINATIONS
Alliance Bancorp, Inc. of Pennsylvania
On October 9, 2015 we completed the acquisition of Alliance
and its wholly owned subsidiary, Alliance Bank, headquartered in
Broomall, Pennsylvania. At that time Alliance merged into the
Company and Alliance Bank merged into WSFS Bank. For additional
information see Note 16. Subsequent Events.
First Wyoming Financial Corporation
On September 5, 2014, the Company completed the merger of
First Wyoming Financial Corporation (FNBW) into the Company and the
merger of FNBW’s wholly-owned subsidiary, The First National
Bank of Wyoming into the Bank. In accordance with the terms of the
Agreement and Plan of Merger, dated November 25, 2013, holders
of shares of FNBW common stock received, in aggregate, $32.0
million in cash and 1,357,983 shares (adjusted for our 3-for-1
stock split) of WSFS common stock. The transaction was valued at
$64.9 million based on WSFS’ September 5, 2014 closing
share price of $24.23 (adjusted for our 3-for-1 stock split) as
quoted on NASDAQ. The results of the combined entity’s
operations are included in our Consolidated Financial Statements
since the date of the acquisition.
The acquisition of FNBW was accounted for as a business combination
using the acquisition method of accounting and, accordingly, assets
acquired, liabilities assumed and consideration paid were recorded
at their estimated fair values as of the acquisition date. The
excess of consideration paid over the preliminary fair value of net
assets acquired was recorded as goodwill in the amount of $16.5
million, which will not be amortizable and is not deductible for
tax purposes. The Company allocated the total balance of goodwill
to its WSFS Bank segment. The Company also recorded $3.2 million in
core deposit intangibles which are being amortized over ten years
using an accelerated depreciation method. For additional
information regarding this business combination, please see Note 2
in our Annual Report on Form 10-K for the year ended
December 31, 2014.
In connection with the merger, the consideration paid and the fair
value of identifiable assets acquired and liabilities assumed, as
of the date of acquisition, are summarized in the following
table:
(In Thousands) Fair Value
Consideration Paid:
Common shares issued (1,357,983) $ 32,908
Cash paid to FNBW stockholders 32,028
Value of consideration 64,936
Assets acquired:
Cash and due from banks 40,605
Investment securities 41,822
Loans 175,895
Premises and equipment 1,611
Deferred income taxes 3,216
Bank owned life insurance 12,576
Core deposit intangible 3,240
Other real estate owned 1,593
Other assets 4,659
Total assets 285,217
Liabilities assumed:
Deposits 228,844
FHLB advances 5,052
Other liabilities 2,891
Total liabilities 236,787
Net assets acquired: 48,430
Goodwill resulting from acquisition of FNBW $ 16,506
The following table details the changes to goodwill in 2015:
(In Thousands) Fair Value
Goodwill resulting from the acquisition of FNBW reported as of
December 31, 2014 $ 16,370
Effects of adjustments to:
Assets 236
Liabilities (100 )
Final purchase price
—
Adjusted goodwill resulting from the acquisition of FNBW as of
September 30, 2015 $ 16,506
The adjustments made to goodwill during the first nine months of
2015, reflect a change in the fair value of the loans acquired,
accrued expenses, bank owned life insurance, computer equipment,
deferred federal income taxes, and OREO properties during the
measurement period. The fair value of acquired assets and
liabilities is now considered final.
Direct costs related to the acquisition were expensed as incurred.
During the three and nine months ended September 30, 2015, the
Company incurred $12,000 and $109,000 in merger expenses related to
FNBW compared to $2.5 million and $2.9 million for the three and
nine months ended September 30, 2014.</t>
  </si>
  <si>
    <t>Earnings Per Share</t>
  </si>
  <si>
    <t>Earnings Per Share [Abstract]</t>
  </si>
  <si>
    <t xml:space="preserve">3. EARNINGS PER SHARE
The following table shows the computation of basic and diluted
earnings per share:
Three Months Ended Nine Months Ended
(In Thousands, Except Per Share Data) 2015 2014 2015 2014
Numerator:
Net income $ 14,426 $ 11,413 $ 39,549 $ 41,049
Denominator:
Weighted average basic shares 27,721 27,182 28,035 26,882
Dilutive potential common shares 511 744 468 710
Weighted average fully diluted shares 28,232 27,926 28,503 27,592
Earnings per share:
Basic $ 0.52 $ 0.42 $ 1.41 $ 1.53
Diluted $ 0.51 $ 0.41 $ 1.39 $ 1.49
Outstanding common stock equivalents having no dilutive effect 83 131 184 131 </t>
  </si>
  <si>
    <t>Investment Securities</t>
  </si>
  <si>
    <t>Investments, Debt and Equity Securities [Abstract]</t>
  </si>
  <si>
    <t>4. INVESTMENT SECURITIES
The following tables detail the amortized cost and the estimated
fair value of our investment securities classified as
available-for-sale and held-to-maturity. None of our investment
securities are classified as trading.
(In Thousands) Amortized Gross Gross Fair Value
Available-for-Sale Securities:
September 30, 2015
GSE $ 31,044 $ 64 $ 1 $ 31,107
CMO 251,729 2,538 600 253,667
FNMA MBS 296,373 3,838 439 299,772
FHLMC MBS 109,327 1,271 124 110,474
GNMA MBS 60,930 834 53 61,711
$ 749,403 $ 8,545 $ 1,217 $ 756,731
December 31, 2014
GSE $ 30,020 $ 14 $ 74 $ 29,960
CMO 193,672 874 1,614 192,932
FNMA MBS 291,606 2,053 1,106 292,553
FHLMC MBS 146,742 672 532 146,882
GNMA MBS 77,364 701 268 77,797
$ 739,404 $ 4,314 $ 3,594 $ 740,124
(In Thousands) Amortized Gross Gross Fair Value
Held-to-Maturity Securities (a)
September 30, 2015
State and political subdivisions $ 138,060 $ 670 $ 592 $ 138,138
December 31, 2014
State and political subdivisions $ 126,168 $ 3 $
— $ 126,171
(a) Held-to-maturity securities
transferred from available-for-sale are included in
held-to-maturity at fair value at the time of transfer. The
amortized cost of held-to-maturity securities included net
unrealized gains of $3.1 million and $3.6 million at
September 30, 2015 and December 31, 2014, respectively,
related to securities transferred, which are offset in Accumulated
Other Comprehensive Income, net of tax.
The scheduled maturities of investment securities
available-for-sale and held-to-maturity at September 30, 2015
and December 31, 2014 are presented in the table below:
Available-for-Sale
(In Thousands)
September 30, 2015
Amortized Fair Value
Within one year $ 3,995 $ 4,000
After one year but within five years 30,032 30,112
After five years but within ten years 192,473 194,009
After ten years 522,903 528,610
$ 749,403 $ 756,731
December 31, 2014
Within one year $ 10,000 $ 10,014
After one year but within five years 20,020 19,946
After five years but within ten years 134,453 133,395
After ten years 574,931 576,769
$ 739,404 $ 740,124
Held-to-Maturity
(In Thousands)
September 30, 2015
Amortized Fair Value
Within one year $ 1,712 $ 1,714
After one year but within five years 3,925 3,913
After five years but within ten years 7,964 8,053
After ten years 124,459 124,458
$ 138,060 $ 138,138
December 31, 2014
Within one year $ 3,608 $ 3,608
After one year but within five years 6,217 6,217
After five years but within ten years 9,733 9,736
After ten years 106,610 106,610
$ 126,168 $ 126,171
MBS have expected maturities that differ from their contractual
maturities. These differences arise because borrowers have the
right to call or prepay obligations with or without a prepayment
penalty.
Investment securities with fair market values aggregating $435.0
million and $470.4 million were pledged as collateral for retail
customer repurchase agreements, municipal deposits, and other
obligations as of September 30, 2015 and December 31,
2014, respectively.
During the first nine months of 2015 and 2014, we sold $117.3
million and $170.4 million of investment securities categorized as
available-for-sale, for a gain of $1.0 million and $979,000,
respectively. We incurred $1,000 in losses from sales during the
first nine months of 2015. Sales resulted in no losses during the
first nine months of 2014.
As of September 30, 2015 and December 31, 2014, our
investment securities portfolio had remaining unamortized premiums
of $19.6 million and $22.4 million and unaccreted discounts of
$234,000 and $188,000, respectively.
For these investment securities with unrealized losses, the table
below shows our gross unrealized losses and fair value by
investment category and length of time that individual securities
were in a continuous unrealized loss position at September 30,
2015 and December 31, 2014:
Duration of Unrealized Loss
Position
Less than 12 months 12 months or longer Total
(In Thousands)
September 30, 2015 Fair Value Unrealized Fair Value Unrealized Fair Value Unrealized
GSE $ 3,013 $ 1 $
— $
— $ 3,013 $ 1
CMO 27,739 218 27,740 382 55,479 600
FNMA MBS 53,423 439
—
— 53,423 439
FHLMC MBS 4,814 3 4,149 121 8,963 124
GNMA MBS 1,943 1 2,409 52 4,352 53
State and political subdivisions 69,695 592
—
— 69,695 592
Total temporarily impaired investments $ 160,627 $ 1,254 $ 34,298 $ 555 $ 194,925 $ 1,809
December 31, 2014
GSE $ 19,945 $ 74 $ — $ — $ 19,945 $ 74
CMO 15,492 108 61,630 1,506 77,122 1,614
FNMA MBS
—
— 103,207 1,106 103,207 1,106
FHLMC MBS 23,901 54 58,267 478 82,168 532
GNMA MBS
—
— 48,312 268 48,312 268
Total temporarily impaired investments $ 59,338 $ 236 $ 271,416 $ 3,358 $ 330,754 $ 3,594
There were no held-to-maturity investment securities in an
unrealized loss position as of December 31, 2014.
At September 30, 2015, we owned investment securities totaling
$194.9 million in which the amortized cost basis exceeded fair
value. Total unrealized losses on these securities were $1.8
million at September 30, 2015. The temporary impairment is the
result of changes in market interest rates subsequent to the
purchase of the securities.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
All securities, with the exception of two, were AA-rated or better
at the time of purchase and remained investment grade at
September 30, 2015. All securities were evaluated for OTTI at
September 30, 2015 and December 31, 2014. The result of
this evaluation showed no OTTI as of September 30, 2015 or
December 31, 2014. The estimated weighted average duration of
MBS was 4.3 years at September 30, 2015.</t>
  </si>
  <si>
    <t>Loans</t>
  </si>
  <si>
    <t>Receivables [Abstract]</t>
  </si>
  <si>
    <t>5. LOANS
The following details our loan portfolio by category:
September 30, December 31,
(In Thousands)
Commercial and industrial $ 938,060 $ 920,072
Owner occupied commercial 811,548 788,598
Commercial mortgages 874,316 805,459
Construction 203,161 142,497
Residential 199,696 218,329
Consumer 341,210 327,543
$ 3,367,991 $ 3,202,498
Less:
Deferred fees, net $ 7,559 $ 6,420
Allowance for loan losses 36,412 39,426
Net loans $ 3,324,020 $ 3,156,652
Acquired Credit Impaired Loans
The following table details the loans acquired through the FNBW
merger on September 5, 2014 that are accounted for in
accordance with FASB ASC 310-30, Loans and Debt Securities
Acquired with Deteriorated Credit Quality
(In Thousands) September 5, 2014
Contractually required principal and interest at acquisition $ 27,086
Contractual cash flows not expected to be collected (nonaccretable
difference) 7,956
Expected cash flows at acquisition 19,130
Interest component of expected cash flows (accretable yield) 1,790
Fair value of acquired loans accounted for under FASB ASC
310-30 $ 17,340
The following is the outstanding principal balance and carrying
amounts for acquired credit impaired loans for which the company
applies ASC 310-30 as of September 30, 2015:
(In Thousands) September 30, 2015
Outstanding principal balance $ 18,546
Carrying amount 12,767
Allowance for loan losses 436
The following table presents the changes in accretable yield on the
acquired credit impaired loans for the following nine month
period:
(In Thousands) January 1 through
Balance at beginning of period $ 1,498
Accretion (822 )
Reclassification from nonaccretable difference 1,827
Additions/adjustments (363 )
Balance at the end of the period $ 2,140</t>
  </si>
  <si>
    <t>Allowance for Loan Losses and Credit Quality Information</t>
  </si>
  <si>
    <t>Text Block [Abstract]</t>
  </si>
  <si>
    <t>6. ALLOWANCE FOR LOAN LOSSES AND CREDIT QUALITY
INFORMATION
Allowance for Loan Losses
We maintain an allowance for loan losses and charge losses to this
allowance when such losses are realized. We established our
allowance for loan losses in accordance with guidance provided in
the SEC’s Staff Accounting Bulletin 102 (SAB 102) and FASB
ASC 450, Contingencies
• Specific reserves for impaired
loans
• An allowance for each pool of
homogenous loans based on historical loss experience
• Adjustments for qualitative and
environmental factors allocated to pools of homogenous loans
• Allowance for model estimation and
complexity risk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We charge loans off when they are
deemed to be uncollectible. During the nine months ended
September 30, 2015, net charge-offs totaled $9.0 million or
0.27% of average loans, compared to $4.7 million, or 0.21% of
average loans annualized, during the nine months ended
September 30, 2014. A significant portion of the net
charge-offs in 2015 was the result of one $9.1 million substandard
C&amp;I relationship previously classified as an accruing TDR that
was placed in nonaccrual status during the second quarter of 2015.
This relationship included a net charge-off of $5.7 million during
the nine months ending September 30, 2015.
Allowances for pooled homogeneous loans, that are not deemed
impaired, are based on historical net loss experience. Estimated
losses for pooled portfolios are determined differently for
commercial loan pools and retail loan pools. Commercial loans are
pooled into the following segments: commercial, owner-occupied,
commercial real estate and construction. Each pool is further
segmented by internally assessed risk ratings. Loan losses for
commercial loans are estimated by determining the probability of
default and expected loss severity upon default. During the nine
months ended September 30, 2015, we increased the look-back
period to 19 quarters from the 16 quarters used at
December 31, 2014 and prior periods. This change in the
look-back period resulted in an increase of $1.3 million to the
total allowance at September 30, 2015.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19
quarter look-back period.
Qualitative adjustment factors consider various current internal
and external conditions which are allocated among loan types and
take into consideration the following: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 A competitive environment as it could
impact loan structure and underwriting
The above factors are based on their relative standing compared to
the period in which historic losses are used in core reserve
estimates and current directional trends. Qualitative factors in
our model can add or subtract to core reserves. Continued economic
improvement and continued refinement of the quantitative model have
driven an overall reduction in qualitative factors during the
period.
The allowance methodology uses a loss emergence period (LEP), which
is the period of time between an event that triggers the
probability of a loss and the confirmation of the loss. We estimate
the commercial LEP to be 8 quarters as of September 30, 2015.
Further, our residential mortgage and consumer LEP remained at four
quarters as of September 30, 2015. We evaluate LEP quarterly
for reasonableness and complete a detailed historical analysis of
our LEP by commercial and retail portfolios at least annually.
The final component of the allowance is a reserve for model
estimation and complexity risk. The calculation of this reserve is
generally quantitative; however, qualitative estimates of
valuations and risk assessment, and methodology judgments are
necessary. We review the qualitative estimates of valuation factors
quarterly and management uses its judgment to make adjustments
based on current trends. The model complexity risk factor remained
at 3 basis points of total loans for September 30, 2015.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ree and nine months ended
September 30, 2015:
(In Thousands) Commercial Owner- Commercial Construction Residential Consumer Complexity (1) Total
Three months ended September 30, 2015
Allowance for loan losses
Beginning balance $ 14,512 $ 6,733 $ 6,831 $ 3,313 $ 2,709 $ 5,788 $ 959 $ 40,845
Charge-offs (4,147 ) (26 ) (804 )
— (130 ) (1,499 )
— (6,606 )
Recoveries 84 40 14 19 158 405
— 720
Provision (credit) 303 (62 ) 231 306 (362 ) 1,086 11 1,513
Provision for acquired loans
—
— (71 ) 104 (92 ) (1 )
— (60 )
Ending balance $ 10,752 $ 6,685 $ 6,201 $ 3,742 $ 2,283 $ 5,779 $ 970 $ 36,412
Nine months ended September 30, 2015
Allowance for loan losses
Beginning balance $ 12,837 $ 6,643 $ 7,266 $ 2,596 $ 2,523 $ 6,041 $ 1,520 $ 39,426
Charge-offs (6,184 ) (623 ) (808 )
— (397 ) (2,570 )
— (10,582 )
Recoveries 198 62 83 179 195 839
— 1,556
Provision (credit) 3,485 574 (508 ) 863 50 1,460 (550 ) $ 5,374
Provision for acquired loans 416 29 168 104 (88 ) 9
— 638
Ending balance $ 10,752 $ 6,685 $ 6,201 $ 3,742 $ 2,283 $ 5,779 $ 970 $ 36,412
Period-end allowance allocated to:
Loans individually evaluated for impairment $ 993 $
— $ 241 $ 214 $ 934 $ 202 $
— $ 2,584
Loans collectively evaluated for impairment 9,406 6,657 5,907 3,527 1,348 5,577 970 33,392
Acquired loans evaluated for impairment 353 28 53 1 1
—
— 436
Ending balance $ 10,752 $ 6,685 $ 6,201 $ 3,742 $ 2,283 $ 5,779 $ 970 $ 36,412
Period-end loan balances evaluated for:
Loans individually evaluated for impairment $ 5,775 $ 1,170 $ 6,805 $ 1,419 $ 14,613 $ 7,749 $
— $ 37,531 (2)
Loans collectively evaluated for impairment 900,660 770,246 836,556 190,925 169,566 327,524
— 3,195,477
Acquired nonimpaired loans 28,998 37,937 25,555 8,223 15,137 5,930
— 121,780
Acquired impaired loans 2,627 2,195 5,400 2,594 380 7
— 13,203
Ending balance $ 938,060 $ 811,548 $ 874,316 $ 203,161 $ 199,696 $ 341,210 $
— $ 3,367,991 (3)
The following table provides the activity of the allowance for loan
losses and loan balances for the three and nine months ended
September 30, 2014:
(In Thousands) Commercial Owner Occupied Commercial Mortgages Construction Residential Consumer Complexity (1) Total
Three months ended September 30, 2014
Allowance for loan losses
Beginning balance $ 13,346 $ 7,986 $ 7,617 $ 2,319 $ 2,759 $ 6,299 $ 1,055 $ 41,381
Charge-offs (1,840 ) (272 ) (101 )
— (147 ) (372 )
— (2,732 )
Recoveries 66 77 4 8 86 261
— 502
Provision (credit) 1,833 454 (1,097 ) (897 ) (6 ) 56 (10 ) 333
Ending balance $ 13,405 $ 8,245 $ 6,423 $ 1,430 $ 2,692 $ 6,244 $ 1,045 $ 39,484
Nine months ended September 30, 2014
Allowance for loan losses
Beginning balance $ 12,751 $ 7,638 $ 6,932 $ 3,326 $ 3,078 $ 6,494 $ 1,025 $ 41,244
Charge-offs (3,335 ) (593 ) (261 ) (88 ) (674 ) (2,095 )
— (7,046 )
Recoveries 873 244 43 192 129 792
— 2,273
Provision (credit) 3,116 956 (291 ) (2,000 ) 159 1,053 20 3,013
Ending balance $ 13,405 $ 8,245 $ 6,423 $ 1,430 $ 2,692 $ 6,244 $ 1,045 $ 39,484
Period-end allowance allocated to:
Loans individually evaluated for impairment $ 1,573 $ 993 $ 240 $
— $ 850 $ 211 $
— $ 3,867
Loans collectively evaluated for impairment 11,832 7,252 6,183 1,430 1,842 6,033 1,045 35,617
Ending balance $ 13,405 $ 8,245 $ 6,423 $ 1,430 $ 2,692 $ 6,244 $ 1,045 $ 39,484
Period-end loan balances evaluated for:
Loans individually evaluated for impairment $ 3,683 $ 3,390 $ 8,760 $ 1,419 $ 16,807 $ 6,610 $
— $ 40,669 (2)
Loans collectively evaluated for impairment 839,753 760,680 737,394 131,996 193,792 309,478
— 2,973,093
Acquired nonimpaired loans 35,300 41,858 41,071 10,666 18,105 9,671
— 156,671
Acquired impaired loans 3,534 2,329 6,687 4,135 517 27
— 17,229
Ending balance $ 882,270 $ 808,257 $ 793,912 $ 148,216 $ 229,221 $ 325,786 $
— $ 3,187,662 (3)
(1) Represents the portion of the
allowance for loan losses established to account for the inherent
complexity and uncertainty of estimates.
(2) The difference between this amount
and nonaccruing loans represents accruing troubled debt
restructured loans of $13.6 million and $11.8 million for the
periods ending September 30, 2015 and 2014, respectively.
Accruing troubled debt restructured loans are considered impaired
loans.
(3) Ending loan balances do not include
deferred costs.
Nonaccrual and Past Due Loans
Nonaccruing loans are those on which the accrual of interest has
ceased.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remain in accrual
status because they are considered well secured and in the process
of collection.
The following tables show our nonaccrual and past due loans at the
dates indicated:
September 30, 2015
(In Thousands) 30–59 Days
60–89 Days Past Due and Still Accruing Greater Than 90 Days Past Due and Total Past Due And Still Accruing Current Acquired Impaired Loans Nonaccrual Loans Total Loans
Commercial $ 587 $
— $
— $ 587 $ 929,432 $ 2,627 $ 5,414 $ 938,060
Owner-Occupied commercial 1,300
—
— 1,300 806,883 2,195 1,170 811,548
Commercial mortgages
—
—
—
— 862,196 5,400 6,720 874,316
Construction
—
—
—
— 200,567 2,594
— 203,161
Residential 4,436 1,081 423 5,940 186,788 380 6,588 199,696
Consumer 1,034 245 495 1,774 335,405 7 4,024 341,210
Total (1) $ 7,357 $ 1,326 $ 918 $ 9,601 $ 3,321,271 $ 13,203 $ 23,916 $ 3,367,991
% of Total Loans 0.22 % 0.04 % 0.03 % 0.29 % 98.61 % 0.39 % 0.71 % 100 %
(1) The balances of above include $121.8
million of acquired nonimpaired loans.
December 31, 2014
(In Thousands)
30–59 Days 60–89 Days Greater Than Total Past Accruing Acquired Nonaccrual Total
Commercial $ 715 $
— $
— $ 715 $ 913,382 $ 3,269 $ 2,706 $ 920,072
Owner-occupied commercial 393
—
— 393 783,466 2,264 2,475 788,598
Commercial mortgages 203
—
— 203 791,035 5,976 8,245 805,459
Construction
—
—
—
— 138,634 3,863
— 142,497
Residential 3,879 604
— 4,483 206,266 512 7,068 218,329
Consumer 1,241 342 4 1,587 322,390 9 3,557 327,543
Total (1) $ 6,431 $ 946 $ 4 $ 7,381 $ 3,155,173 $ 15,893 $ 24,051 $ 3,202,498
% of Total Loans 0.20 % 0.03 % 0.00 % 0.23 % 98.52 % 0.50 % 0.75 % 100 %
(1) The balances of above include $145.8
million of acquired nonimpaired loans
Impaired Loans
Loans for which it is probable we will not collect all principal
and interest due according to their contractual terms, which is
assessed based on the credit characteristics of the loan and/or
payment status, are measured for impairment in accordance with the
provisions of SAB 102 and FASB ASC 310, Receivables
The following tables provide an analysis of our impaired loans at
September 30, 2015 and December 31, 2014:
September 30, 2015
(In Thousands) Ending Loan Balances Loans with (1) Loans with Related Contractual Principal Balances Average Loan Balances
Commercial $ 6,138 $ 3,783 $ 2,355 $ 1,346 $ 12,836 $ 8,900
Owner-occupied commercial 2,090 1,170 920 28 2,468 2,364
Commercial mortgages 7,896 3,524 4,372 294 11,269 8,361
Construction 1,492 — 1,492 215 1,520 1,448
Residential 14,711 8,185 6,526 935 17,187 15,483
Consumer 7,749 6,575 1,174 202 9,290 6,590
Total (2) $ 40,076 $ 23,237 $ 16,839 $ 3,020 $ 54,570 $ 43,146
December 31, 2014
(In Thousands) Ending Loans with (1) Loans with Related Contractual Average
Commercial $ 12,381 $ 580 $ 11,801 $ 3,034 $ 20,924 $ 5,952
Owner-occupied commercial 2,474 1,865 609 609 3,708 4,461
Commercial mortgages 8,335 4,732 3,603 319 14,383 11,005
Construction 1,419 — 1,419 334 1,419 1,013
Residential 15,666 7,068 8,598 790 18,967 17,296
Consumer 6,376 3,557 2,819 231 7,162 5,902
Total $ 46,651 $ 17,802 $ 28,849 $ 5,317 $ 66,563 $ 45,629
(1) Reflects loan balances at or written
down to their remaining book balance.
(2) The above includes acquired impaired
loans totaling $2.5 million in the ending loan balance and $3.3
million in the contractual principal balance.
Interest income of $372,000 and $1.3 million was recognized on
impaired loans during the three and nine months ended
September 30, 2015, respectively. Interest income of $401,000
and $1.1 million was recognized on impaired loans during the three
and nine months ended September 30, 2014.
As of September 30, 2015, there were 37 residential loans and
13 commercial loans in the process of foreclosure. The total
outstanding balance on the loans was $4.3 million and $2.2 million,
respectively. As of December 31, 2014, there were 36
residential loans and 12 commercial loans in the process of
foreclosure. The total outstanding balance on the loans was $4.4
million and $1.1 million, respectively.
Reserves on Acquired Nonimpaired Loans
In accordance with FASB ASC 310, loans acquired by the Bank through
its merger with FNBW are required to b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Pass
Special Mention.
Substandard.
Doubtful.
Loss.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tables below provide information about the credit quality of
loans in our commercial and residential and consumer
portfolios.
Commercial Credit Exposure
(In Thousands) Commercial Owner-Occupied Commercial Construction Total Commercial (1)
September 30, Dec. 31,
Sept.
30, Dec. 31 Sept.
30, Dec. 31 Sept.
30, Dec. 31 Sept.
30, Dec. 31 2015 2014
2015 2014 2015 2014 2015 2014 2015 2014 Amount % Amount %
Risk Rating:
Special mention $ 13,759 $ 4,744 $ 16,048 $ 6,989 $ 10,239 $ 9,065 $
— $
— $ 40,046 $ 20,798
Substandard:
Accrual 36,048 42,377 14,348 14,436 1,252 9,167 8,194 1,085 59,842 67,065
Nonaccrual 4,426 1,225 1,170 1,865 6,479 7,927
— 12,075 11,017
Doubtful 988 3,034
— 609 241 319
— 334 1,229 4,296
Total Special and Substandard 55,221 51,380 31,566 23,899 18,211 26,478 8,194 1,419 113,192 4 % 103,176 4 %
Acquired impaired 2,627 3,269 2,195 2,264 5,400 5,976 2,594 3,863 12,816 0 15,372
—
Pass 880,212 865,423 777,787 762,435 850,705 773,005 192,373 137,215 2,701,077 96 2,538,078 96
Total $ 938,060 $ 920,072 $ 811,548 $ 788,598 $ 874,316 $ 805,459 $ 203,161 $ 142,497 $ 2,827,085 100 % $ 2,656,626 100 %
(1) Table includes $100.7 million and
$119.8 million of acquired nonimpaired loans as of
September 30, 2015 and December 31, 2014,
respectively.
Residential and Consumer Credit Exposure
(In Thousands) Residential Consumer Total Residential and
Consumer (2)
Sept.
30, Dec. 31 Sept.
30, Dec. 31 30-Sep-15 Dec. 31, 2014
2015 2014 2015 2014 Amount Percent Amount Percent
Nonperforming (1) $ 14,613 $ 15,666 $ 7,749 $ 6,376 $ 22,362 4 % $ 22,042 4 %
Acquired impaired loans 380 512 7 9 387
— 521
—
Performing 184,703 202,151 333,454 321,158 518,157 96 523,309 96
Total $ 199,696 $ 218,329 $ 341,210 $ 327,543 $ 540,906 100 % $ 545,872 100 %
(1) Includes $11.8 million as of
September 30, 2015 and $11.4 million as of December 31,
2014 of troubled debt restructured mortgages and home equity
installment loans that are performing in accordance with the
loans’ modified terms and are accruing interest.
(2) Total includes $21.1 million and
$26.0 million in acquired nonimpaired loans as of
September 30, 2015 and December 31, 2014,
respectively.
Troubled Debt Restructurings (TDR)
TDRs are recorded in accordance with FASB ASC 310-40, Troubled
Debt Restructuring by Creditors (ASC 310-40)
During the nine months ended September 30, 2015, the terms of
23 loans were modified in TDRs. Sixteen modifications were for
consumer loans in which seven had their maturity dates extended,
six were discharged bankruptcies, one was a rate concession and two
were HELOC conversions. Six were residential mortgages in which
three were discharged bankruptcies, two were maturity date
extensions and one was a forbearance agreement. One commercial loan
received a maturity date extension. Our concessions on restructured
loans typically consist of forbearance agreements, reduction in
interest rates or extensions of maturities. Principal balances are
generally not forgiven when a loan is modified as a TDR.
Nonaccruing restructured loans remain in nonaccrual status until
there has been a period of sustained repayment performance,
typically six months and payment is reasonably assured.
The following table presents loans identified as TDRs during the
three and nine months ended September 30, 2015 and 2014.
(In Thousands) Three Months Ended September 30, 2015 Three Nine Months Ended September 30, 2015 Nine
Commercial $
— $ 88 $ — $ 209
Owner Occupied Commercial
—
— 577
—
Commercial mortgages
— 3,430
— 3,430
Construction
— 1,419
— 1,419
Residential 38 72 447 1,916
Consumer 643 1,097 1,306 1,612
Total $ 681 $ 6,106 $ 2,330 $ 8,586
During the nine months ended September 30, 2015, the TDRs set
forth in the table above increased our allowance $23,000 through
the allocation of a related reserve, and resulted in charge-offs of
$69,000 compared to an increase in our allowance of $395,000 and
charge-offs of $49,000 for the same period of 2014.</t>
  </si>
  <si>
    <t>Reverse Mortgage Loans</t>
  </si>
  <si>
    <t>Mortgage Banking [Abstract]</t>
  </si>
  <si>
    <t>7. REVERSE MORTGAGE LOANS
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
Our investment in reverse mortgages totaled $24.5 million at
September 30, 2015. The portfolio consists of 97 loans with an
average borrowers’ age of 94 years old and there is currently
significant overcollateralization in the portfolio, as the
realizable collateral value (the lower of collectible principal and
interest, or appraised value and annual broker price opinion of the
home) of $47.1 million exceeds the outstanding book balance at
September 30, 2015. Broker price opinions are updated at least
annually. Additional broker price opinions are obtained when our
quarterly review indicates that a home’s value has increased
or decreased by at least 50% during any given period.
The carrying value of the reverse mortgages is calculated using a
proprietary model that uses the income approach as described in
FASB ASC 820-10, Fair Value Measurements and Disclosure
To determine the carrying value of these reverse mortgages as of
September 30, 2015, we used the proprietary model described
above and actual cash flow information to estimate future cash
flows. There are three main drivers of cash flows; 1) move-out
rates, 2) house price appreciation (HPA) forecasts, and 3) internal
rate of return.
1) Move-out rates – We used the
actuarial estimates of contract termination provided in the United
States Mortality Rates Period Life Table, 2010, published by the
Office of the Actuary - Social Security in 2014, adjusted for
expected prepayments and relocations which we adopted during
2014.
2) House Price Appreciation – We
utilize house price forecasts from various market sources. Based on
this information, we forecasted a 2.5% increase in housing prices
during 2015 and a 2.0% increase in the following year and
thereafter. We believe this forecast continues to be appropriate
given the nature of reverse mortgage collateral and historical
under-performance to the broad housing market. Annually, during the
fourth quarter, current collateral values are updated through
broker price opinions.
3) Internal Rate of Return – As of
September 30, 2015, the internal rate of return (IRR) of
18.58% was the effective yield required on the life of the
portfolio to reduce the net investment to zero at the time the
final reverse mortgage contract is liquidated.
As of September 30, 2015, the Company’s actuarially
estimated cash payments to reverse mortgagors are as follows:
(In Thousands)
Year Ending
Remaining in 2015 $ 152
2016 538
2017 429
2018 338
2019 264
Years 2020 - 2024 624
Years 2025 - 2029 131
Years 2030 - 2034 21
Thereafter 2
Total (1) $ 2,499
(1) This table does not take into
consideration cash inflow including payments from mortgagors or
payoffs based on contractual terms.
The amount of the contract value that would be forfeited if we were
not to make cash payments to reverse mortgagors in the future is
$5.2 million.
The future cash flows depend on the HPA assumptions. If the future
changes in collateral value were assumed to be zero, income would
decrease by $685,000 for the quarter ended September 30, 2015
with an IRR of 17.52%. If the future changes in collateral value
were assumed to be reduced by 1%, income would decrease by $315,000
with an IRR of 18.09%.
The net present value of the projected cash flows depends on the
IRR used. If the IRR increased by 1%, the net present value would
increase by $769,000. If the IRR decreased by 1%, the net present
value would decrease by $752,000.</t>
  </si>
  <si>
    <t>Goodwill and Intangibles</t>
  </si>
  <si>
    <t>Goodwill and Intangible Assets Disclosure [Abstract]</t>
  </si>
  <si>
    <t>8. GOODWILL AND INTANGIBLES
In accordance with FASB ASC 805, Business Combinations Intangibles-Goodwill and Other
During the nine months ended September 30, 2015, we determined
there were no events or other indicators of impairment as it
relates to goodwill or other intangibles.
The following table shows the allocation of goodwill to our
reportable operating segments for purposes of goodwill impairment
testing:
Trust
&amp;
WSFS Cash Wealth
Consolidated
(In Thousands) Bank Connect Management Company
December 31, 2014 $ 43,517 $
— $ 5,134 $ 48,651
Changes in goodwill 136
—
— 136
September 30, 2015 $ 43,653 $
— $ 5,134 $ 48,787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intangible assets:
Gross Net
(In Thousands)
Intangible
Accumulated
Intangible
September 30, 2015 Assets Amortization Assets
Core deposits $ 7,610 $ (4,170 ) $ 3,440
CB&amp;T intangibles 3,142 (1,133 ) 2,009
Array and Arrow intangibles 2,353 (759 ) 1,594
Mortgage servicing rights 1,422 (913 ) 509
Total intangible assets $ 14,527 $ (6,975 ) $ 7,552
December 31, 2014
Core deposits $ 7,610 $ (3,321 ) $ 4,289
CB&amp;T intangibles 3,142 (985 ) 2,157
Array and Arrow intangibles 2,353 (497 ) 1,856
Mortgage servicing rights 1,455 (815 ) 640
Total intangible assets $ 14,560 $ (5,618 ) $ 8,942
Core deposits are amortized over their expected lives using the
present value of the benefit of the core deposits, straight-line or
accelerated methods of amortization. During the nine months ended
September 30, 2015, we recognized amortization expense on
other intangible assets of $1.3 million.
The following presents the estimated amortization expense of
intangibles:
Amortization
(In Thousands) of Intangibles
Remaining in 2015 $ 430
2016 1,434
2017 1,217
2018 1,137
2019 962
Thereafter 2,372
Total $ 7,552</t>
  </si>
  <si>
    <t>Associate Benefit Plans</t>
  </si>
  <si>
    <t>Compensation and Retirement Disclosure [Abstract]</t>
  </si>
  <si>
    <t>9. ASSOCIATE BENEFIT PLANS
Postretirement Benefits
We share certain costs of providing health and life insurance
benefits to eligible retired Associat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As of
December 31, 2014, we began to use the mortality table issued
by the Office of the Actuary of the United States Bureau of Census
in October 2014 in our calculation.
We account for our obligations under the provisions of FASB ASC
715, Compensation - Retirement Benefits
The following are disclosures of the net periodic benefit cost
components of postretirement benefits measured at January 1,
2015 and 2014.
Three months ended
Nine months ended
(In Thousands) 2015 2014 2015 2014
Service cost $ 15 $ 49 $ 44 $ 147
Interest cost 22 48 66 146
Prior service cost amortization (19 ) (14 ) (57 ) (44 )
Net (gain) loss recognition (5 ) 22 (15 ) 66
Net periodic benefit cost $ 13 $ 105 $ 38 $ 315</t>
  </si>
  <si>
    <t>Income Taxes</t>
  </si>
  <si>
    <t>Income Tax Disclosure [Abstract]</t>
  </si>
  <si>
    <t>10. INCOME TAXES
We account for income taxes in accordance with FASB ASC 740,
Income Taxes
As a result of the consolidation for accounting purposes of the
SASCO reverse mortgage securitization trust during 2013, a deferred
tax asset (DTA) of approximately $4.9 million was recorded. In
addition, we recorded a $1.8 million deferred tax liability
associated with our original investment in SASCO. However,
because SASCO was not consolidated for income tax purposes, a full
valuation allowance was also recorded on this DTA due to the
uncertainty of its realization, as the realization was dependent on
future taxable income. On January 27, 2014 the separate
company SASCO tax structure was eliminated, which permits tax
consolidation within the Bank’s tax return filings on a
prospective basis. At this date, the uncertainty surrounding the
realization of the DTA was eliminated. Accordingly, we removed
the $4.9 million valuation allowance as well as eliminated the $1.8
million deferred tax liability, which resulted in an overall income
tax benefit of $6.7 million in the quarter ended March 31,
2014.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were no unrecognized tax benefits as of September 30,
2015. We record interest and penalties on potential income tax
deficiencies as income tax expense. Our federal and state tax
returns for the 2012 through 2014 tax years are subject to
examination as of September 30, 2015. No state income tax
return examinations are currently in process. We do not expect to
record or realize any material unrecognized tax benefits during
2015.
As a result of the adoption of ASU No. 2014-01,
“ Investments-Equity Method and Joint Ventures: Accounting
for Investments in Qualified Affordable Housing
Projects
The amount of affordable housing tax credits, amortization and tax
benefits recorded as income tax expense for the nine months ended
September 30, 2015 were $1.5 million, $1.4 million and
$223,000, respectively. The carrying value of the investment in
affordable housing credits is $11.4 million at September 30,
2015, compared to $13.0 million at December 31, 2014.</t>
  </si>
  <si>
    <t>Fair Value Disclosures of Financial Assets and Liabilities</t>
  </si>
  <si>
    <t>Fair Value Disclosures [Abstract]</t>
  </si>
  <si>
    <t>11. 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as of
September 30, 2015 is set forth in the following table:
(In Thousands) Quoted Significant Significant Total
Fair
Description (Level 1) (Level 2) (Level 3) Value
Assets measured at fair value on a recurring basis
Collateralized mortgage obligations $
— $ 253,667 $
— $ 253,667
FNMA
— 299,772
— 299,772
FHLMC
— 110,474
— 110,474
GNMA
— 61,711
— 61,711
U.S. Government and agencies
— 31,107
— 31,107
Total assets measured at fair value on a recurring basis $
— $ 756,731 $
— $ 756,731
Assets measured at fair value on a nonrecurring basis
Other real estate owned $
— $
— $ 3,299 $ 3,299
Loans held-for-sale
— 33,979
— 33,979
Impaired loans (collateral dependent)
—
— 37,056 37,056
Total assets measured at fair value on a nonrecurring
basis $
— $ 33,979 $ 40,355 $ 74,334
There were no material liabilities measured at fair value as of
September 30, 2015.
The table below presents the balances of assets measured at fair
value as of December 31, 2014:
(In Thousands) Quoted Significant Significant Total
Description (Level 1) (Level 2) (Level 3) Fair Value
Assets measured at fair value on a recurring basis
Available-for-sale securities:
Collateralized mortgage obligations $
— $ 192,932 $
— $ 192,932
FNMA
— 292,553
— 292,553
FHLMC
— 146,882
— 146,882
GNMA
— 77,797
— 77,797
U.S. Government and agencies 29,960
— 29,960
Total assets measured at fair value on a recurring basis $
— $ 740,124 $
— $ 740,124
Assets measured at fair value on a nonrecurring basis
Other real estate owned $
— $
— $ 5,734 $ 5,734
Loans held-for sale
— 28,508
— 28,508
Impaired loans
—
— 41,334 41,334
Total assets measured at fair value on a nonrecurring basis $
— $ 28,508 $ 47,068 $ 75,576
There were no material liabilities measured at fair value as of
December 31, 2014.
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September 30, 2015 securities classified as
available-for-sale are reported at fair value using Level 2 inputs.
Included in the Level 2 total are approximately $31.1 million in
Federal Agency debentures, and $725.6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for-sale
During 2014 we elected to record loans held-for-sale at their fair
value. The fair value of our loans held-for-sale is based upon
estimates using Level 2 inputs. These inputs are based upon pricing
information obtained from secondary market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Impaired loans, which are measured for impairment by either
calculating the expected future cash flows discounted at the
loan’s effective interest rate or determining the fair value
of the collateral for collateral dependent loans has a gross amount
of $40.1 million and $46.7 million at September 30, 2015 and
December 31, 2014, respectively. The valuation allowance on
impaired loans was $3.0 million as of September 30, 2015 and
$5.3 million as of December 31, 2014.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The fair value of our investment in
reverse mortgages is based on the net present value of estimated
cash flows, which have been updated to reflect recent external
appraisals of the underlying collateral. For additional discussion
of our internally developed models, see “Fair Value of
Financial Assets” in this note.
Loans held-for sale
Loans held-for- sale are carried at their fair value.
Loans
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Reverse mortgage loans
For additional information on these reverse mortgage related
assets, see Note 7, Reverse Mortgage Related Assets, to the
unaudited Consolidated Financial Statements.
Stock in the Federal Home Loan Bank (FHLB) of Pittsburgh
The fair value of FHLB stock is assumed to be equal to its cost
basis, since the stock is non-marketable but redeemable at its par
value.
Other assets
WSFS holds 50,833 shares of Visa Class B stock. Following
resolution of Visa’s covered litigation, shares of
Visa’s Class B stock will be converted to Visa Class A
shares (the current conversion rate is 1.6483 shares of
Class A stock for each share of Class B stock). As our
ownership is related to our prior participation in Visa’s
network, while Visa operated as a cooperative, this ownership is
recorded on our books with zero basis.
While only current owners of Class B shares are allowed to purchase
other Class B shares, there have been several transactions between
Class B shareholders. Based on these transactions we estimate the
value of our Class B shares to be $5.8 million as of
September 30, 2015.
Demand deposits, savings, deposits and time deposit
The fair value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In Thousands) Fair Value September 30, 2015 December 31, 2014
Measurement Book Value Fair Value Book Value Fair Value
Financial assets:
Cash and cash equivalents Level 1 $ 529,037 529,037 $ 508,039 $ 508,039
Investment securities available-for-sale See previous 756,731 756,731 740,124 740,124
Investment securities held-to-maturity Level 2 138,060 138,138 126,168 126,171
Loans, held-for-sale See previous 33,979 33,979 28,508 28,508
Loans, net Level 2 3,324,020 3,281,986 3,156,652 3,121,855
Reverse mortgage loans Level 3 24,476 24,476 29,298 29,298
Stock in FHLB of Pittsburgh Level 2 27,943 27,943 23,278 23,278
Accrued interest receivable Level 2 11,770 11,770 11,782 11,782
Other assets Level 3
— 5,837
— 4,837
Financial liabilities:
Deposits Level 2 3,644,602 3,464,311 3,649,235 3,461,218
Borrowed funds Level 2 868,379 871,082 667,775 672,850
Standby letters of credit Level 3 191 191 151 151
Accrued interest payable Level 2 1,760 1,760 1,004 1,004
At September 30, 2015 and December 31, 2014 we had no
commitments to extend credit measured at fair value.</t>
  </si>
  <si>
    <t>Segment Information</t>
  </si>
  <si>
    <t>Segment Reporting [Abstract]</t>
  </si>
  <si>
    <t>12. SEGMENT INFORMATION
In accordance with FASB ASC 280, Segment Reporting
The WSFS Bank segment provides financial products to commercial and
retail customers through its 55 offices located in Delaware (44),
Pennsylvania (9) Virginia (1) and Nevada (1).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se and other
reasons, these departments are not considered discrete segments and
are appropriately aggregated within the WSFS Bank segment in
accordance with ASC 280.
Cash Connect provides turnkey ATM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
The Wealth Management segment provides a broad array of fiduciary,
investment management, credit and deposit products to clients
through four business lines. WSFS Wealth Investments provides
insurance and brokerage products primarily to our retail banking
clients. Cypress Capital Management, LLC is a registered investment
advisor with approximately $615 million in assets under management.
Cypress’ primary market segment is high net worth
individuals, offering a ‘balanced’ investment style
focused on preservation of capital and providing for current
income. Christiana Trust, with $8.75 billion in assets under
management and administration, provides fiduciary and investment
services to personal trust clients, and trustee, agency,
bankruptcy, custodial and commercial domicile services to corporate
and institutional clients. WSFS Private Banking serves high net
worth clients by delivering credit and deposit products and
partnering with other business units to deliver investment
management and fiduciary products and services.
For the three months ended September 30, 2015:
(In Thousands)
WSFS Bank Cash Wealth Total
Statement of Operations
External customer revenues:
Interest income $ 42,873 $
— $ 1,984 $ 44,857
Noninterest income 8,944 7,138 5,583 21,665
Total external customer revenues 51,817 7,138 7,567 66,522
Inter-segment revenues:
Interest income 879
— 1,697 2,576
Noninterest income 2,028 219 26 2,273
Total inter-segment revenues 2,907 219 1,723 4,849
Total revenue 54,724 7,357 9,290 71,371
External customer expenses:
Interest expense 3,688
— 172 3,860
Noninterest expenses 30,066 4,255 4,384 38,705
Provision for loan losses 1,345
— 108 1,453
Total external customer expenses 35,099 4,255 4,664 44,018
Inter-segment expenses:
Interest expense 1,697 394 485 2,576
Noninterest expenses 245 624 1,404 2,273
Total inter-segment expenses 1,942 1,018 1,889 4,849
Total expenses 37,041 5,273 6,553 48,867
Income before taxes $ 17,683 $ 2,084 $ 2,737 $ 22,504
Income tax provision 8,078
Consolidated net income $ 14,426
Capital expenditures $ 3,487 $ 1,466 $ 16 $ 4,969
As of September 30, 2015:
Statement of Condition
Cash and cash equivalents $ 78,209 $ 448,594 $ 2,234 $ 529,037
Goodwill 43,653
— 5,134 48,787
Other segment assets 4,305,469
— 184,649 4,490,118
Total segment assets $ 4,427,331 $ 448,594 $ 192,017 $ 5,067,942
For the three months ended September 30, 2014:
(In Thousands)
WSFS Bank Cash Wealth Total
Statement of Operations
External customer revenues:
Interest income $ 38,777 $
— $ 2,022 $ 40,799
Noninterest income 9,161 6,640 4,503 20,304
Total external customer revenues 47,938 6,640 6,525 61,103
Inter-segment revenues:
Interest income 880
— 1,361 2,241
Noninterest income 1,602 204 32 1,838
Total inter-segment revenues 2,482 204 1,393 4,079
Total revenue 50,420 6,844 7,918 65,182
External customer expenses:
Interest expense 3,952
— 100 4,052
Noninterest expenses 32,033 3,993 3,137 39,163
Provision for loan losses 198
— 135 333
Total external customer expenses 36,183 3,993 3,372 43,548
Inter-segment expenses
Interest expense 1,361 360 520 2,241
Noninterest expenses 236 509 1,093 1,838
Total inter-segment expenses 1,597 869 1,613 4,079
Total expenses 37,780 4,862 4,985 47,627
Income before taxes $ 12,640 $ 1,982 $ 2,933 $ 17,555
Income tax provision 6,142
Consolidated net income 11,413
Capital expenditures $ 914 $ 67 $
— $ 981
As of December 31, 2014:
Statement of Condition
Cash and cash equivalents $ 73,395 $ 431,527 $ 3,117 $ 508,039
Goodwill 43,517
— 5,134 48,651
Other segment assets 4,107,212 2,006 187,412 4,296,630
Total segment assets $ 4,224,124 $ 433,533 $ 195,663 $ 4,853,320
For the nine months ended September 30, 2015:
(In Thousands)
WSFS Bank Cash Wealth Total
Statement of Operations
External customer revenues:
Interest income $ 124,739 $
— $ 6,024 $ 130,763
Noninterest income 27,615 20,845 16,758 65,218
Total external customer revenues 152,354 20,845 22,782 195,981
Inter-segment revenues:
Interest income 2,626
— 4,782 7,408
Noninterest income 5,810 601 73 6,484
Total inter-segment revenues 8,436 601 4,855 13,892
Total revenue 160,790 21,446 27,637 209,873
External customer expenses:
Interest expense 11,422
— 437 11,859
Noninterest expenses 91,066 12,780 12,426 116,272
Provision for loan losses 5,688
— 324 6,012
Total external customer expenses 108,176 12,780 13,187 134,143
Inter-segment expenses:
Interest expense 4,782 1,156 1,470 7,408
Noninterest expenses 674 1,882 3,928 6,484
Total inter-segment expenses 5,456 3,038 5,398 13,892
Total expenses 113,632 15,818 18,585 148,035
Income before taxes $ 47,158 $ 5,628 $ 9,052 $ 61,838
Income tax provision 22,289
Consolidated net income $ 39,549
Capital expenditures $ 4,603 $ 4,036 $ 29 $ 8,668
As of September 30, 2015:
Statement of Condition
Cash and cash equivalents $ 78,209 $ 448,594 $ 2,234 $ 529,037
Goodwill 43,653
— 5,134 48,787
Other segment assets 4,305,469
— 184,649 4,490,118
Total segment assets $ 4,427,331 $ 448,594 $ 192,017 $ 5,067,942
For the nine months ended September 30, 2014:
(In Thousands)
WSFS Bank Cash Connect Wealth Total
Statement of Operations
External customer revenues:
Interest income $ 112,178 $
— $ 5,819 $ 117,997
Noninterest income 26,334 18,974 12,983 58,291
Total external customer revenues 138,512 18,974 18,802 176,288
Inter-segment revenues:
Interest income 2,545
— 4,124 6,669
Noninterest income 5,041 601 85 5,727
Total inter-segment revenues 7,586 601 4,209 12,396
Total revenue 146,098 19,575 23,011 188,684
External customer expenses:
Interest expense 11,413
— 316 11,729
Noninterest expenses 87,668 11,425 9,179 108,272
Provision for loan losses 2,320
— 693 3,013
Total external customer expenses 101,401 11,425 10,188 123,014
Inter-segment expenses:
Interest expense 4,124 1,019 1,526 6,669
Noninterest expenses 686 1,688 3,353 5,727
Total inter-segment expenses 4,810 2,707 4,879 12,396
Total expenses 106,211 14,132 15,067 135,410
Income before taxes $ 39,887 $ 5,443 $ 7,944 $ 53,274
Income tax provision 12,225
Consolidated net income $ 41,049
Capital expenditures $ 2,207 $ 156 $ 3 $ 2,366
As of December 31, 2014:
Statement of Condition
Cash and cash equivalents $ 73,395 $ 431,527 $ 3,117 $ 508,039
Goodwill 43,517
— 5,134 48,651
Other segment assets 4,107,212 2,006 187,412 4,296,630
Total segment assets $ 4,224,124 $ 433,533 $ 195,663 $ 4,853,320</t>
  </si>
  <si>
    <t>Indemnifications and Guarantees</t>
  </si>
  <si>
    <t>13. INDEMNIFICATIONS AND GUARANTEES
Secondary Market Loan Sales
Given the current interest rate environment, coupled with our
desire not to hold these assets in our portfolio, we generally sell
newly originated residential mortgage loans in the secondary market
to mortgage loan aggregators and on a more limited basis, to GSEs
such as FHLMC, FNMA, and the FHLB. Loans held-for-sale are
reflected on our unaudited Consolidated Statements of Condition at
fair value with changes in the value reflected in our unaudited
Consolidated Statements of Cash Flows and Comprehensive Income.
Gains and losses are recognized at the time of sale. We
periodically retain the servicing rights on residential mortgage
loans sold which result in monthly service fee income and are
included in our intangible assets in our unaudited Consolidated
Statements of Condition. Otherwise, we sell loans with servicing
released on a nonrecourse basis. Rate-locked loan commitments that
we intend to sell in the secondary market are accounted for as
derivatives under the guidance promulgated in ASC 815,
Derivatives and Hedging
We generally do not sell loans with recourse, except for standard
loan sale contract provisions covering violations of
representations and warranties and, under certain circumstances,
first payment default by the borrower. These are customary
repurchase provisions in the secondary market for conforming
mortgage loan sales. These indemnifications may include our
repurchase of the loans. Repurchases and losses have been rare and
no provision is made for losses at the time of sale. We had one
FNMA repurchase for the nine months ended September 30,
2015.
Swap Guarantees.
We entered into agreements with three unrelated financial
institutions whereby those financial institutions entered into
interest rate derivative contracts (interest rate swap
transactions) with customers referred to them by us. By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smaller financial institutions
like us to provide access to interest rate swap transactions for
our customers without creating the swap ourselves. These swap
guarantees are accounted for as credit derivatives under ASC
815 .
At September 30, 2015 there were 114 variable-rate swap
transactions between third party financial institutions and our
customers, compared to 101 at December 31, 2014. The initial
notional aggregated amount was approximately $451.5 million at
September 30, 2015 compared to $417.9 million at
December 31, 2014. At September 30, 2015 maturities
ranged from approximately two months to 10.5 years. The aggregate
market value of these swaps to the customers was a liability of
$21.7 million at September 30, 2015 and $16.5 million at
December 31, 2014. There were no loss reserves for swap
guarantees as of September 30, 2015.</t>
  </si>
  <si>
    <t>Change in Accumulated Other Comprehensive Income (Loss)</t>
  </si>
  <si>
    <t>Equity [Abstract]</t>
  </si>
  <si>
    <t>14. CHANGE IN ACCUMULATED OTHER COMPREHENSIVE
INCOME (LOSS)
Accumulated other comprehensive income (loss) includes unrealized
gains and losses on available-for-sale investments and unrecognized
prior service costs on defined benefit pension plans. Changes
to accumulated other comprehensive income (loss) are presented net
of tax effect as a component of equity. Reclassification out
of accumulated other comprehensive income is recorded on the
statement of operations either as a gain or loss.
Changes to accumulated other comprehensive income by component are
shown net of taxes in the following tables for the three and nine
months periods indicated:
(In Thousands) Net change in Net change in securities held-to- Net change in Total
Balance, June 30, 2015 $ 620 $ (208 ) $ 817 $ 1,229
Other comprehensive income (loss) before reclassifications 6,178
— (15 ) 6,163
Less: Amounts reclassified from accumulated other comprehensive
income (47 )
—
— (47 )
Amortization of unrealized gain on securities reclassified to
held-to-maturity
— (104 )
— (104 )
Net current-period other comprehensive income (loss) 6,131 (104 ) (15 ) 6,012
Balance, September 30, 2015 $ 6,751 $ (312 ) $ 802 $
7,241
Balance, June 30, 2014 $ (2,583 ) $
— $ (412 ) $ (2,995 )
Other comprehensive (loss) income before reclassifications (778 )
— 5 (773 )
Less: Amounts reclassified from accumulated other comprehensive
loss (23 )
—
— (23 )
Net current-period other comprehensive (loss) income (801 )
— 5 (796 )
Balance, September 30, 2014 $ (3,384 ) $
— $ (407 ) $ (3,791 )
(In Thousands) Net change in Net change in securities held-to- Net change in Total
Balance, December 31, 2014 $ 2,653 $
— $ 847 $ 3,500
Other comprehensive income (loss) before reclassifications 4,721
— (45 ) 4,676
Less: Amounts reclassified from accumulated other comprehensive
income (623 )
—
— (623 )
Amortization of unrealized gain on securities reclassified to
held-to-maturity
— (312 )
— (312 )
Net current-period other comprehensive income (loss) 4,098 (312 ) (45 ) 3,741
Balance, September 30, 2015 $ 6,751 $ (312 ) $ 802 $ 7,241
Balance, December 31, 2013 (20,822 )
— $ (472 ) $ (21,294 )
Other comprehensive income (loss) before reclassifications 18,046
— 65 18,111
Less: Amounts reclassified from accumulated other comprehensive
loss (608 )
—
— (608 )
Net current-period other comprehensive income 17,438
— 65 17,503
Balance, September 30, 2014 $ (3,384 ) $
— $ (407 ) $ (3,791 )
The statements of operations impacted by components of other
comprehensive income are presented in the table below:
(In Thousands) Three Months Ended
Affected line item in Statements of
2015 2014
Securities available-for-sale:
Realized gains on securities transactions $ (76 ) $ (36 ) Security gains, net
Income taxes 29 13 Income tax provision
Net of tax $ (47 ) $ (23 )
Net unrealized holding gains on securities transferred between
available-for-sale and held-to-maturity:
Amortization of net unrealized gains to income during the
period $ (159 ) $
— Interest income on investment securities
Income taxes 55
— Income tax provision
Net of tax $ (104 ) $
—
Amortization of Defined Benefit Pension items:
Prior service (credits) costs $ (19 ) $ 22
Actuarial (gains) losses (5 ) (14 )
Total before tax $ (24 ) $ 8 Salaries, benefits and other compensation
Income taxes 9 (3 ) Income tax provision
Net of tax (15 ) 5
Total reclassifications $ (166 ) $ (18 )
Nine Months Ended
Affected line item in Statements of
2015 2014
Securities available-for-sale:
Realized gains on securities transactions $ (1,004 ) $ (979 ) Security gains, net
Income taxes 381 371 Income tax provision
Net of tax $ (623 ) $ (608 )
Net unrealized holding gains on securities transferred between
available-for-sale and held-to-maturity:
Amortization of net unrealized gains to income during the
period $ (487 ) $
— Interest income on investment securities
Income taxes 175
— Income tax provision
Net of tax $ (312 ) $
—
Amortization of Defined Benefit Pension items:
Prior service (credits) costs $ (57 ) $ 905
Transition obligation
— 245
Actuarial (gains) losses (15 ) (1,046 )
Total before tax $ (72 ) $ 104 Salaries, benefits and other compensation
Income taxes 27 (39 ) Income tax provision
Net of tax $ (45 ) $ 65
Total reclassifications $ (980 ) $ (543 )</t>
  </si>
  <si>
    <t>Legal and Other Proceedings</t>
  </si>
  <si>
    <t>Commitments and Contingencies Disclosure [Abstract]</t>
  </si>
  <si>
    <t>15. LEGAL AND OTHER PROCEEDINGS
As initially disclosed in 2011, we were served with a complaint,
filed in the U.S. Bankruptcy Court for the Eastern District of
Pennsylvania, by a bankruptcy trustee relating to a former WSFS
Bank customer. The complaint challenges the Bank’s actions
relating to the repayment of an outstanding loan and also seeks to
avoid and recover the pre-bankruptcy repayment of that loan,
approximately $5.0 million. The matter has been captioned Goldstein
v. Wilmington Savings Fund Society, FSB (In re: Universal
Marketing, Inc.), Chapter 7, Case No. 09-15404 (ELF), Adv.
Pro. No. 11-00512. We believe we acted appropriately and we
are vigorously defending ourselves against the complaint.
Based upon available information we believe the estimate of the
aggregate range of reasonably possible losses for this legal
proceeding is from approximately $0 to approximately $5.0 million
at September 30, 2015. Costs of litigation were initially
covered by insurance; however, such costs have now exceeded the
limits of insurance coverage for this case. Cross motions for
summary judgment are currently pending before the court.
Four purported shareholder derivative and class action complaints
relating to the pending merger with Alliance were filed during the
quarter ended June 30, 2015. These actions were consolidated
under the caption In re: Alliance Bancorp, Inc. of Pennsylvania
Derivative and Class Action Litigation, Court of Common Pleas of
Delaware County, Pennsylvania, Consol. Action Lead Case
No. 2015-3606 (Civil Div.) (the Alliance Action). The
complaint named as defendants Alliance Bancorp, Inc. of
Pennsylvania, its directors and certain of its officers, and the
Company (the Defendants).
As previously disclosed, on June 11, 2015, solely to avoid the
costs, risks and uncertainties inherent in litigation, Alliance,
WSFS and the other Defendants entered into a Memorandum of
Understanding (the MOU) with the plaintiffs ( the Plaintiffs)
regarding the settlement of the Alliance Action. Pursuant to the
MOU, Alliance filed with the SEC and made publicly available to
Alliance shareholders supplemental disclosures, and the Plaintiffs
agreed to release Alliance, WSFS and the other Defendants from all
claims related to the Merger Agreement and the proposed merger,
subject to approval of the Court of Common Pleas of Delaware County
(the Court). In the MOU, the parties agreed to negotiate in good
faith to prepare a stipulation of settlement to be filed with the
Court and other documentation as may be required to effectuate the
settlement. There can be no assurance that the parties ultimately
will enter into a stipulation of settlement or that the Court will
approve the settlement even if the parties were to enter into such
stipulation. The proposed settlement contemplated by the MOU will
become void in the event that the parties do not enter into such
stipulation or the Court does not approve the settlement.
There were no material changes or additions to other significant
pending legal or other proceedings involving us other than those
arising out of routine operations. Management does not anticipate
that the ultimate liability, if any, arising out of such other
proceedings will have a material effect on the Consolidated
Financial Statements.</t>
  </si>
  <si>
    <t>Subsequent Event</t>
  </si>
  <si>
    <t>Subsequent Events [Abstract]</t>
  </si>
  <si>
    <t>16. SUBSEQUENT EVENTS
On October 9, 2015, the Company completed the merger of
Alliance into the Company and Alliance Bank into WSFS
Bank. Alliance is a locally-managed institution with eight
branch locations headquartered in Broomall, PA. As of
June 30, 2015, Alliance had approximately $340 million in
deposits and $415 million in total assets. In accordance with
the terms of the Agreement and Plan of Reorganization, dated
March 2, 2015, holders of shares of Alliance common stock
received, in aggregate, $26.6 million in cash and 2,459,223 shares
or approximately 9% of outstanding WSFS common stock. The
transaction was valued at $97.9 million based on WSFS’
October 9, 2015 closing share price of $29.01 as quoted on
NASDAQ. The results of the combined entity’s operations
will be included in our Consolidated Financial Statements from the
date of acquisition.
The acquisition of Alliance will be accounted for as a business
combination using the acquisition method of accounting, which
includes estimating the fair value of assets acquired, liabilities
assumed and consideration paid as of the acquisition
date. These preliminary estimates will be completed during the
fourth quarter of 2015 and will be subject to adjustments during
the up to one year measurement period after the acquisition.</t>
  </si>
  <si>
    <t>Basis of Presentation (Policies)</t>
  </si>
  <si>
    <t>General
Our unaudited Consolidated Financial Statements include the
accounts of WSFS Financial Corporation (the Company, our Company,
we, our or us), Wilmington Savings Fund Society, FSB (WSFS Bank or
the Bank) and Cypress Capital Management, LLC (Cypress). We also
have one unconsolidated affiliate, WSFS Capital Trust III (the
Trust). WSFS Bank has three wholly-owned subsidiaries, WSFS Wealth
Investments, 1832 Holdings, Inc. and Monarch Entity Services LLC
(Monarch).
The acronyms and abbreviations below are used in the unaudited
Notes to Consolidated Financial Statements as well as in
Management’s Discussion and Analysis of Financial Condition
and Results of Operations. You may find it helpful to refer back to
this page as you read this report.
AICPA: American Institute of Certified Public FASB: Financial Accounting Standards Board
Accountants
FDIC: Federal Deposit Insurance Corporation
Allowance: Allowance for loan losses or ALLL
Federal Reserve: Board of Governors of the
Federal
Alliance: Alliance Bancorp Inc. of Pennsylvania
Reserve System
Array: Array Financial Group
Monarch: Monarch Entity Services, LLC
Arrow: Arrow Land Transfer
FHLB: Federal Home Loan Bank
ASC: Accounting standard codification
FHLMC: Federal Home Loan Mortgage Corporation
Associate: Employee
GAAP: U.S. Generally Accepted Accounting
Principles
ASU: Accounting standard update
GNMA: Government National Mortgage Association
BCBS: Basel Committee on Banking Supervision
GSE: U.S. Government and government sponsored
C&amp;I: Commercial &amp; Industrial (loans)
enterprises
CMO: Collateralized mortgage obligation
NSFR: Net stable funding ratio
Cypress: Cypress Capital Management, LLC
MBS: Mortgage-backed securities
Dodd-Frank Act: Dodd-Frank Wall Street Reform
OCC: Office of the Comptroller of the Currency
and Consumer Protection Act of 2010
OREO: Other real estate owned
DTA: Deferred tax asset
OTTI: Other-than-temporary impairment
Exchange Act: Securities Exchange Act of 1934
Overview
Founded in 1832, the Bank is the seventh oldest bank continuously
operating under the same name in the United State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rough our Wealth Management segment. The FDIC insures our
customers’ deposits to their legal maximums. We serve our
customers primarily from our 55 offices located in Delaware (44),
Pennsylvania (9), Virginia (1) and Nevada (1) and through
our website at www.wsfsbank.com
Amounts subject to significant estimates are items such as the
allowance for loan losses and reserves for lending related
commitments, goodwill, intangible assets, post-retirement benefit
obligations, the fair value of financial instruments, reverse
mortgage related assets, income taxes and OTTI. Among other
effects, changes to such estimates could result in future
impairments of investment securities, goodwill and intangible
assets and establishment of the allowance and lending related
commitments as well as increased post-retirement benefits
expense.
Our accounting and reporting policies conform to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5. These unaudited, interim
Consolidated Financial Statements should be read in conjunction
with the audited Consolidated Financial Statements and related
notes included in our 2014 Annual Report on Form 10-K that was
filed with the SEC on March 16, 2015 and is available at
www.sec.gov
Whenever necessary, reclassifications have been made to the prior
period Consolidated Financial Statements to conform to the current
period’s presentation. All significant intercompany
transactions were eliminated in consolidation.
The significant accounting policies used in preparation of our
Consolidated Financial Statements are disclosed in our 2014 Annual
Report on Form 10-K. There have not been any material changes in
our significant accounting policies from those contained in our
2014 Annual Report on Form 10-K.</t>
  </si>
  <si>
    <t>Common Stock Split</t>
  </si>
  <si>
    <t>Common Stock Split
In March 2015, the Company’s Board of Directors adopted an
amendment to the Company’s Certificate of Incorporation, to
increase the number of shares of common stock the Company is
authorized to issue from 20,000,000, par value $0.01 to 65,000,000,
par value $0.01. This amendment to the Company’s Certificate
of Incorporation was approved by the Company’s stockholders
at the 2015 Annual Meeting held on April 30, 2015.
On May 18, 2015, the Company effected a three-for-one stock
split in the form of a stock dividend to shareholders of record as
of May 4, 2015. All share and per share information has been
retroactively adjusted to reflect the stock split. We retroactively
adjusted stockholders’ equity to reflect the stock split by
reclassifying an amount equal to the par value, $0.01, of the
additional shares arising from the split from capital in excess of
par value to common stock, resulting in no net impact to
stockholders’ equity on our consolidated statements of
condition.</t>
  </si>
  <si>
    <t>Recent Accounting Pronouncements</t>
  </si>
  <si>
    <t>RECENT ACCOUNTING PRONOUNCEMENTS
Accounting Guidance Adopted in 2015
In September 2015, the FASB issued ASU No. 2015-16,
Business Combinations (Topic 805): Simplifying the Accounting
for Measurement-Period Adjustments.
In August 2014, the FASB issued ASU No. 2014-14 ,
Receivables-Troubled Debt Restructurings by Creditors
(Subtopic 310-40): Classification of Certain
Government-Guaranteed Mortgage Loans upon Foreclosure (a consensus
of the FASB Emerging Issues Task Force).
In June 2014, the FASB issued ASU No. 2014-11,
Repurchase-to-Maturity Transactions, Repurchase Financings, and
Disclosures.
In January 2014, the FASB issued ASU No. 2014-04,
Reclassification of Residential Real Estate Collateralized
Consumer Mortgage Loans upon Foreclosure .
In January 2014, the FASB, issued ASU No. 2014-01,
Investments - Equity Method and Joint Ventures (Topic 323) -
Accounting for Investments in Qualified Affordable Housing Projects
(a consensus of the FASB Emerging Issues Task Force). Income Taxes Management’s Discussion and Analysis of Financial
Condition and Results of Operations
Accounting Guidance Pending Adoption at September 30,
2015
In June 2014, the FASB issued ASU 2014-12, Accounting for
Share-Based Payments When the Terms of an Award Provide That a
Performance Target Could Be Achieved after the Requisite Service
Period.
In May 2014, the FASB issued ASU No. 2014-9, Revenue from
Contracts with Customers (Topic 606). Revenue
Recognition. Revenue from
Contracts with Customers (Topic 606): Deferral of the Effective
Date.
In April 2015, the FASB issued ASU No 2015-04
Compensation—Retirement Benefits (Topic 715).
In April 2015, the FASB issued ASU No 2015-03, Interest-
Imputation of Interest (Subtopic 835-30) Simplifying the
Presentation of Debt Issuance Costs.
In February 2015, the FASB issued ASU No 2015-02, Consolidation
(Topic 810): Amendments to the Consolidation Analysis.</t>
  </si>
  <si>
    <t>We account for income taxes in accordance with FASB ASC 740,
Income Taxes</t>
  </si>
  <si>
    <t>Investments-Equity Method and Joint Ventures</t>
  </si>
  <si>
    <t>As a result of the adoption of ASU No. 2014-01,
“ Investments-Equity Method and Joint Ventures: Accounting
for Investments in Qualified Affordable Housing
Projects</t>
  </si>
  <si>
    <t>Business Combinations (Tables) - First Wyoming Financial Corporation [Member]</t>
  </si>
  <si>
    <t>Summary of Consideration Paid and Fair Value of Identifiable Assets Acquired and Liabilities Assumed</t>
  </si>
  <si>
    <t>In connection with the merger, the consideration paid and the fair
value of identifiable assets acquired and liabilities assumed, as
of the date of acquisition, are summarized in the following
table:
(In Thousands) Fair Value
Consideration Paid:
Common shares issued (1,357,983) $ 32,908
Cash paid to FNBW stockholders 32,028
Value of consideration 64,936
Assets acquired:
Cash and due from banks 40,605
Investment securities 41,822
Loans 175,895
Premises and equipment 1,611
Deferred income taxes 3,216
Bank owned life insurance 12,576
Core deposit intangible 3,240
Other real estate owned 1,593
Other assets 4,659
Total assets 285,217
Liabilities assumed:
Deposits 228,844
FHLB advances 5,052
Other liabilities 2,891
Total liabilities 236,787
Net assets acquired: 48,430
Goodwill resulting from acquisition of FNBW $ 16,506</t>
  </si>
  <si>
    <t>Schedule of Changes to Goodwill</t>
  </si>
  <si>
    <t>The following table details the changes to goodwill in 2015:
(In Thousands) Fair Value
Goodwill resulting from the acquisition of FNBW reported as of
December 31, 2014 $ 16,370
Effects of adjustments to:
Assets 236
Liabilities (100 )
Final purchase price
—
Adjusted goodwill resulting from the acquisition of FNBW as of
September 30, 2015 $ 16,506</t>
  </si>
  <si>
    <t>Earnings Per Share (Tables)</t>
  </si>
  <si>
    <t>Computation of Basic and Diluted Earnings Per Share</t>
  </si>
  <si>
    <t xml:space="preserve">The following table shows the computation of basic and diluted
earnings per share:
Three Months Ended Nine Months Ended
(In Thousands, Except Per Share Data) 2015 2014 2015 2014
Numerator:
Net income $ 14,426 $ 11,413 $ 39,549 $ 41,049
Denominator:
Weighted average basic shares 27,721 27,182 28,035 26,882
Dilutive potential common shares 511 744 468 710
Weighted average fully diluted shares 28,232 27,926 28,503 27,592
Earnings per share:
Basic $ 0.52 $ 0.42 $ 1.41 $ 1.53
Diluted $ 0.51 $ 0.41 $ 1.39 $ 1.49
Outstanding common stock equivalents having no dilutive effect 83 131 184 131 </t>
  </si>
  <si>
    <t>Investment Securities (Tables)</t>
  </si>
  <si>
    <t>Schedule of Amortized Cost and Estimated Fair Value of Available-for-Sale and Held-to-Maturity Investment Securities</t>
  </si>
  <si>
    <t>The following tables detail the amortized cost and the estimated
fair value of our investment securities classified as
available-for-sale and held-to-maturity. None of our investment
securities are classified as trading.
(In Thousands) Amortized Gross Gross Fair Value
Available-for-Sale Securities:
September 30, 2015
GSE $ 31,044 $ 64 $ 1 $ 31,107
CMO 251,729 2,538 600 253,667
FNMA MBS 296,373 3,838 439 299,772
FHLMC MBS 109,327 1,271 124 110,474
GNMA MBS 60,930 834 53 61,711
$ 749,403 $ 8,545 $ 1,217 $ 756,731
December 31, 2014
GSE $ 30,020 $ 14 $ 74 $ 29,960
CMO 193,672 874 1,614 192,932
FNMA MBS 291,606 2,053 1,106 292,553
FHLMC MBS 146,742 672 532 146,882
GNMA MBS 77,364 701 268 77,797
$ 739,404 $ 4,314 $ 3,594 $ 740,124
(In Thousands) Amortized Gross Gross Fair Value
Held-to-Maturity Securities (a)
September 30, 2015
State and political subdivisions $ 138,060 $ 670 $ 592 $ 138,138
December 31, 2014
State and political subdivisions $ 126,168 $ 3 $
— $ 126,171
(a) Held-to-maturity securities
transferred from available-for-sale are included in
held-to-maturity at fair value at the time of transfer. The
amortized cost of held-to-maturity securities included net
unrealized gains of $3.1 million and $3.6 million at
September 30, 2015 and December 31, 2014, respectively,
related to securities transferred, which are offset in Accumulated
Other Comprehensive Income, net of tax.</t>
  </si>
  <si>
    <t>Schedule of Maturities of Investment Securities Available-for-Sale and Held-to-Maturity</t>
  </si>
  <si>
    <t>The scheduled maturities of investment securities
available-for-sale and held-to-maturity at September 30, 2015
and December 31, 2014 are presented in the table below:
Available-for-Sale
(In Thousands)
September 30, 2015
Amortized Fair Value
Within one year $ 3,995 $ 4,000
After one year but within five years 30,032 30,112
After five years but within ten years 192,473 194,009
After ten years 522,903 528,610
$ 749,403 $ 756,731
December 31, 2014
Within one year $ 10,000 $ 10,014
After one year but within five years 20,020 19,946
After five years but within ten years 134,453 133,395
After ten years 574,931 576,769
$ 739,404 $ 740,124
Held-to-Maturity
(In Thousands)
September 30, 2015
Amortized Fair Value
Within one year $ 1,712 $ 1,714
After one year but within five years 3,925 3,913
After five years but within ten years 7,964 8,053
After ten years 124,459 124,458
$ 138,060 $ 138,138
December 31, 2014
Within one year $ 3,608 $ 3,608
After one year but within five years 6,217 6,217
After five years but within ten years 9,733 9,736
After ten years 106,610 106,610
$ 126,168 $ 126,171</t>
  </si>
  <si>
    <t>Schedule of Investment Securities' Gross Unrealized Losses and Fair Value by Investment Category</t>
  </si>
  <si>
    <t>For these investment securities with unrealized losses, the table
below shows our gross unrealized losses and fair value by
investment category and length of time that individual securities
were in a continuous unrealized loss position at September 30,
2015 and December 31, 2014:
Duration of Unrealized Loss
Position
Less than 12 months 12 months or longer Total
(In Thousands)
September 30, 2015 Fair Value Unrealized Fair Value Unrealized Fair Value Unrealized
GSE $ 3,013 $ 1 $
— $
— $ 3,013 $ 1
CMO 27,739 218 27,740 382 55,479 600
FNMA MBS 53,423 439
—
— 53,423 439
FHLMC MBS 4,814 3 4,149 121 8,963 124
GNMA MBS 1,943 1 2,409 52 4,352 53
State and political subdivisions 69,695 592
—
— 69,695 592
Total temporarily impaired investments $ 160,627 $ 1,254 $ 34,298 $ 555 $ 194,925 $ 1,809
December 31, 2014
GSE $ 19,945 $ 74 $ — $ — $ 19,945 $ 74
CMO 15,492 108 61,630 1,506 77,122 1,614
FNMA MBS
—
— 103,207 1,106 103,207 1,106
FHLMC MBS 23,901 54 58,267 478 82,168 532
GNMA MBS
—
— 48,312 268 48,312 268
Total temporarily impaired investments $ 59,338 $ 236 $ 271,416 $ 3,358 $ 330,754 $ 3,594</t>
  </si>
  <si>
    <t>Loans (Tables)</t>
  </si>
  <si>
    <t>Summary of Loan Portfolio by Category</t>
  </si>
  <si>
    <t>The following details our loan portfolio by category:
September 30, December 31,
(In Thousands)
Commercial and industrial $ 938,060 $ 920,072
Owner occupied commercial 811,548 788,598
Commercial mortgages 874,316 805,459
Construction 203,161 142,497
Residential 199,696 218,329
Consumer 341,210 327,543
$ 3,367,991 $ 3,202,498
Less:
Deferred fees, net $ 7,559 $ 6,420
Allowance for loan losses 36,412 39,426
Net loans $ 3,324,020 $ 3,156,652</t>
  </si>
  <si>
    <t>Schedule of Outstanding Principal Balance and Carrying Amounts for Acquired Credit-Impaired Loans</t>
  </si>
  <si>
    <t xml:space="preserve">The following is the outstanding principal balance and carrying
amounts for acquired credit impaired loans for which the company
applies ASC 310-30 as of September 30, 2015:
(In Thousands) September 30, 2015
Outstanding principal balance $ 18,546
Carrying amount 12,767
Allowance for loan losses 436 </t>
  </si>
  <si>
    <t>Summary of Changes in Accretable Yield on Acquired Credit Impaired Loans</t>
  </si>
  <si>
    <t>The following table presents the changes in accretable yield on the
acquired credit impaired loans for the following nine month
period:
(In Thousands) January 1 through
Balance at beginning of period $ 1,498
Accretion (822 )
Reclassification from nonaccretable difference 1,827
Additions/adjustments (363 )
Balance at the end of the period $ 2,140</t>
  </si>
  <si>
    <t>First Wyoming Financial Corporation [Member]</t>
  </si>
  <si>
    <t>Schedule of Loans Acquired Through Merger in Accordance with FASB ASC 310-30</t>
  </si>
  <si>
    <t>The following table details the loans acquired through the FNBW
merger on September 5, 2014 that are accounted for in
accordance with FASB ASC 310-30, Loans and Debt Securities
Acquired with Deteriorated Credit Quality
(In Thousands) September 5, 2014
Contractually required principal and interest at acquisition $ 27,086
Contractual cash flows not expected to be collected (nonaccretable
difference) 7,956
Expected cash flows at acquisition 19,130
Interest component of expected cash flows (accretable yield) 1,790
Fair value of acquired loans accounted for under FASB ASC
310-30 $ 17,340</t>
  </si>
  <si>
    <t>Allowance for Loan Losses and Credit Quality Information (Tables)</t>
  </si>
  <si>
    <t>Schedule of Allowance for Loan Losses and Loan Balances</t>
  </si>
  <si>
    <t>The following tables provide the activity of our allowance for loan
losses and loan balances for three and nine months ended
September 30, 2015:
(In Thousands) Commercial Owner- Commercial Construction Residential Consumer Complexity (1) Total
Three months ended September 30, 2015
Allowance for loan losses
Beginning balance $ 14,512 $ 6,733 $ 6,831 $ 3,313 $ 2,709 $ 5,788 $ 959 $ 40,845
Charge-offs (4,147 ) (26 ) (804 )
— (130 ) (1,499 )
— (6,606 )
Recoveries 84 40 14 19 158 405
— 720
Provision (credit) 303 (62 ) 231 306 (362 ) 1,086 11 1,513
Provision for acquired loans
—
— (71 ) 104 (92 ) (1 )
— (60 )
Ending balance $ 10,752 $ 6,685 $ 6,201 $ 3,742 $ 2,283 $ 5,779 $ 970 $ 36,412
Nine months ended September 30, 2015
Allowance for loan losses
Beginning balance $ 12,837 $ 6,643 $ 7,266 $ 2,596 $ 2,523 $ 6,041 $ 1,520 $ 39,426
Charge-offs (6,184 ) (623 ) (808 )
— (397 ) (2,570 )
— (10,582 )
Recoveries 198 62 83 179 195 839
— 1,556
Provision (credit) 3,485 574 (508 ) 863 50 1,460 (550 ) $ 5,374
Provision for acquired loans 416 29 168 104 (88 ) 9
— 638
Ending balance $ 10,752 $ 6,685 $ 6,201 $ 3,742 $ 2,283 $ 5,779 $ 970 $ 36,412
Period-end allowance allocated to:
Loans individually evaluated for impairment $ 993 $
— $ 241 $ 214 $ 934 $ 202 $
— $ 2,584
Loans collectively evaluated for impairment 9,406 6,657 5,907 3,527 1,348 5,577 970 33,392
Acquired loans evaluated for impairment 353 28 53 1 1
—
— 436
Ending balance $ 10,752 $ 6,685 $ 6,201 $ 3,742 $ 2,283 $ 5,779 $ 970 $ 36,412
Period-end loan balances evaluated for:
Loans individually evaluated for impairment $ 5,775 $ 1,170 $ 6,805 $ 1,419 $ 14,613 $ 7,749 $
— $ 37,531 (2)
Loans collectively evaluated for impairment 900,660 770,246 836,556 190,925 169,566 327,524
— 3,195,477
Acquired nonimpaired loans 28,998 37,937 25,555 8,223 15,137 5,930
— 121,780
Acquired impaired loans 2,627 2,195 5,400 2,594 380 7
— 13,203
Ending balance $ 938,060 $ 811,548 $ 874,316 $ 203,161 $ 199,696 $ 341,210 $
— $ 3,367,991 (3)
The following table provides the activity of the allowance for loan
losses and loan balances for the three and nine months ended
September 30, 2014:
(In Thousands) Commercial Owner Occupied Commercial Mortgages Construction Residential Consumer Complexity (1) Total
Three months ended September 30, 2014
Allowance for loan losses
Beginning balance $ 13,346 $ 7,986 $ 7,617 $ 2,319 $ 2,759 $ 6,299 $ 1,055 $ 41,381
Charge-offs (1,840 ) (272 ) (101 )
— (147 ) (372 )
— (2,732 )
Recoveries 66 77 4 8 86 261
— 502
Provision (credit) 1,833 454 (1,097 ) (897 ) (6 ) 56 (10 ) 333
Ending balance $ 13,405 $ 8,245 $ 6,423 $ 1,430 $ 2,692 $ 6,244 $ 1,045 $ 39,484
Nine months ended September 30, 2014
Allowance for loan losses
Beginning balance $ 12,751 $ 7,638 $ 6,932 $ 3,326 $ 3,078 $ 6,494 $ 1,025 $ 41,244
Charge-offs (3,335 ) (593 ) (261 ) (88 ) (674 ) (2,095 )
— (7,046 )
Recoveries 873 244 43 192 129 792
— 2,273
Provision (credit) 3,116 956 (291 ) (2,000 ) 159 1,053 20 3,013
Ending balance $ 13,405 $ 8,245 $ 6,423 $ 1,430 $ 2,692 $ 6,244 $ 1,045 $ 39,484
Period-end allowance allocated to:
Loans individually evaluated for impairment $ 1,573 $ 993 $ 240 $
— $ 850 $ 211 $
— $ 3,867
Loans collectively evaluated for impairment 11,832 7,252 6,183 1,430 1,842 6,033 1,045 35,617
Ending balance $ 13,405 $ 8,245 $ 6,423 $ 1,430 $ 2,692 $ 6,244 $ 1,045 $ 39,484
Period-end loan balances evaluated for:
Loans individually evaluated for impairment $ 3,683 $ 3,390 $ 8,760 $ 1,419 $ 16,807 $ 6,610 $
— $ 40,669 (2)
Loans collectively evaluated for impairment 839,753 760,680 737,394 131,996 193,792 309,478
— 2,973,093
Acquired nonimpaired loans 35,300 41,858 41,071 10,666 18,105 9,671
— 156,671
Acquired impaired loans 3,534 2,329 6,687 4,135 517 27
— 17,229
Ending balance $ 882,270 $ 808,257 $ 793,912 $ 148,216 $ 229,221 $ 325,786 $
— $ 3,187,662 (3)
(1) Represents the portion of the
allowance for loan losses established to account for the inherent
complexity and uncertainty of estimates.
(2) The difference between this amount
and nonaccruing loans represents accruing troubled debt
restructured loans of $13.6 million and $11.8 million for the
periods ending September 30, 2015 and 2014, respectively.
Accruing troubled debt restructured loans are considered impaired
loans.
(3) Ending loan balances do not include
deferred costs.</t>
  </si>
  <si>
    <t>Summary of Nonaccrual and Past Due Loans</t>
  </si>
  <si>
    <t>The following tables show our nonaccrual and past due loans at the
dates indicated:
September 30, 2015
(In Thousands) 30–59 Days
60–89 Days Past Due and Still Accruing Greater Than 90 Days Past Due and Total Past Due And Still Accruing Current Acquired Impaired Loans Nonaccrual Loans Total Loans
Commercial $ 587 $
— $
— $ 587 $ 929,432 $ 2,627 $ 5,414 $ 938,060
Owner-Occupied commercial 1,300
—
— 1,300 806,883 2,195 1,170 811,548
Commercial mortgages
—
—
—
— 862,196 5,400 6,720 874,316
Construction
—
—
—
— 200,567 2,594
— 203,161
Residential 4,436 1,081 423 5,940 186,788 380 6,588 199,696
Consumer 1,034 245 495 1,774 335,405 7 4,024 341,210
Total (1) $ 7,357 $ 1,326 $ 918 $ 9,601 $ 3,321,271 $ 13,203 $ 23,916 $ 3,367,991
% of Total Loans 0.22 % 0.04 % 0.03 % 0.29 % 98.61 % 0.39 % 0.71 % 100 %
(1) The balances of above include $121.8
million of acquired nonimpaired loans.
December 31, 2014
(In Thousands)
30–59 Days 60–89 Days Greater Than Total Past Accruing Acquired Nonaccrual Total
Commercial $ 715 $
— $
— $ 715 $ 913,382 $ 3,269 $ 2,706 $ 920,072
Owner-occupied commercial 393
—
— 393 783,466 2,264 2,475 788,598
Commercial mortgages 203
—
— 203 791,035 5,976 8,245 805,459
Construction
—
—
—
— 138,634 3,863
— 142,497
Residential 3,879 604
— 4,483 206,266 512 7,068 218,329
Consumer 1,241 342 4 1,587 322,390 9 3,557 327,543
Total (1) $ 6,431 $ 946 $ 4 $ 7,381 $ 3,155,173 $ 15,893 $ 24,051 $ 3,202,498
% of Total Loans 0.20 % 0.03 % 0.00 % 0.23 % 98.52 % 0.50 % 0.75 % 100 %
(1) The balances of above include $145.8
million of acquired nonimpaired loans</t>
  </si>
  <si>
    <t>Analysis of Impaired Loans</t>
  </si>
  <si>
    <t>The following tables provide an analysis of our impaired loans at
September 30, 2015 and December 31, 2014:
September 30, 2015
(In Thousands) Ending Loan Balances Loans with (1) Loans with Related Contractual Principal Balances Average Loan Balances
Commercial $ 6,138 $ 3,783 $ 2,355 $ 1,346 $ 12,836 $ 8,900
Owner-occupied commercial 2,090 1,170 920 28 2,468 2,364
Commercial mortgages 7,896 3,524 4,372 294 11,269 8,361
Construction 1,492 — 1,492 215 1,520 1,448
Residential 14,711 8,185 6,526 935 17,187 15,483
Consumer 7,749 6,575 1,174 202 9,290 6,590
Total (2) $ 40,076 $ 23,237 $ 16,839 $ 3,020 $ 54,570 $ 43,146
December 31, 2014
(In Thousands) Ending Loans with (1) Loans with Related Contractual Average
Commercial $ 12,381 $ 580 $ 11,801 $ 3,034 $ 20,924 $ 5,952
Owner-occupied commercial 2,474 1,865 609 609 3,708 4,461
Commercial mortgages 8,335 4,732 3,603 319 14,383 11,005
Construction 1,419 — 1,419 334 1,419 1,013
Residential 15,666 7,068 8,598 790 18,967 17,296
Consumer 6,376 3,557 2,819 231 7,162 5,902
Total $ 46,651 $ 17,802 $ 28,849 $ 5,317 $ 66,563 $ 45,629
(1) Reflects loan balances at or written
down to their remaining book balance.
(2) The above includes acquired impaired
loans totaling $2.5 million in the ending loan balance and $3.3
million in the contractual principal balance.</t>
  </si>
  <si>
    <t>Schedule of Commercial Credit Exposure</t>
  </si>
  <si>
    <t>The tables below provide information about the credit quality of
loans in our commercial and residential and consumer
portfolios.
Commercial Credit Exposure
(In Thousands) Commercial Owner-Occupied Commercial Construction Total Commercial (1)
September 30, Dec. 31,
Sept.
30, Dec. 31 Sept.
30, Dec. 31 Sept.
30, Dec. 31 Sept.
30, Dec. 31 2015 2014
2015 2014 2015 2014 2015 2014 2015 2014 Amount % Amount %
Risk Rating:
Special mention $ 13,759 $ 4,744 $ 16,048 $ 6,989 $ 10,239 $ 9,065 $
— $
— $ 40,046 $ 20,798
Substandard:
Accrual 36,048 42,377 14,348 14,436 1,252 9,167 8,194 1,085 59,842 67,065
Nonaccrual 4,426 1,225 1,170 1,865 6,479 7,927
— 12,075 11,017
Doubtful 988 3,034
— 609 241 319
— 334 1,229 4,296
Total Special and Substandard 55,221 51,380 31,566 23,899 18,211 26,478 8,194 1,419 113,192 4 % 103,176 4 %
Acquired impaired 2,627 3,269 2,195 2,264 5,400 5,976 2,594 3,863 12,816 0 15,372
—
Pass 880,212 865,423 777,787 762,435 850,705 773,005 192,373 137,215 2,701,077 96 2,538,078 96
Total $ 938,060 $ 920,072 $ 811,548 $ 788,598 $ 874,316 $ 805,459 $ 203,161 $ 142,497 $ 2,827,085 100 % $ 2,656,626 100 %
(1) Table includes $100.7 million and
$119.8 million of acquired nonimpaired loans as of
September 30, 2015 and December 31, 2014,
respectively.</t>
  </si>
  <si>
    <t>Schedule of Residential and Consumer Credit Exposure</t>
  </si>
  <si>
    <t>Residential and Consumer Credit Exposure
(In Thousands) Residential Consumer Total Residential and
Consumer (2)
Sept.
30, Dec. 31 Sept.
30, Dec. 31 30-Sep-15 Dec. 31, 2014
2015 2014 2015 2014 Amount Percent Amount Percent
Nonperforming (1) $ 14,613 $ 15,666 $ 7,749 $ 6,376 $ 22,362 4 % $ 22,042 4 %
Acquired impaired loans 380 512 7 9 387
— 521
—
Performing 184,703 202,151 333,454 321,158 518,157 96 523,309 96
Total $ 199,696 $ 218,329 $ 341,210 $ 327,543 $ 540,906 100 % $ 545,872 100 %
(1) Includes $11.8 million as of
September 30, 2015 and $11.4 million as of December 31,
2014 of troubled debt restructured mortgages and home equity
installment loans that are performing in accordance with the
loans’ modified terms and are accruing interest.
(2) Total includes $21.1 million and
$26.0 million in acquired nonimpaired loans as of
September 30, 2015 and December 31, 2014,
respectively.</t>
  </si>
  <si>
    <t>Schedule of Loans Identified as Troubled Debt Restructurings During Periods Indicated</t>
  </si>
  <si>
    <t>The following table presents loans identified as TDRs during the
three and nine months ended September 30, 2015 and 2014.
(In Thousands) Three Months Ended September 30, 2015 Three Nine Months Ended September 30, 2015 Nine
Commercial $
— $ 88 $ — $ 209
Owner Occupied Commercial
—
— 577
—
Commercial mortgages
— 3,430
— 3,430
Construction
— 1,419
— 1,419
Residential 38 72 447 1,916
Consumer 643 1,097 1,306 1,612
Total $ 681 $ 6,106 $ 2,330 $ 8,586</t>
  </si>
  <si>
    <t>Reverse Mortgage Loans (Tables)</t>
  </si>
  <si>
    <t>Summary of Estimated Cash Payments to Reverse Mortgagors</t>
  </si>
  <si>
    <t>As of September 30, 2015, the Company’s actuarially
estimated cash payments to reverse mortgagors are as follows:
(In Thousands)
Year Ending
Remaining in 2015 $ 152
2016 538
2017 429
2018 338
2019 264
Years 2020 - 2024 624
Years 2025 - 2029 131
Years 2030 - 2034 21
Thereafter 2
Total (1) $ 2,499
(1) This table does not take into
consideration cash inflow including payments from mortgagors or
payoffs based on contractual terms.</t>
  </si>
  <si>
    <t>Goodwill and Intangibles (Tables)</t>
  </si>
  <si>
    <t>Schedule of Allocation of Goodwill to Our Reportable Operating Segments for Purposes of Goodwill Impairment Testing</t>
  </si>
  <si>
    <t>The following table shows the allocation of goodwill to our
reportable operating segments for purposes of goodwill impairment
testing:
Trust
&amp;
WSFS Cash Wealth
Consolidated
(In Thousands) Bank Connect Management Company
December 31, 2014 $ 43,517 $
— $ 5,134 $ 48,651
Changes in goodwill 136
—
— 136
September 30, 2015 $ 43,653 $
— $ 5,134 $ 48,787</t>
  </si>
  <si>
    <t>Summary of Intangible Assets</t>
  </si>
  <si>
    <t>The following table summarizes intangible assets:
Gross Net
(In Thousands)
Intangible
Accumulated
Intangible
September 30, 2015 Assets Amortization Assets
Core deposits $ 7,610 $ (4,170 ) $ 3,440
CB&amp;T intangibles 3,142 (1,133 ) 2,009
Array and Arrow intangibles 2,353 (759 ) 1,594
Mortgage servicing rights 1,422 (913 ) 509
Total intangible assets $ 14,527 $ (6,975 ) $ 7,552
December 31, 2014
Core deposits $ 7,610 $ (3,321 ) $ 4,289
CB&amp;T intangibles 3,142 (985 ) 2,157
Array and Arrow intangibles 2,353 (497 ) 1,856
Mortgage servicing rights 1,455 (815 ) 640
Total intangible assets $ 14,560 $ (5,618 ) $ 8,942</t>
  </si>
  <si>
    <t>Schedule of Estimated Amortization Expense of Intangibles</t>
  </si>
  <si>
    <t>The following presents the estimated amortization expense of
intangibles:
Amortization
(In Thousands)
of Intangibles
Remaining in 2015 $ 430
2016 1,434
2017 1,217
2018 1,137
2019 962
Thereafter 2,372
Total $ 7,552</t>
  </si>
  <si>
    <t>Associate Benefit Plans (Tables)</t>
  </si>
  <si>
    <t>Schedule of Net Periodic Benefit Cost Components of Postretirement Benefits</t>
  </si>
  <si>
    <t>The following are disclosures of the net periodic benefit cost
components of postretirement benefits measured at January 1,
2015 and 2014.
Three months ended
Nine months ended
(In Thousands) 2015 2014 2015 2014
Service cost $ 15 $ 49 $ 44 $ 147
Interest cost 22 48 66 146
Prior service cost amortization (19 ) (14 ) (57 ) (44 )
Net (gain) loss recognition (5 ) 22 (15 ) 66
Net periodic benefit cost $ 13 $ 105 $ 38 $ 315</t>
  </si>
  <si>
    <t>Fair Value Disclosures of Financial Assets and Liabilities (Tables)</t>
  </si>
  <si>
    <t>Balances of Assets Measured at Fair Value</t>
  </si>
  <si>
    <t>A description of the valuation methodologies used for instruments
measured at fair value, as well as the general classification of
such instruments pursuant to the valuation hierarchy as of
September 30, 2015 is set forth in the following table:
(In Thousands) Quoted Significant Significant Total
Fair
Description (Level 1) (Level 2) (Level 3) Value
Assets measured at fair value on a recurring basis
Collateralized mortgage obligations $
— $ 253,667 $
— $ 253,667
FNMA
— 299,772
— 299,772
FHLMC
— 110,474
— 110,474
GNMA
— 61,711
— 61,711
U.S. Government and agencies
— 31,107
— 31,107
Total assets measured at fair value on a recurring basis $
— $ 756,731 $
— $ 756,731
Assets measured at fair value on a nonrecurring basis
Other real estate owned $
— $
— $ 3,299 $ 3,299
Loans held-for-sale
— 33,979
— 33,979
Impaired loans (collateral dependent)
—
— 37,056 37,056
Total assets measured at fair value on a nonrecurring
basis $
— $ 33,979 $ 40,355 $ 74,334
There were no material liabilities measured at fair value as of
September 30, 2015.
The table below presents the balances of assets measured at fair
value as of December 31, 2014:
(In Thousands) Quoted Significant Significant Total
Description (Level 1) (Level 2) (Level 3) Fair Value
Assets measured at fair value on a recurring basis
Available-for-sale securities:
Collateralized mortgage obligations $
— $ 192,932 $
— $ 192,932
FNMA
— 292,553
— 292,553
FHLMC
— 146,882
— 146,882
GNMA
— 77,797
— 77,797
U.S. Government and agencies 29,960
— 29,960
Total assets measured at fair value on a recurring basis $
— $ 740,124 $
— $ 740,124
Assets measured at fair value on a nonrecurring basis
Other real estate owned $
— $
— $ 5,734 $ 5,734
Loans held-for sale
— 28,508
— 28,508
Impaired loans
—
— 41,334 41,334
Total assets measured at fair value on a nonrecurring basis $
— $ 28,508 $ 47,068 $ 75,576</t>
  </si>
  <si>
    <t>Book Value and Estimated Fair Value of Financial Instruments</t>
  </si>
  <si>
    <t xml:space="preserve">The book value and estimated fair value of our financial
instruments are as follows:
(In Thousands) Fair Value September 30, 2015 December 31, 2014
Measurement Book Value Fair Value Book Value Fair Value
Financial assets:
Cash and cash equivalents Level 1 $ 529,037 529,037 $ 508,039 $ 508,039
Investment securities available-for-sale See previous 756,731 756,731 740,124 740,124
Investment securities held-to-maturity Level 2 138,060 138,138 126,168 126,171
Loans, held-for-sale See previous 33,979 33,979 28,508 28,508
Loans, net Level 2 3,324,020 3,281,986 3,156,652 3,121,855
Reverse mortgage loans Level 3 24,476 24,476 29,298 29,298
Stock in FHLB of Pittsburgh Level 2 27,943 27,943 23,278 23,278
Accrued interest receivable Level 2 11,770 11,770 11,782 11,782
Other assets Level 3
— 5,837
— 4,837
Financial liabilities:
Deposits Level 2 3,644,602 3,464,311 3,649,235 3,461,218
Borrowed funds Level 2 868,379 871,082 667,775 672,850
Standby letters of credit Level 3 191 191 151 151
Accrued interest payable Level 2 1,760 1,760 1,004 1,004 </t>
  </si>
  <si>
    <t>Segment Information (Tables)</t>
  </si>
  <si>
    <t>Details of Segment Information</t>
  </si>
  <si>
    <t>For the three months ended September 30, 2015:
(In Thousands)
WSFS Bank Cash Wealth Total
Statement of Operations
External customer revenues:
Interest income $ 42,873 $
— $ 1,984 $ 44,857
Noninterest income 8,944 7,138 5,583 21,665
Total external customer revenues 51,817 7,138 7,567 66,522
Inter-segment revenues:
Interest income 879
— 1,697 2,576
Noninterest income 2,028 219 26 2,273
Total inter-segment revenues 2,907 219 1,723 4,849
Total revenue 54,724 7,357 9,290 71,371
External customer expenses:
Interest expense 3,688
— 172 3,860
Noninterest expenses 30,066 4,255 4,384 38,705
Provision for loan losses 1,345
— 108 1,453
Total external customer expenses 35,099 4,255 4,664 44,018
Inter-segment expenses:
Interest expense 1,697 394 485 2,576
Noninterest expenses 245 624 1,404 2,273
Total inter-segment expenses 1,942 1,018 1,889 4,849
Total expenses 37,041 5,273 6,553 48,867
Income before taxes $ 17,683 $ 2,084 $ 2,737 $ 22,504
Income tax provision 8,078
Consolidated net income $ 14,426
Capital expenditures $ 3,487 $ 1,466 $ 16 $ 4,969
As of September 30, 2015:
Statement of Condition
Cash and cash equivalents $ 78,209 $ 448,594 $ 2,234 $ 529,037
Goodwill 43,653
— 5,134 48,787
Other segment assets 4,305,469
— 184,649 4,490,118
Total segment assets $ 4,427,331 $ 448,594 $ 192,017 $ 5,067,942
For the three months ended September 30, 2014:
(In Thousands)
WSFS Bank Cash Wealth Total
Statement of Operations
External customer revenues:
Interest income $ 38,777 $
— $ 2,022 $ 40,799
Noninterest income 9,161 6,640 4,503 20,304
Total external customer revenues 47,938 6,640 6,525 61,103
Inter-segment revenues:
Interest income 880
— 1,361 2,241
Noninterest income 1,602 204 32 1,838
Total inter-segment revenues 2,482 204 1,393 4,079
Total revenue 50,420 6,844 7,918 65,182
External customer expenses:
Interest expense 3,952
— 100 4,052
Noninterest expenses 32,033 3,993 3,137 39,163
Provision for loan losses 198
— 135 333
Total external customer expenses 36,183 3,993 3,372 43,548
Inter-segment expenses
Interest expense 1,361 360 520 2,241
Noninterest expenses 236 509 1,093 1,838
Total inter-segment expenses 1,597 869 1,613 4,079
Total expenses 37,780 4,862 4,985 47,627
Income before taxes $ 12,640 $ 1,982 $ 2,933 $ 17,555
Income tax provision 6,142
Consolidated net income 11,413
Capital expenditures $ 914 $ 67 $
— $ 981
As of December 31, 2014:
Statement of Condition
Cash and cash equivalents $ 73,395 $ 431,527 $ 3,117 $ 508,039
Goodwill 43,517
— 5,134 48,651
Other segment assets 4,107,212 2,006 187,412 4,296,630
Total segment assets $ 4,224,124 $ 433,533 $ 195,663 $ 4,853,320
For the nine months ended September 30, 2015:
(In Thousands)
WSFS Bank Cash Wealth Total
Statement of Operations
External customer revenues:
Interest income $ 124,739 $
— $ 6,024 $ 130,763
Noninterest income 27,615 20,845 16,758 65,218
Total external customer revenues 152,354 20,845 22,782 195,981
Inter-segment revenues:
Interest income 2,626
— 4,782 7,408
Noninterest income 5,810 601 73 6,484
Total inter-segment revenues 8,436 601 4,855 13,892
Total revenue 160,790 21,446 27,637 209,873
External customer expenses:
Interest expense 11,422
— 437 11,859
Noninterest expenses 91,066 12,780 12,426 116,272
Provision for loan losses 5,688
— 324 6,012
Total external customer expenses 108,176 12,780 13,187 134,143
Inter-segment expenses:
Interest expense 4,782 1,156 1,470 7,408
Noninterest expenses 674 1,882 3,928 6,484
Total inter-segment expenses 5,456 3,038 5,398 13,892
Total expenses 113,632 15,818 18,585 148,035
Income before taxes $ 47,158 $ 5,628 $ 9,052 $ 61,838
Income tax provision 22,289
Consolidated net income $ 39,549
Capital expenditures $ 4,603 $ 4,036 $ 29 $ 8,668
As of September 30, 2015:
Statement of Condition
Cash and cash equivalents $ 78,209 $ 448,594 $ 2,234 $ 529,037
Goodwill 43,653
— 5,134 48,787
Other segment assets 4,305,469
— 184,649 4,490,118
Total segment assets $ 4,427,331 $ 448,594 $ 192,017 $ 5,067,942
For the nine months ended September 30, 2014:
(In Thousands)
WSFS Bank Cash Connect Wealth Total
Statement of Operations
External customer revenues:
Interest income $ 112,178 $
— $ 5,819 $ 117,997
Noninterest income 26,334 18,974 12,983 58,291
Total external customer revenues 138,512 18,974 18,802 176,288
Inter-segment revenues:
Interest income 2,545
— 4,124 6,669
Noninterest income 5,041 601 85 5,727
Total inter-segment revenues 7,586 601 4,209 12,396
Total revenue 146,098 19,575 23,011 188,684
External customer expenses:
Interest expense 11,413
— 316 11,729
Noninterest expenses 87,668 11,425 9,179 108,272
Provision for loan losses 2,320
— 693 3,013
Total external customer expenses 101,401 11,425 10,188 123,014
Inter-segment expenses:
Interest expense 4,124 1,019 1,526 6,669
Noninterest expenses 686 1,688 3,353 5,727
Total inter-segment expenses 4,810 2,707 4,879 12,396
Total expenses 106,211 14,132 15,067 135,410
Income before taxes $ 39,887 $ 5,443 $ 7,944 $ 53,274
Income tax provision 12,225
Consolidated net income $ 41,049
Capital expenditures $ 2,207 $ 156 $ 3 $ 2,366
As of December 31, 2014:
Statement of Condition
Cash and cash equivalents $ 73,395 $ 431,527 $ 3,117 $ 508,039
Goodwill 43,517
— 5,134 48,651
Other segment assets 4,107,212 2,006 187,412 4,296,630
Total segment assets $ 4,224,124 $ 433,533 $ 195,663 $ 4,853,320</t>
  </si>
  <si>
    <t>Change in Accumulated Other Comprehensive Income (Loss) (Tables)</t>
  </si>
  <si>
    <t>Components of Accumulated Other Comprehensive Income</t>
  </si>
  <si>
    <t>Changes to accumulated other comprehensive income by component are
shown net of taxes in the following tables for the three and nine
months periods indicated:
(In Thousands) Net change in Net change in securities held-to- Net change in Total
Balance, June 30, 2015 $ 620 $ (208 ) $ 817 $ 1,229
Other comprehensive income (loss) before reclassifications 6,178
— (15 ) 6,163
Less: Amounts reclassified from accumulated other comprehensive
income (47 )
—
— (47 )
Amortization of unrealized gain on securities reclassified to
held-to-maturity
— (104 )
— (104 )
Net current-period other comprehensive income (loss) 6,131 (104 ) (15 ) 6,012
Balance, September 30, 2015 $ 6,751 $ (312 ) $ 802 $
7,241
Balance, June 30, 2014 $ (2,583 ) $
— $ (412 ) $ (2,995 )
Other comprehensive (loss) income before reclassifications (778 )
— 5 (773 )
Less: Amounts reclassified from accumulated other comprehensive
loss (23 )
—
— (23 )
Net current-period other comprehensive (loss) income (801 )
— 5 (796 )
Balance, September 30, 2014 $ (3,384 ) $
— $ (407 ) $ (3,791 )
(In Thousands) Net change in Net change in securities held-to- Net change in Total
Balance, December 31, 2014 $ 2,653 $
— $ 847 $ 3,500
Other comprehensive income (loss) before reclassifications 4,721
— (45 ) 4,676
Less: Amounts reclassified from accumulated other comprehensive
income (623 )
—
— (623 )
Amortization of unrealized gain on securities reclassified to
held-to-maturity
— (312 )
— (312 )
Net current-period other comprehensive income (loss) 4,098 (312 ) (45 ) 3,741
Balance, September 30, 2015 $ 6,751 $ (312 ) $ 802 $ 7,241
Balance, December 31, 2013 (20,822 )
— $ (472 ) $ (21,294 )
Other comprehensive income (loss) before reclassifications 18,046
— 65 18,111
Less: Amounts reclassified from accumulated other comprehensive
loss (608 )
—
— (608 )
Net current-period other comprehensive income 17,438
— 65 17,503
Balance, September 30, 2014 $ (3,384 ) $
— $ (407 ) $ (3,791 )</t>
  </si>
  <si>
    <t>Components of Other Comprehensive Income</t>
  </si>
  <si>
    <t>The statements of operations impacted by components of other
comprehensive income are presented in the table below:
(In Thousands) Three Months Ended
Affected line item in Statements of
2015 2014
Securities available-for-sale:
Realized gains on securities transactions $ (76 ) $ (36 ) Security gains, net
Income taxes 29 13 Income tax provision
Net of tax $ (47 ) $ (23 )
Net unrealized holding gains on securities transferred between
available-for-sale and held-to-maturity:
Amortization of net unrealized gains to income during the
period $ (159 ) $
— Interest income on investment securities
Income taxes 55
— Income tax provision
Net of tax $ (104 ) $
—
Amortization of Defined Benefit Pension items:
Prior service (credits) costs $ (19 ) $ 22
Actuarial (gains) losses (5 ) (14 )
Total before tax $ (24 ) $ 8 Salaries, benefits and other compensation
Income taxes 9 (3 ) Income tax provision
Net of tax (15 ) 5
Total reclassifications $ (166 ) $ (18 )
Nine Months Ended
Affected line item in Statements of
2015 2014
Securities available-for-sale:
Realized gains on securities transactions $ (1,004 ) $ (979 ) Security gains, net
Income taxes 381 371 Income tax provision
Net of tax $ (623 ) $ (608 )
Net unrealized holding gains on securities transferred between
available-for-sale and held-to-maturity:
Amortization of net unrealized gains to income during the
period $ (487 ) $
— Interest income on investment securities
Income taxes 175
— Income tax provision
Net of tax $ (312 ) $
—
Amortization of Defined Benefit Pension items:
Prior service (credits) costs $ (57 ) $ 905
Transition obligation
— 245
Actuarial (gains) losses (15 ) (1,046 )
Total before tax $ (72 ) $ 104 Salaries, benefits and other compensation
Income taxes 27 (39 ) Income tax provision
Net of tax $ (45 ) $ 65
Total reclassifications $ (980 ) $ (543 )</t>
  </si>
  <si>
    <t>Basis of Presentation - Additional Information (Detail)</t>
  </si>
  <si>
    <t>May. 18, 2015$ / shares</t>
  </si>
  <si>
    <t>Sep. 30, 2015OfficeSubsidiary$ / sharesshares</t>
  </si>
  <si>
    <t>Mar. 31, 2015$ / sharesshares</t>
  </si>
  <si>
    <t>Dec. 31, 2014$ / sharesshares</t>
  </si>
  <si>
    <t>Basis Of Presentation [Line Items]</t>
  </si>
  <si>
    <t>Number of unconsolidated affiliate</t>
  </si>
  <si>
    <t>Number of banking offices</t>
  </si>
  <si>
    <t>Common stock, shares authorized | shares</t>
  </si>
  <si>
    <t>Common stock, par value | $ / shares</t>
  </si>
  <si>
    <t>Stock split description</t>
  </si>
  <si>
    <t>On May 18, 2015, the Company affected a three-for-one stock split in the form of a stock dividend to shareholders of record as of May 4, 2015.</t>
  </si>
  <si>
    <t>Stock split conversion ratio</t>
  </si>
  <si>
    <t>Stock dividend record date</t>
  </si>
  <si>
    <t>May 4,
		2015</t>
  </si>
  <si>
    <t>Scenario, Previously Reported [Member]</t>
  </si>
  <si>
    <t>Delaware [Member]</t>
  </si>
  <si>
    <t>Pennsylvania [Member]</t>
  </si>
  <si>
    <t>Virginia [Member]</t>
  </si>
  <si>
    <t>Nevada [Member]</t>
  </si>
  <si>
    <t>WSFS Financial Corporation [Member]</t>
  </si>
  <si>
    <t>Number of wholly-owned subsidiaries | Subsidiary</t>
  </si>
  <si>
    <t>Business Combinations - Additional Information (Detail)</t>
  </si>
  <si>
    <t>May. 18, 2015</t>
  </si>
  <si>
    <t>Sep. 05, 2014USD ($)$ / sharesshares</t>
  </si>
  <si>
    <t>Nov. 25, 2013USD ($)shares</t>
  </si>
  <si>
    <t>Sep. 30, 2015USD ($)</t>
  </si>
  <si>
    <t>Sep. 30, 2014USD ($)</t>
  </si>
  <si>
    <t>Dec. 31, 2014USD ($)</t>
  </si>
  <si>
    <t>Business Acquisition [Line Items]</t>
  </si>
  <si>
    <t>Goodwill resulting from acquisition of FNBW</t>
  </si>
  <si>
    <t>Cash paid to FNBW stockholders</t>
  </si>
  <si>
    <t>Common stock shares issued | shares</t>
  </si>
  <si>
    <t>Transaction value, cash and stock</t>
  </si>
  <si>
    <t>First Wyoming Financial Corporation [Member] | Acquisition Related Costs [Member]</t>
  </si>
  <si>
    <t>Merger expenses</t>
  </si>
  <si>
    <t>First Wyoming Financial Corporation [Member] | Core Deposits [Member]</t>
  </si>
  <si>
    <t>Core deposit intangibles</t>
  </si>
  <si>
    <t>Amortized period</t>
  </si>
  <si>
    <t>10 years</t>
  </si>
  <si>
    <t>First Wyoming Financial Corporation [Member] | NASDAQ Stock Market [Member]</t>
  </si>
  <si>
    <t>Closing share price | $ / shares</t>
  </si>
  <si>
    <t>Business Combinations - Summary of Consideration Paid and Fair Value of Identifiable Assets Acquired and Liabilities Assumed (Detail) - USD ($) $ in Thousands</t>
  </si>
  <si>
    <t>Sep. 05, 2014</t>
  </si>
  <si>
    <t>Nov. 25, 2013</t>
  </si>
  <si>
    <t>Liabilities assumed:</t>
  </si>
  <si>
    <t>Consideration Paid:</t>
  </si>
  <si>
    <t>Common shares issued (1,357,983)</t>
  </si>
  <si>
    <t>Value of consideration</t>
  </si>
  <si>
    <t>Assets acquired:</t>
  </si>
  <si>
    <t>Investment securities</t>
  </si>
  <si>
    <t>Deferred income taxes</t>
  </si>
  <si>
    <t>Bank owned life insurance</t>
  </si>
  <si>
    <t>Core deposit intangible</t>
  </si>
  <si>
    <t>Deposits</t>
  </si>
  <si>
    <t>FHLB advances</t>
  </si>
  <si>
    <t>Net assets acquired:</t>
  </si>
  <si>
    <t>Business Combinations - Summary of Consideration Paid and Fair Value of Identifiable Assets Acquired and Liabilities Assumed (Parenthetical) (Detail) - shares</t>
  </si>
  <si>
    <t>Common stock shares issued</t>
  </si>
  <si>
    <t>Business Combinations - Schedule of Changes to Goodwill (Detail) $ in Thousands</t>
  </si>
  <si>
    <t>Goodwill, Beginning balance</t>
  </si>
  <si>
    <t>Goodwill, Ending balance</t>
  </si>
  <si>
    <t>First Wyoming Financial Corporation [Member] | Liability [Member]</t>
  </si>
  <si>
    <t>Effect of adjustments</t>
  </si>
  <si>
    <t>First Wyoming Financial Corporation [Member] | Assets [Member]</t>
  </si>
  <si>
    <t>Earnings Per Share - Computation of Basic and Diluted Earnings Per Share (Detail) - USD ($) $ / shares in Units, shares in Thousands, $ in Thousands</t>
  </si>
  <si>
    <t>Numerator:</t>
  </si>
  <si>
    <t>Denominator:</t>
  </si>
  <si>
    <t>Weighted average basic shares</t>
  </si>
  <si>
    <t>Dilutive potential common shares</t>
  </si>
  <si>
    <t>Weighted average fully diluted shares</t>
  </si>
  <si>
    <t>Outstanding common stock equivalents having no dilutive effect</t>
  </si>
  <si>
    <t>Investment Securities - Additional Information (Detail) - USD ($)</t>
  </si>
  <si>
    <t>12 Months Ended</t>
  </si>
  <si>
    <t>Schedule of Available-for-sale Securities [Line Items]</t>
  </si>
  <si>
    <t>Trading securities</t>
  </si>
  <si>
    <t>Securities pledged as collateral</t>
  </si>
  <si>
    <t>Proceeds from sale of investment securities</t>
  </si>
  <si>
    <t>Gains from sale of investment securities</t>
  </si>
  <si>
    <t>Losses from sale of investment securities</t>
  </si>
  <si>
    <t>Unamortized premiums</t>
  </si>
  <si>
    <t>Unaccreted discounts</t>
  </si>
  <si>
    <t>Held-to-maturity securities, unrealized loss</t>
  </si>
  <si>
    <t>Owned investment securities</t>
  </si>
  <si>
    <t>Total unrealized losses on securities</t>
  </si>
  <si>
    <t>Weighted average duration of MBS portfolio</t>
  </si>
  <si>
    <t>4 years 3 months 18 days</t>
  </si>
  <si>
    <t>Mortgage-Backed Securities ("MBS") [Member]</t>
  </si>
  <si>
    <t>OTTI on evaluation of securities</t>
  </si>
  <si>
    <t>Investment Securities - Schedule of Amortized Cost and Estimated Fair Value of Available-for-Sale and Held-to-Maturity Investment Securities (Detail) - USD ($) $ in Thousands</t>
  </si>
  <si>
    <t>Amortized Cost</t>
  </si>
  <si>
    <t>Gross Unrealized Gain</t>
  </si>
  <si>
    <t>Gross Unrealized Loss</t>
  </si>
  <si>
    <t>Fair Value</t>
  </si>
  <si>
    <t>Held-to-maturity Securities, Amortized Cost</t>
  </si>
  <si>
    <t>Held-to-maturity Securities, Fair Value</t>
  </si>
  <si>
    <t>Collateralized Mortgage Obligation (CMO) [Member]</t>
  </si>
  <si>
    <t>Federal National Mortgage Association (FNMA) [Member]</t>
  </si>
  <si>
    <t>Federal Home Loan Mortgage Corporation (FHLMC) [Member]</t>
  </si>
  <si>
    <t>Government National Mortgage Association (GNMA) [Member]</t>
  </si>
  <si>
    <t>U.S. Government and Government Sponsored Enterprises (GSE) [Member]</t>
  </si>
  <si>
    <t>State and Political Subdivisions [Member]</t>
  </si>
  <si>
    <t>Held-to-maturity Securities, Gross Unrealized Gain</t>
  </si>
  <si>
    <t>Held-to-maturity Securities, Gross Unrealized Loss</t>
  </si>
  <si>
    <t>Investment Securities - Schedule of Amortized Cost and Estimated Fair Value of Available-for-Sale and Held-to-Maturity Investment Securities (Parenthetical) (Detail) - USD ($) $ in Millions</t>
  </si>
  <si>
    <t>Securities transferred from available-for-sale to held-to-maturity, net unrealized gain</t>
  </si>
  <si>
    <t>Investment Securities - Schedule of Maturities of Investment Securities Available-for-Sale and Held-to-Maturity (Detail) - USD ($) $ in Thousands</t>
  </si>
  <si>
    <t>Available-for-sale Securities, Amortized Cost</t>
  </si>
  <si>
    <t>Within One Year [Member]</t>
  </si>
  <si>
    <t>After One Year But Within Five Years [Member]</t>
  </si>
  <si>
    <t>After Five Years But Within Ten Years [Member]</t>
  </si>
  <si>
    <t>After Ten Years [Member]</t>
  </si>
  <si>
    <t>Investment Securities - Schedule of Investment Securities' Gross Unrealized Losses and Fair Value by Investment Category (Detail) - USD ($) $ in Thousands</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Loans - Summary of Loan Portfolio by Category (Detail) - USD ($) $ in Thousands</t>
  </si>
  <si>
    <t>Jun. 30, 2015</t>
  </si>
  <si>
    <t>Jun. 30, 2014</t>
  </si>
  <si>
    <t>Dec. 31, 2013</t>
  </si>
  <si>
    <t>Accounts, Notes, Loans and Financing Receivable [Line Items]</t>
  </si>
  <si>
    <t>Gross loans</t>
  </si>
  <si>
    <t>Deferred fees, net</t>
  </si>
  <si>
    <t>Net loans</t>
  </si>
  <si>
    <t>Commercial And Industrial [Member]</t>
  </si>
  <si>
    <t>Owner Occupied Commercial [Member]</t>
  </si>
  <si>
    <t>Consumer [Member]</t>
  </si>
  <si>
    <t>Construction Loans [Member]</t>
  </si>
  <si>
    <t>Commercial Mortgage [Member] | Real Estate Mortgage Loans [Member]</t>
  </si>
  <si>
    <t>Residential (1-4 Family) [Member] | Real Estate Mortgage Loans [Member]</t>
  </si>
  <si>
    <t>Loans - Schedule of Loans Acquired Through Merger in Accordance with FASB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t>
  </si>
  <si>
    <t>Expected cash flows at acquisition</t>
  </si>
  <si>
    <t>Interest component of expected cash flows (accretable yield)</t>
  </si>
  <si>
    <t>Fair value of acquired loans accounted for under FASB ASC 310-30</t>
  </si>
  <si>
    <t>Loans - Schedule of Outstanding Principal Balance and Carrying Amounts for Acquired Credit-Impaired Loans (Detail) $ in Thousands</t>
  </si>
  <si>
    <t>Outstanding principal balance</t>
  </si>
  <si>
    <t>Carrying amount</t>
  </si>
  <si>
    <t>Loans - Summary of Changes in Accretable Yield on Acquired Credit Impaired Loans (Detail) $ in Thousands</t>
  </si>
  <si>
    <t>Balance at beginning of period</t>
  </si>
  <si>
    <t>Accretion</t>
  </si>
  <si>
    <t>Reclassification from nonaccretable difference</t>
  </si>
  <si>
    <t>Additions/adjustments</t>
  </si>
  <si>
    <t>Balance at the end of the period</t>
  </si>
  <si>
    <t>Allowance for Loan Losses and Credit Quality Information - Additional Information (Detail)</t>
  </si>
  <si>
    <t>Jun. 30, 2015USD ($)</t>
  </si>
  <si>
    <t>Sep. 30, 2015USD ($)SecurityLoan</t>
  </si>
  <si>
    <t>Dec. 31, 2014USD ($)SecurityLoan</t>
  </si>
  <si>
    <t>Net charge-offs</t>
  </si>
  <si>
    <t>Percentage of average loans annualized, charged-offs</t>
  </si>
  <si>
    <t>0.27%</t>
  </si>
  <si>
    <t>0.21%</t>
  </si>
  <si>
    <t>Troubled debt restructurings charged off</t>
  </si>
  <si>
    <t>Interest income on impaired loans</t>
  </si>
  <si>
    <t>Balance of troubled debt restructurings</t>
  </si>
  <si>
    <t>TDRs in nonaccrual status</t>
  </si>
  <si>
    <t>TDRs in accrual status</t>
  </si>
  <si>
    <t>Troubled debt restructuring related reserves</t>
  </si>
  <si>
    <t>Number of term loans modified in troubled debt restructurings | SecurityLoan</t>
  </si>
  <si>
    <t>Usual sustained repayment performance period</t>
  </si>
  <si>
    <t>6 months</t>
  </si>
  <si>
    <t>Increase in allowance for loan losses</t>
  </si>
  <si>
    <t>Commercial and Industrial Loans [Member]</t>
  </si>
  <si>
    <t>Total Residential and Consumer Loan [Member]</t>
  </si>
  <si>
    <t>Impairment loans, charge off period</t>
  </si>
  <si>
    <t>90 days</t>
  </si>
  <si>
    <t>Commercial [Member]</t>
  </si>
  <si>
    <t>Amount of increase (decrease) on total allowance</t>
  </si>
  <si>
    <t>Number of commercial loans | SecurityLoan</t>
  </si>
  <si>
    <t>Total loans outstanding,commercial loans</t>
  </si>
  <si>
    <t>Retail Loans [Member]</t>
  </si>
  <si>
    <t>Calculated pooled reserves for retail loans</t>
  </si>
  <si>
    <t>Pooled reserves for  retail loans are calculated based solely on average net loss rates over the same  19 quarter look-back period.</t>
  </si>
  <si>
    <t>Residential [Member]</t>
  </si>
  <si>
    <t>Number of residential loans in the process of foreclosure | SecurityLoan</t>
  </si>
  <si>
    <t>Total loans outstanding, residential loans</t>
  </si>
  <si>
    <t>Number of term loans modified in troubled debt restructurings, extended maturity | SecurityLoan</t>
  </si>
  <si>
    <t>Number of term loans modified in troubled debt restructurings, discharged bankruptcies | SecurityLoan</t>
  </si>
  <si>
    <t>Number of term loans modified in troubled debt restructurings of forbearance agreements | SecurityLoan</t>
  </si>
  <si>
    <t>Number of term loans modified in troubled debt restructurings, rate concession | SecurityLoan</t>
  </si>
  <si>
    <t>Minimum [Member]</t>
  </si>
  <si>
    <t>Period for impairment loans</t>
  </si>
  <si>
    <t>Basis points</t>
  </si>
  <si>
    <t>0.03%</t>
  </si>
  <si>
    <t>Allowance for Loan Losses and Credit Quality Information - Schedule of Allowance for Loan Losses and Loan Balances (Detail) - USD ($) $ in Thousands</t>
  </si>
  <si>
    <t>Beginning balance</t>
  </si>
  <si>
    <t>Charge-offs</t>
  </si>
  <si>
    <t>Recoveries</t>
  </si>
  <si>
    <t>Provision (credit)</t>
  </si>
  <si>
    <t>Provision for acquired loans</t>
  </si>
  <si>
    <t>Ending balance</t>
  </si>
  <si>
    <t>Loans individually evaluated for impairment</t>
  </si>
  <si>
    <t>Loans collectively evaluated for impairment</t>
  </si>
  <si>
    <t>Acquired loans evaluated for impairment</t>
  </si>
  <si>
    <t>Acquired nonimpaired loans</t>
  </si>
  <si>
    <t>Acquired impaired loans</t>
  </si>
  <si>
    <t>Commercial Mortgages [Member]</t>
  </si>
  <si>
    <t>Construction [Member]</t>
  </si>
  <si>
    <t>Estimation/Complexity Risk [Member]</t>
  </si>
  <si>
    <t>Allowance for Loan Losses and Credit Quality Information - Schedule of Allowance for Loan Losses and Loan Balances (Parenthetical) (Detail) - USD ($) $ in Millions</t>
  </si>
  <si>
    <t>Accrued troubled debt restructured loans</t>
  </si>
  <si>
    <t>Allowance for Loan Losses and Credit Quality Information - Summary of Nonaccrual and Past Due Loans (Detail) - USD ($) $ in Thousands</t>
  </si>
  <si>
    <t>Financing Receivable, Recorded Investment, Past Due [Line Items]</t>
  </si>
  <si>
    <t>30-59 Days Past Due and Still Accruing, Total</t>
  </si>
  <si>
    <t>Accruing Current Balances, Total</t>
  </si>
  <si>
    <t>Acquired Impaired Loans ,Total</t>
  </si>
  <si>
    <t>Nonaccrual Loans, Total</t>
  </si>
  <si>
    <t>Total Loans</t>
  </si>
  <si>
    <t>30-59 Days Past Due and Still Accruing, % of Total Loans</t>
  </si>
  <si>
    <t>0.22%</t>
  </si>
  <si>
    <t>0.20%</t>
  </si>
  <si>
    <t>60-89 Days Past Due and Still Accruing, % of Total Loans</t>
  </si>
  <si>
    <t>0.04%</t>
  </si>
  <si>
    <t>Greater Than 90 Days Past Due and Still Accruing, % of Total Loans</t>
  </si>
  <si>
    <t>0.00%</t>
  </si>
  <si>
    <t>Total Past Due And Still Accruing, % of Total Loans</t>
  </si>
  <si>
    <t>0.29%</t>
  </si>
  <si>
    <t>0.23%</t>
  </si>
  <si>
    <t>Accruing Current Balances, % of Total Loans</t>
  </si>
  <si>
    <t>98.61%</t>
  </si>
  <si>
    <t>98.52%</t>
  </si>
  <si>
    <t>Acquired Impaired Loans, % of Total Loans</t>
  </si>
  <si>
    <t>0.39%</t>
  </si>
  <si>
    <t>0.50%</t>
  </si>
  <si>
    <t>Nonaccrual Loans, % of Total Loans</t>
  </si>
  <si>
    <t>0.71%</t>
  </si>
  <si>
    <t>0.75%</t>
  </si>
  <si>
    <t>% of Total Loans</t>
  </si>
  <si>
    <t>100.00%</t>
  </si>
  <si>
    <t>Financing Receivables, 30 to 59 Days Past Due [Member]</t>
  </si>
  <si>
    <t>Financing Receivables, 60 to 89 Days Past Due [Member]</t>
  </si>
  <si>
    <t>Financing Receivables, Equal to Greater than 90 Days Past Due [Member]</t>
  </si>
  <si>
    <t>Commercial [Member] | Financing Receivables, 30 to 59 Days Past Due [Member]</t>
  </si>
  <si>
    <t>Owner Occupied Commercial [Member] | Financing Receivables, 30 to 59 Days Past Due [Member]</t>
  </si>
  <si>
    <t>Commercial Mortgages [Member] | Financing Receivables, 30 to 59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Allowance for Loan Losses and Credit Quality Information - Summary of Nonaccrual and Past Due Loans (Parenthetical) (Detail) - USD ($) $ in Thousands</t>
  </si>
  <si>
    <t>Allowance for Loan Losses and Credit Quality Information - Analysis of Impaired Loans (Detail) - USD ($) $ in Thousands</t>
  </si>
  <si>
    <t>Ending Loan Balances</t>
  </si>
  <si>
    <t>Loans with No Related Reserve</t>
  </si>
  <si>
    <t>Loans with Related Reserve</t>
  </si>
  <si>
    <t>Related Reserve</t>
  </si>
  <si>
    <t>Contractual Principal Balances</t>
  </si>
  <si>
    <t>Average Loan Balances</t>
  </si>
  <si>
    <t>Allowance for Loan Losses and Credit Quality Information - Analysis of Impaired Loans (Parenthetical) (Detail) $ in Millions</t>
  </si>
  <si>
    <t>Contractual principal balance</t>
  </si>
  <si>
    <t>Allowance for Loan Losses and Credit Quality Information - Schedule of Commercial Credit Exposure (Detail) - USD ($) $ in Thousands</t>
  </si>
  <si>
    <t>Commercial Loans</t>
  </si>
  <si>
    <t>Total Commercial Loans</t>
  </si>
  <si>
    <t>Special Mention [Member]</t>
  </si>
  <si>
    <t>Accrual [Member]</t>
  </si>
  <si>
    <t>Nonaccrual [Member]</t>
  </si>
  <si>
    <t>Doubtful / Nonaccrual [Member]</t>
  </si>
  <si>
    <t>Total Special and Substandard [Member]</t>
  </si>
  <si>
    <t>4.00%</t>
  </si>
  <si>
    <t>Acquired Impaired Loans [Member]</t>
  </si>
  <si>
    <t>Pass [Member]</t>
  </si>
  <si>
    <t>96.00%</t>
  </si>
  <si>
    <t>Commercial [Member] | Special Mention [Member]</t>
  </si>
  <si>
    <t>Commercial [Member] | Accrual [Member]</t>
  </si>
  <si>
    <t>Commercial [Member] | Nonaccrual [Member]</t>
  </si>
  <si>
    <t>Commercial [Member] | Doubtful / Nonaccrual [Member]</t>
  </si>
  <si>
    <t>Commercial [Member] | Total Special and Substandard [Member]</t>
  </si>
  <si>
    <t>Commercial [Member] | Acquired Impaired Loans [Member]</t>
  </si>
  <si>
    <t>Commercial [Member] | Pass [Member]</t>
  </si>
  <si>
    <t>Owner Occupied Commercial [Member] | Special Mention [Member]</t>
  </si>
  <si>
    <t>Owner Occupied Commercial [Member] | Accrual [Member]</t>
  </si>
  <si>
    <t>Owner Occupied Commercial [Member] | Nonaccrual [Member]</t>
  </si>
  <si>
    <t>Owner Occupied Commercial [Member] | Doubtful / Nonaccrual [Member]</t>
  </si>
  <si>
    <t>Owner Occupied Commercial [Member] | Total Special and Substandard [Member]</t>
  </si>
  <si>
    <t>Owner Occupied Commercial [Member] | Acquired Impaired Loans [Member]</t>
  </si>
  <si>
    <t>Owner Occupied Commercial [Member] | Pass [Member]</t>
  </si>
  <si>
    <t>Commercial Mortgage [Member]</t>
  </si>
  <si>
    <t>Commercial Mortgage [Member] | Special Mention [Member]</t>
  </si>
  <si>
    <t>Commercial Mortgage [Member] | Accrual [Member]</t>
  </si>
  <si>
    <t>Commercial Mortgage [Member] | Nonaccrual [Member]</t>
  </si>
  <si>
    <t>Commercial Mortgage [Member] | Doubtful / Nonaccrual [Member]</t>
  </si>
  <si>
    <t>Commercial Mortgage [Member] | Total Special and Substandard [Member]</t>
  </si>
  <si>
    <t>Commercial Mortgage [Member] | Acquired Impaired Loans [Member]</t>
  </si>
  <si>
    <t>Commercial Mortgage [Member] | Pass [Member]</t>
  </si>
  <si>
    <t>Construction [Member] | Accrual [Member]</t>
  </si>
  <si>
    <t>Construction [Member] | Doubtful / Nonaccrual [Member]</t>
  </si>
  <si>
    <t>Construction [Member] | Total Special and Substandard [Member]</t>
  </si>
  <si>
    <t>Construction [Member] | Acquired Impaired Loans [Member]</t>
  </si>
  <si>
    <t>Construction [Member] | Pass [Member]</t>
  </si>
  <si>
    <t>Allowance for Loan Losses and Credit Quality Information - Schedule of Commercial Credit Exposure (Parenthetical) (Detail) - USD ($) $ in Thousands</t>
  </si>
  <si>
    <t>Total Commercial [Member]</t>
  </si>
  <si>
    <t>Allowance for Loan Losses and Credit Quality Information - Schedule of Residential and Consumer Credit Exposure (Detail) - USD ($) $ in Thousands</t>
  </si>
  <si>
    <t>Total</t>
  </si>
  <si>
    <t>Total Residential and Consumer Loan [Member] | Nonperforming Financing Receivable [Member]</t>
  </si>
  <si>
    <t>Total Residential and Consumer Loan [Member] | Acquired Impaired Loans [Member]</t>
  </si>
  <si>
    <t>Total Residential and Consumer Loan [Member] | Performing Financing Receivable [Member]</t>
  </si>
  <si>
    <t>Residential [Member] | Nonperforming Financing Receivable [Member]</t>
  </si>
  <si>
    <t>Residential [Member] | Acquired Impaired Loans [Member]</t>
  </si>
  <si>
    <t>Residential [Member] | Performing Financing Receivable [Member]</t>
  </si>
  <si>
    <t>Consumer [Member] | Nonperforming Financing Receivable [Member]</t>
  </si>
  <si>
    <t>Consumer [Member] | Acquired Impaired Loans [Member]</t>
  </si>
  <si>
    <t>Consumer [Member] | Performing Financing Receivable [Member]</t>
  </si>
  <si>
    <t>Allowance for Loan Losses and Credit Quality Information - Schedule of Residential and Consumer Credit Exposure (Parenthetical) (Detail) - USD ($) $ in Thousands</t>
  </si>
  <si>
    <t>Non-performing loans of troubled debt restructured mortgages and home equity installment loans</t>
  </si>
  <si>
    <t>Allowance for Loan Losses and Credit Quality Information - Schedule of Loans Identified as Troubled Debt Restructurings During Periods Indicated (Detail) - USD ($) $ in Thousands</t>
  </si>
  <si>
    <t>Financing Receivable, Modifications [Line Items]</t>
  </si>
  <si>
    <t>Total loans identified during the period</t>
  </si>
  <si>
    <t>Reverse Mortgage Loans - Additional Information (Detail)</t>
  </si>
  <si>
    <t>Sep. 30, 2015USD ($)Loans</t>
  </si>
  <si>
    <t>Reverse Mortgage Loan Activities [Line Items]</t>
  </si>
  <si>
    <t>Consolidated mortgage investment</t>
  </si>
  <si>
    <t>Number of loans | Loans</t>
  </si>
  <si>
    <t>Average age of a mortgage backed securities borrower</t>
  </si>
  <si>
    <t>94 years</t>
  </si>
  <si>
    <t>Realizable collateral value of mortgage backed securities</t>
  </si>
  <si>
    <t>Forecasted housing prices increase rate</t>
  </si>
  <si>
    <t>2.50%</t>
  </si>
  <si>
    <t>Forecasted housing prices increase rate, following year and thereafter</t>
  </si>
  <si>
    <t>2.00%</t>
  </si>
  <si>
    <t>Internal rate of return</t>
  </si>
  <si>
    <t>18.58%</t>
  </si>
  <si>
    <t>Cash payments to reverse mortgagors</t>
  </si>
  <si>
    <t>Decrease in income</t>
  </si>
  <si>
    <t>Reduction in collateral value</t>
  </si>
  <si>
    <t>1.00%</t>
  </si>
  <si>
    <t>Maximum [Member]</t>
  </si>
  <si>
    <t>Net present value increase (decrease)</t>
  </si>
  <si>
    <t>Increase (decrease) in present value of IRR</t>
  </si>
  <si>
    <t>Percentage of increase decrease in home value</t>
  </si>
  <si>
    <t>50.00%</t>
  </si>
  <si>
    <t>(1.00%)</t>
  </si>
  <si>
    <t>Zero Collateral Value [Member]</t>
  </si>
  <si>
    <t>17.52%</t>
  </si>
  <si>
    <t>Collateral Value Reduced by One Percent [Member]</t>
  </si>
  <si>
    <t>18.09%</t>
  </si>
  <si>
    <t>Reverse Mortgage Loans - Summary of Estimated Cash Payments to Reverse Mortgagors (Detail) $ in Thousands</t>
  </si>
  <si>
    <t>Remaining in 2015</t>
  </si>
  <si>
    <t>Years 2020 - 2024</t>
  </si>
  <si>
    <t>Years 2025 - 2029</t>
  </si>
  <si>
    <t>Years 2030 - 2034</t>
  </si>
  <si>
    <t>Thereafter</t>
  </si>
  <si>
    <t>Goodwill and Intangibles - Schedule of Allocation of Goodwill to Our Reportable Operating Segments for Purposes of Goodwill Impairment Testing (Detail) - USD ($) $ in Thousands</t>
  </si>
  <si>
    <t>Goodwill [Line Items]</t>
  </si>
  <si>
    <t>Changes in goodwill</t>
  </si>
  <si>
    <t>WSFS Bank [Member]</t>
  </si>
  <si>
    <t>Trust &amp; Wealth Management [Member]</t>
  </si>
  <si>
    <t>Goodwill and Intangibles - Summary of Intangible Assets (Detail) - USD ($) $ in Thousands</t>
  </si>
  <si>
    <t>Finite-Lived Intangible Assets [Line Items]</t>
  </si>
  <si>
    <t>Gross Intangible Assets</t>
  </si>
  <si>
    <t>Accumulated Amortization</t>
  </si>
  <si>
    <t>Net Intangible Assets</t>
  </si>
  <si>
    <t>Core Deposits [Member]</t>
  </si>
  <si>
    <t>CB&amp;T Intangibles [Member]</t>
  </si>
  <si>
    <t>Array and Arrow Intangibles [Member]</t>
  </si>
  <si>
    <t>Mortgage Servicing Rights [Member]</t>
  </si>
  <si>
    <t>Goodwill and Intangibles - Additional Information (Detail) - USD ($) $ in Thousands</t>
  </si>
  <si>
    <t>Amortization expense on other intangible assets</t>
  </si>
  <si>
    <t>Other Intangible Assets [Member]</t>
  </si>
  <si>
    <t>Goodwill and Intangibles - Schedule of Estimated Amortization Expense of Intangibles (Detail) - USD ($) $ in Thousands</t>
  </si>
  <si>
    <t>Associate Benefit Plans - Additional Information (Detail)</t>
  </si>
  <si>
    <t>Postemployment Benefits [Abstract]</t>
  </si>
  <si>
    <t>Postretirement benefit plans eligibility term</t>
  </si>
  <si>
    <t>Only those Associates who have achieved ten years of  service</t>
  </si>
  <si>
    <t>Amortization of unrecognized gains losses exceed percentage</t>
  </si>
  <si>
    <t>10.00%</t>
  </si>
  <si>
    <t>Associate Benefit Plans - Schedule of Net Periodic Benefit Cost Components of Postretirement Benefits (Detail) - USD ($) $ in Thousands</t>
  </si>
  <si>
    <t>Service cost</t>
  </si>
  <si>
    <t>Interest cost</t>
  </si>
  <si>
    <t>Prior service cost amortization</t>
  </si>
  <si>
    <t>Net (gain) loss recognition</t>
  </si>
  <si>
    <t>Net periodic benefit cost</t>
  </si>
  <si>
    <t>Income Taxes - Additional Information (Detail) - USD ($)</t>
  </si>
  <si>
    <t>Mar. 31, 2014</t>
  </si>
  <si>
    <t>Jan. 27, 2014</t>
  </si>
  <si>
    <t>Income Tax Examination [Line Items]</t>
  </si>
  <si>
    <t>Unrecognized tax benefits</t>
  </si>
  <si>
    <t>Income tax examination</t>
  </si>
  <si>
    <t>Federal and state tax returns for the 2012 through 2014 tax years are subject to examination</t>
  </si>
  <si>
    <t>Income tax examination in process</t>
  </si>
  <si>
    <t>No state income tax return examinations are currently in process.</t>
  </si>
  <si>
    <t>Amortization of low-income housing credit investments reflected as income tax expense</t>
  </si>
  <si>
    <t>Tax benefits recorded as income tax expense</t>
  </si>
  <si>
    <t>Carrying value of investment in affordable housing credits</t>
  </si>
  <si>
    <t>Earliest Tax Year [Member]</t>
  </si>
  <si>
    <t>Income tax examination period</t>
  </si>
  <si>
    <t>Latest Tax Year [Member]</t>
  </si>
  <si>
    <t>Tax Credit [Member]</t>
  </si>
  <si>
    <t>Affordable housing tax credits</t>
  </si>
  <si>
    <t>SASCO [Member]</t>
  </si>
  <si>
    <t>Deferred tax asset</t>
  </si>
  <si>
    <t>Deferred tax asset valuation allowance</t>
  </si>
  <si>
    <t>Deferred tax liabilities</t>
  </si>
  <si>
    <t>Income tax benefit</t>
  </si>
  <si>
    <t>SASCO [Member] | Eliminated [Member]</t>
  </si>
  <si>
    <t>Fair Value Disclosures of Financial Assets and Liabilities - Balances of Assets Measured at Fair Value (Detail) - USD ($) $ in Thousands</t>
  </si>
  <si>
    <t>Fair Value Measurements, Recurring and Nonrecurring, Valuation Techniques [Line Items]</t>
  </si>
  <si>
    <t>Total assets measured at fair value on a recurring basis</t>
  </si>
  <si>
    <t>Loans held-for-sale</t>
  </si>
  <si>
    <t>Impaired loans (collateral dependent)</t>
  </si>
  <si>
    <t>Total assets measured at fair value on a nonrecurring basis</t>
  </si>
  <si>
    <t>U.S. Government and Agencies [Member] | Fair Value, Measurements, Recurring [Member]</t>
  </si>
  <si>
    <t>Other Real Estate Owned [Member]</t>
  </si>
  <si>
    <t>Assets measured at fair value on a nonrecurring basis</t>
  </si>
  <si>
    <t>Federal National Mortgage Association (FNMA) [Member] | Fair Value, Measurements, Recurring [Member]</t>
  </si>
  <si>
    <t>Federal Home Loan Mortgage Corporation (FHLMC) [Member] | Fair Value, Measurements, Recurring [Member]</t>
  </si>
  <si>
    <t>Government National Mortgage Association (GNMA) [Member] | Fair Value, Measurements, Recurring [Member]</t>
  </si>
  <si>
    <t>Collateralized Mortgage Obligation (CMO) [Member] | Fair Value, Measurements, Recurring [Member]</t>
  </si>
  <si>
    <t>Significant Other Observable Inputs (Level 2) [Member]</t>
  </si>
  <si>
    <t>Significant Other Observable Inputs (Level 2) [Member] | U.S. Government and Agencies [Member] | Fair Value, Measurements, Recurring [Member]</t>
  </si>
  <si>
    <t>Significant Other Observable Inputs (Level 2) [Member] | Federal National Mortgage Association (FNMA) [Member] | Fair Value, Measurements, Recurring [Member]</t>
  </si>
  <si>
    <t>Significant Other Observable Inputs (Level 2) [Member] | Federal Home Loan Mortgage Corporation (FHLMC) [Member] | Fair Value, Measurements, Recurring [Member]</t>
  </si>
  <si>
    <t>Significant Other Observable Inputs (Level 2) [Member] | Government National Mortgage Association (GNMA) [Member] | Fair Value, Measurements, Recurring [Member]</t>
  </si>
  <si>
    <t>Significant Other Observable Inputs (Level 2) [Member] | Collateralized Mortgage Obligation (CMO) [Member] | Fair Value, Measurements, Recurring [Member]</t>
  </si>
  <si>
    <t>Significant Unobservable Inputs (Level 3) [Member]</t>
  </si>
  <si>
    <t>Significant Unobservable Inputs (Level 3) [Member] | Other Real Estate Owned [Member]</t>
  </si>
  <si>
    <t>Fair Value Disclosures of Financial Assets and Liabilities - Additional Information (Detail) - USD ($)</t>
  </si>
  <si>
    <t>Fair Value, Balance Sheet Grouping, Financial Statement Captions [Line Items]</t>
  </si>
  <si>
    <t>Minimum discount rate on appraisals of collateral securing loan</t>
  </si>
  <si>
    <t>Maximum discount rate on appraisals of collateral securing loan</t>
  </si>
  <si>
    <t>Collateral for collateral dependent loans</t>
  </si>
  <si>
    <t>Valuation allowance on impaired loans</t>
  </si>
  <si>
    <t>Commitments to Extend Credit [Member]</t>
  </si>
  <si>
    <t>Commitments of lending operations</t>
  </si>
  <si>
    <t>Impaired Loans (Collateral Dependent) [Member]</t>
  </si>
  <si>
    <t>Federal Agency Debentures [Member] | AAA-Rated [Member]</t>
  </si>
  <si>
    <t>Federal Agency MBS [Member] | AAA-Rated [Member]</t>
  </si>
  <si>
    <t>Visa [Member]</t>
  </si>
  <si>
    <t>Conversion rate of Class A stock for each share of Class B stock</t>
  </si>
  <si>
    <t>1.6483%</t>
  </si>
  <si>
    <t>Visa [Member] | Common Class B [Member]</t>
  </si>
  <si>
    <t>Shares held by company</t>
  </si>
  <si>
    <t>Estimated value of shares</t>
  </si>
  <si>
    <t>Fair Value Disclosures of Financial Assets and Liabilities - Book Value and Estimated Fair Value of Financial Instruments (Detail) - USD ($) $ in Thousands</t>
  </si>
  <si>
    <t>Financial assets:</t>
  </si>
  <si>
    <t>Cash and cash equivalents</t>
  </si>
  <si>
    <t>Investment securities held-to-maturity</t>
  </si>
  <si>
    <t>Loans, held-for-sale</t>
  </si>
  <si>
    <t>Loans, net</t>
  </si>
  <si>
    <t>Stock in FHLB of Pittsburgh</t>
  </si>
  <si>
    <t>Financial liabilities:</t>
  </si>
  <si>
    <t>Book Value [Member]</t>
  </si>
  <si>
    <t>Book Value [Member] | Quoted Prices in Active Markets for Identical Asset (Level 1) [Member]</t>
  </si>
  <si>
    <t>Book Value [Member] | Significant Other Observable Inputs (Level 2) [Member]</t>
  </si>
  <si>
    <t>Borrowed funds</t>
  </si>
  <si>
    <t>Book Value [Member] | Significant Unobservable Inputs (Level 3) [Member]</t>
  </si>
  <si>
    <t>Standby letters of credit</t>
  </si>
  <si>
    <t>Fair Value [Member]</t>
  </si>
  <si>
    <t>Fair Value [Member] | Quoted Prices in Active Markets for Identical Asset (Level 1) [Member]</t>
  </si>
  <si>
    <t>Fair Value [Member] | Significant Other Observable Inputs (Level 2) [Member]</t>
  </si>
  <si>
    <t>Fair Value [Member] | Significant Unobservable Inputs (Level 3) [Member]</t>
  </si>
  <si>
    <t>Segment Information - Additional Information (Detail) $ in Millions</t>
  </si>
  <si>
    <t>Sep. 30, 2015USD ($)SegmentLineOffice</t>
  </si>
  <si>
    <t>Segment Reporting Information [Line Items]</t>
  </si>
  <si>
    <t>Number of businesses | Segment</t>
  </si>
  <si>
    <t>Number of offices</t>
  </si>
  <si>
    <t>Cypress Capital Management, LLC [Member]</t>
  </si>
  <si>
    <t>Assets under management | $</t>
  </si>
  <si>
    <t>Christiana Trust [Member]</t>
  </si>
  <si>
    <t>Assets under administration | $</t>
  </si>
  <si>
    <t>Cash Connect [Member]</t>
  </si>
  <si>
    <t>Wealth Management [Member]</t>
  </si>
  <si>
    <t>Number of business lines | Line</t>
  </si>
  <si>
    <t>Segment Information - Details of Segment Information (Detail) - USD ($) $ in Thousands</t>
  </si>
  <si>
    <t>Interest income</t>
  </si>
  <si>
    <t>Noninterest income</t>
  </si>
  <si>
    <t>Total revenue</t>
  </si>
  <si>
    <t>Interest expense</t>
  </si>
  <si>
    <t>Noninterest expenses</t>
  </si>
  <si>
    <t>Total expenses</t>
  </si>
  <si>
    <t>Capital expenditures</t>
  </si>
  <si>
    <t>Other segment assets</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Wealth Management [Member] | Inter-Segment Eliminations [Member]</t>
  </si>
  <si>
    <t>Wealth Management [Member] | External Customer [Member]</t>
  </si>
  <si>
    <t>Indemnifications and Guarantees - Additional Information (Detail)</t>
  </si>
  <si>
    <t>Sep. 30, 2015USD ($)TransactionsFinancial_Institution</t>
  </si>
  <si>
    <t>Dec. 31, 2014USD ($)Transactions</t>
  </si>
  <si>
    <t>Guarantor Obligations [Line Items]</t>
  </si>
  <si>
    <t>Provision for losses at the time of sale</t>
  </si>
  <si>
    <t>Number of unrelated financial institutions | Financial_Institution</t>
  </si>
  <si>
    <t>Derivative transaction held for guarantee | Transactions</t>
  </si>
  <si>
    <t>Aggregate notional amount</t>
  </si>
  <si>
    <t>Notional amount maturity period, minimum</t>
  </si>
  <si>
    <t>2 years</t>
  </si>
  <si>
    <t>Notional amount maturity period, maximum</t>
  </si>
  <si>
    <t>10 years 6 months</t>
  </si>
  <si>
    <t>Aggregate market value of swaps to customers</t>
  </si>
  <si>
    <t>Loss reserves for swap guarantees</t>
  </si>
  <si>
    <t>Secondary Market Loan Sales [Member]</t>
  </si>
  <si>
    <t>Number of loans repurchased | Transactions</t>
  </si>
  <si>
    <t>Change in Accumulated Other Comprehensive Income (Loss) - Components of Accumulated Other Comprehensive Income (Detail) - USD ($) $ in Thousands</t>
  </si>
  <si>
    <t>Accumulated Other Comprehensive Income (Loss) [Line Items]</t>
  </si>
  <si>
    <t>Beginning Balance</t>
  </si>
  <si>
    <t>Other comprehensive income (loss) before reclassifications</t>
  </si>
  <si>
    <t>Less: Amounts reclassified from accumulated other comprehensive income (loss)</t>
  </si>
  <si>
    <t>Amortization of unrealized gain on securities reclassified to held-to-maturity</t>
  </si>
  <si>
    <t>Ending Balance</t>
  </si>
  <si>
    <t>Net Change in Defined Benefit Plan [Member]</t>
  </si>
  <si>
    <t>Net Change in Securities Held-to-maturity [Member]</t>
  </si>
  <si>
    <t>Net Change in Securities Available-For-Sale [Member]</t>
  </si>
  <si>
    <t>Change in Accumulated Other Comprehensive Income (Loss) - Components of Other Comprehensive Income (Detail) - USD ($) $ in Thousands</t>
  </si>
  <si>
    <t>Reclassification Adjustment out of Accumulated Other Comprehensive Income [Line Items]</t>
  </si>
  <si>
    <t>Realized gains on securities transactions</t>
  </si>
  <si>
    <t>Interest income on investment securities</t>
  </si>
  <si>
    <t>Income taxes</t>
  </si>
  <si>
    <t>Reclassification out of Accumulated Other Comprehensive Income [Member]</t>
  </si>
  <si>
    <t>Reclassification out of Accumulated Other Comprehensive Income [Member] | Amortization of Defined Benefit Pension Items [Member]</t>
  </si>
  <si>
    <t>Prior service (credits) costs</t>
  </si>
  <si>
    <t>Transition obligation</t>
  </si>
  <si>
    <t>Actuarial (gains) losses</t>
  </si>
  <si>
    <t>Reclassification out of Accumulated Other Comprehensive Income [Member] | Realized Gains on Securities Transactions [Member] | Net Unrealized Gains (Losses) on Investment Securities Available-for-Sale [Member]</t>
  </si>
  <si>
    <t>Reclassification out of Accumulated Other Comprehensive Income [Member] | Amortization of Net Unrealized Gains to Income During Period [Member] | Net Unrealized Gains (Losses) on Investment Securities Available-for-Sale [Member]</t>
  </si>
  <si>
    <t>Legal and Other Proceedings - Additional Information (Detail) - Goldstein Case [Member]</t>
  </si>
  <si>
    <t>Loss Contingencies [Line Items]</t>
  </si>
  <si>
    <t>Disputed amount</t>
  </si>
  <si>
    <t>Reasonably possible losses for legal proceedings, minimum</t>
  </si>
  <si>
    <t>Reasonably possible losses for legal proceedings, maximum</t>
  </si>
  <si>
    <t>Subsequent Event - Additional Information (Detail) - Alliance [Member] $ / shares in Units, $ in Millions</t>
  </si>
  <si>
    <t>Oct. 09, 2015USD ($)$ / shares</t>
  </si>
  <si>
    <t>Mar. 02, 2015USD ($)shares</t>
  </si>
  <si>
    <t>Sep. 30, 2015Branch</t>
  </si>
  <si>
    <t>Subsequent Event [Line Items]</t>
  </si>
  <si>
    <t>Payments to Acquire Businesses</t>
  </si>
  <si>
    <t>Number of Shares Issued | shares</t>
  </si>
  <si>
    <t>Common stock outstanding percentage</t>
  </si>
  <si>
    <t>9.00%</t>
  </si>
  <si>
    <t>Date of Acquisition Agreement</t>
  </si>
  <si>
    <t>Mar. 2,
		2015</t>
  </si>
  <si>
    <t>Effective Date of Acquisition</t>
  </si>
  <si>
    <t>Oct. 9,
		2015</t>
  </si>
  <si>
    <t>Number of branch locations | Branch</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28944</v>
      </c>
    </row>
    <row spans="1:3" r="12">
      <c t="s" r="A12" s="4">
        <v>19</v>
      </c>
      <c t="s" r="B12" s="4">
        <v>20</v>
      </c>
    </row>
    <row spans="1:3" r="13">
      <c t="s" r="A13" s="4">
        <v>21</v>
      </c>
      <c t="s" r="B13" s="4">
        <v>22</v>
      </c>
    </row>
    <row spans="1:3" r="14">
      <c t="s" r="A14" s="4">
        <v>23</v>
      </c>
      <c t="n" r="C14" s="5">
        <v>29853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38437</v>
      </c>
      <c t="n" r="C4" s="7">
        <v>34850</v>
      </c>
      <c t="n" r="D4" s="7">
        <v>111771</v>
      </c>
      <c t="n" r="E4" s="7">
        <v>100371</v>
      </c>
    </row>
    <row spans="1:5" r="5">
      <c t="s" r="A5" s="4">
        <v>29</v>
      </c>
      <c t="n" r="B5" s="5">
        <v>3588</v>
      </c>
      <c t="n" r="C5" s="5">
        <v>3317</v>
      </c>
      <c t="n" r="D5" s="5">
        <v>10544</v>
      </c>
      <c t="n" r="E5" s="5">
        <v>10130</v>
      </c>
    </row>
    <row spans="1:5" r="6">
      <c t="s" r="A6" s="4">
        <v>30</v>
      </c>
      <c t="n" r="B6" s="5">
        <v>875</v>
      </c>
      <c t="n" r="C6" s="5">
        <v>837</v>
      </c>
      <c t="n" r="D6" s="5">
        <v>2587</v>
      </c>
      <c t="n" r="E6" s="5">
        <v>2443</v>
      </c>
    </row>
    <row spans="1:5" r="7">
      <c t="s" r="A7" s="4">
        <v>31</v>
      </c>
      <c t="n" r="B7" s="5">
        <v>1561</v>
      </c>
      <c t="n" r="C7" s="5">
        <v>1323</v>
      </c>
      <c t="n" r="D7" s="5">
        <v>3963</v>
      </c>
      <c t="n" r="E7" s="5">
        <v>3917</v>
      </c>
    </row>
    <row spans="1:5" r="8">
      <c t="s" r="A8" s="4">
        <v>32</v>
      </c>
      <c t="n" r="B8" s="5">
        <v>396</v>
      </c>
      <c t="n" r="C8" s="5">
        <v>472</v>
      </c>
      <c t="n" r="D8" s="5">
        <v>1898</v>
      </c>
      <c t="n" r="E8" s="5">
        <v>1136</v>
      </c>
    </row>
    <row spans="1:5" r="9">
      <c t="s" r="A9" s="4">
        <v>33</v>
      </c>
      <c t="n" r="B9" s="5">
        <v>44857</v>
      </c>
      <c t="n" r="C9" s="5">
        <v>40799</v>
      </c>
      <c t="n" r="D9" s="5">
        <v>130763</v>
      </c>
      <c t="n" r="E9" s="5">
        <v>117997</v>
      </c>
    </row>
    <row spans="1:5" r="10">
      <c t="s" r="A10" s="3">
        <v>34</v>
      </c>
    </row>
    <row spans="1:5" r="11">
      <c t="s" r="A11" s="4">
        <v>35</v>
      </c>
      <c t="n" r="B11" s="5">
        <v>1587</v>
      </c>
      <c t="n" r="C11" s="5">
        <v>1823</v>
      </c>
      <c t="n" r="D11" s="5">
        <v>5354</v>
      </c>
      <c t="n" r="E11" s="5">
        <v>5193</v>
      </c>
    </row>
    <row spans="1:5" r="12">
      <c t="s" r="A12" s="4">
        <v>36</v>
      </c>
      <c t="n" r="B12" s="5">
        <v>868</v>
      </c>
      <c t="n" r="C12" s="5">
        <v>663</v>
      </c>
      <c t="n" r="D12" s="5">
        <v>2332</v>
      </c>
      <c t="n" r="E12" s="5">
        <v>1850</v>
      </c>
    </row>
    <row spans="1:5" r="13">
      <c t="s" r="A13" s="4">
        <v>37</v>
      </c>
      <c t="n" r="B13" s="5">
        <v>343</v>
      </c>
      <c t="n" r="C13" s="5">
        <v>332</v>
      </c>
      <c t="n" r="D13" s="5">
        <v>1009</v>
      </c>
      <c t="n" r="E13" s="5">
        <v>988</v>
      </c>
    </row>
    <row spans="1:5" r="14">
      <c t="s" r="A14" s="4">
        <v>38</v>
      </c>
      <c t="n" r="B14" s="5">
        <v>942</v>
      </c>
      <c t="n" r="C14" s="5">
        <v>941</v>
      </c>
      <c t="n" r="D14" s="5">
        <v>2825</v>
      </c>
      <c t="n" r="E14" s="5">
        <v>2824</v>
      </c>
    </row>
    <row spans="1:5" r="15">
      <c t="s" r="A15" s="4">
        <v>39</v>
      </c>
      <c t="n" r="E15" s="5">
        <v>15</v>
      </c>
    </row>
    <row spans="1:5" r="16">
      <c t="s" r="A16" s="4">
        <v>40</v>
      </c>
      <c t="n" r="B16" s="5">
        <v>120</v>
      </c>
      <c t="n" r="C16" s="5">
        <v>293</v>
      </c>
      <c t="n" r="D16" s="5">
        <v>339</v>
      </c>
      <c t="n" r="E16" s="5">
        <v>859</v>
      </c>
    </row>
    <row spans="1:5" r="17">
      <c t="s" r="A17" s="4">
        <v>41</v>
      </c>
      <c t="n" r="B17" s="5">
        <v>3860</v>
      </c>
      <c t="n" r="C17" s="5">
        <v>4052</v>
      </c>
      <c t="n" r="D17" s="5">
        <v>11859</v>
      </c>
      <c t="n" r="E17" s="5">
        <v>11729</v>
      </c>
    </row>
    <row spans="1:5" r="18">
      <c t="s" r="A18" s="4">
        <v>42</v>
      </c>
      <c t="n" r="B18" s="5">
        <v>40997</v>
      </c>
      <c t="n" r="C18" s="5">
        <v>36747</v>
      </c>
      <c t="n" r="D18" s="5">
        <v>118904</v>
      </c>
      <c t="n" r="E18" s="5">
        <v>106268</v>
      </c>
    </row>
    <row spans="1:5" r="19">
      <c t="s" r="A19" s="4">
        <v>43</v>
      </c>
      <c t="n" r="B19" s="5">
        <v>1453</v>
      </c>
      <c t="n" r="C19" s="5">
        <v>333</v>
      </c>
      <c t="n" r="D19" s="5">
        <v>6012</v>
      </c>
      <c t="n" r="E19" s="5">
        <v>3013</v>
      </c>
    </row>
    <row spans="1:5" r="20">
      <c t="s" r="A20" s="4">
        <v>44</v>
      </c>
      <c t="n" r="B20" s="5">
        <v>39544</v>
      </c>
      <c t="n" r="C20" s="5">
        <v>36414</v>
      </c>
      <c t="n" r="D20" s="5">
        <v>112892</v>
      </c>
      <c t="n" r="E20" s="5">
        <v>103255</v>
      </c>
    </row>
    <row spans="1:5" r="21">
      <c t="s" r="A21" s="3">
        <v>45</v>
      </c>
    </row>
    <row spans="1:5" r="22">
      <c t="s" r="A22" s="4">
        <v>46</v>
      </c>
      <c t="n" r="B22" s="5">
        <v>6486</v>
      </c>
      <c t="n" r="C22" s="5">
        <v>6219</v>
      </c>
      <c t="n" r="D22" s="5">
        <v>18975</v>
      </c>
      <c t="n" r="E22" s="5">
        <v>17995</v>
      </c>
    </row>
    <row spans="1:5" r="23">
      <c t="s" r="A23" s="4">
        <v>47</v>
      </c>
      <c t="n" r="B23" s="5">
        <v>4338</v>
      </c>
      <c t="n" r="C23" s="5">
        <v>4477</v>
      </c>
      <c t="n" r="D23" s="5">
        <v>12342</v>
      </c>
      <c t="n" r="E23" s="5">
        <v>13092</v>
      </c>
    </row>
    <row spans="1:5" r="24">
      <c t="s" r="A24" s="4">
        <v>48</v>
      </c>
      <c t="n" r="B24" s="5">
        <v>5373</v>
      </c>
      <c t="n" r="C24" s="5">
        <v>4332</v>
      </c>
      <c t="n" r="D24" s="5">
        <v>16173</v>
      </c>
      <c t="n" r="E24" s="5">
        <v>12453</v>
      </c>
    </row>
    <row spans="1:5" r="25">
      <c t="s" r="A25" s="4">
        <v>49</v>
      </c>
      <c t="n" r="B25" s="5">
        <v>1251</v>
      </c>
      <c t="n" r="C25" s="5">
        <v>1229</v>
      </c>
      <c t="n" r="D25" s="5">
        <v>4544</v>
      </c>
      <c t="n" r="E25" s="5">
        <v>3066</v>
      </c>
    </row>
    <row spans="1:5" r="26">
      <c t="s" r="A26" s="4">
        <v>50</v>
      </c>
      <c t="n" r="B26" s="5">
        <v>405</v>
      </c>
      <c t="n" r="C26" s="5">
        <v>466</v>
      </c>
      <c t="n" r="D26" s="5">
        <v>1337</v>
      </c>
      <c t="n" r="E26" s="5">
        <v>1406</v>
      </c>
    </row>
    <row spans="1:5" r="27">
      <c t="s" r="A27" s="4">
        <v>51</v>
      </c>
      <c t="n" r="B27" s="5">
        <v>162</v>
      </c>
      <c t="n" r="C27" s="5">
        <v>185</v>
      </c>
      <c t="n" r="D27" s="5">
        <v>544</v>
      </c>
      <c t="n" r="E27" s="5">
        <v>467</v>
      </c>
    </row>
    <row spans="1:5" r="28">
      <c t="s" r="A28" s="4">
        <v>52</v>
      </c>
      <c t="n" r="B28" s="5">
        <v>76</v>
      </c>
      <c t="n" r="C28" s="5">
        <v>36</v>
      </c>
      <c t="n" r="D28" s="5">
        <v>1004</v>
      </c>
      <c t="n" r="E28" s="5">
        <v>979</v>
      </c>
    </row>
    <row spans="1:5" r="29">
      <c t="s" r="A29" s="4">
        <v>53</v>
      </c>
      <c t="n" r="B29" s="5">
        <v>3574</v>
      </c>
      <c t="n" r="C29" s="5">
        <v>3360</v>
      </c>
      <c t="n" r="D29" s="5">
        <v>10299</v>
      </c>
      <c t="n" r="E29" s="5">
        <v>8833</v>
      </c>
    </row>
    <row spans="1:5" r="30">
      <c t="s" r="A30" s="4">
        <v>54</v>
      </c>
      <c t="n" r="B30" s="5">
        <v>21665</v>
      </c>
      <c t="n" r="C30" s="5">
        <v>20304</v>
      </c>
      <c t="n" r="D30" s="5">
        <v>65218</v>
      </c>
      <c t="n" r="E30" s="5">
        <v>58291</v>
      </c>
    </row>
    <row spans="1:5" r="31">
      <c t="s" r="A31" s="3">
        <v>55</v>
      </c>
    </row>
    <row spans="1:5" r="32">
      <c t="s" r="A32" s="4">
        <v>56</v>
      </c>
      <c t="n" r="B32" s="5">
        <v>20784</v>
      </c>
      <c t="n" r="C32" s="5">
        <v>19292</v>
      </c>
      <c t="n" r="D32" s="5">
        <v>62139</v>
      </c>
      <c t="n" r="E32" s="5">
        <v>56434</v>
      </c>
    </row>
    <row spans="1:5" r="33">
      <c t="s" r="A33" s="4">
        <v>57</v>
      </c>
      <c t="n" r="B33" s="5">
        <v>3757</v>
      </c>
      <c t="n" r="C33" s="5">
        <v>3456</v>
      </c>
      <c t="n" r="D33" s="5">
        <v>11272</v>
      </c>
      <c t="n" r="E33" s="5">
        <v>10754</v>
      </c>
    </row>
    <row spans="1:5" r="34">
      <c t="s" r="A34" s="4">
        <v>58</v>
      </c>
      <c t="n" r="B34" s="5">
        <v>2059</v>
      </c>
      <c t="n" r="C34" s="5">
        <v>2063</v>
      </c>
      <c t="n" r="D34" s="5">
        <v>6100</v>
      </c>
      <c t="n" r="E34" s="5">
        <v>5610</v>
      </c>
    </row>
    <row spans="1:5" r="35">
      <c t="s" r="A35" s="4">
        <v>59</v>
      </c>
      <c t="n" r="B35" s="5">
        <v>1570</v>
      </c>
      <c t="n" r="C35" s="5">
        <v>1609</v>
      </c>
      <c t="n" r="D35" s="5">
        <v>4451</v>
      </c>
      <c t="n" r="E35" s="5">
        <v>4611</v>
      </c>
    </row>
    <row spans="1:5" r="36">
      <c t="s" r="A36" s="4">
        <v>60</v>
      </c>
      <c t="n" r="B36" s="5">
        <v>2039</v>
      </c>
      <c t="n" r="C36" s="5">
        <v>1762</v>
      </c>
      <c t="n" r="D36" s="5">
        <v>5264</v>
      </c>
      <c t="n" r="E36" s="5">
        <v>5083</v>
      </c>
    </row>
    <row spans="1:5" r="37">
      <c t="s" r="A37" s="4">
        <v>61</v>
      </c>
      <c t="n" r="B37" s="5">
        <v>786</v>
      </c>
      <c t="n" r="C37" s="5">
        <v>666</v>
      </c>
      <c t="n" r="D37" s="5">
        <v>2142</v>
      </c>
      <c t="n" r="E37" s="5">
        <v>2011</v>
      </c>
    </row>
    <row spans="1:5" r="38">
      <c t="s" r="A38" s="4">
        <v>62</v>
      </c>
      <c t="n" r="B38" s="5">
        <v>166</v>
      </c>
      <c t="n" r="C38" s="5">
        <v>664</v>
      </c>
      <c t="n" r="D38" s="5">
        <v>495</v>
      </c>
      <c t="n" r="E38" s="5">
        <v>1919</v>
      </c>
    </row>
    <row spans="1:5" r="39">
      <c t="s" r="A39" s="4">
        <v>63</v>
      </c>
      <c t="n" r="B39" s="5">
        <v>619</v>
      </c>
      <c t="n" r="C39" s="5">
        <v>643</v>
      </c>
      <c t="n" r="D39" s="5">
        <v>2210</v>
      </c>
      <c t="n" r="E39" s="5">
        <v>1584</v>
      </c>
    </row>
    <row spans="1:5" r="40">
      <c t="s" r="A40" s="4">
        <v>64</v>
      </c>
      <c t="n" r="B40" s="5">
        <v>855</v>
      </c>
      <c t="n" r="C40" s="5">
        <v>2620</v>
      </c>
      <c t="n" r="D40" s="5">
        <v>2137</v>
      </c>
      <c t="n" r="E40" s="5">
        <v>3032</v>
      </c>
    </row>
    <row spans="1:5" r="41">
      <c t="s" r="A41" s="4">
        <v>65</v>
      </c>
      <c t="n" r="B41" s="5">
        <v>6070</v>
      </c>
      <c t="n" r="C41" s="5">
        <v>6388</v>
      </c>
      <c t="n" r="D41" s="5">
        <v>20062</v>
      </c>
      <c t="n" r="E41" s="5">
        <v>17234</v>
      </c>
    </row>
    <row spans="1:5" r="42">
      <c t="s" r="A42" s="4">
        <v>66</v>
      </c>
      <c t="n" r="B42" s="5">
        <v>38705</v>
      </c>
      <c t="n" r="C42" s="5">
        <v>39163</v>
      </c>
      <c t="n" r="D42" s="5">
        <v>116272</v>
      </c>
      <c t="n" r="E42" s="5">
        <v>108272</v>
      </c>
    </row>
    <row spans="1:5" r="43">
      <c t="s" r="A43" s="4">
        <v>67</v>
      </c>
      <c t="n" r="B43" s="5">
        <v>22504</v>
      </c>
      <c t="n" r="C43" s="5">
        <v>17555</v>
      </c>
      <c t="n" r="D43" s="5">
        <v>61838</v>
      </c>
      <c t="n" r="E43" s="5">
        <v>53274</v>
      </c>
    </row>
    <row spans="1:5" r="44">
      <c t="s" r="A44" s="4">
        <v>68</v>
      </c>
      <c t="n" r="B44" s="5">
        <v>8078</v>
      </c>
      <c t="n" r="C44" s="5">
        <v>6142</v>
      </c>
      <c t="n" r="D44" s="5">
        <v>22289</v>
      </c>
      <c t="n" r="E44" s="5">
        <v>12225</v>
      </c>
    </row>
    <row spans="1:5" r="45">
      <c t="s" r="A45" s="4">
        <v>69</v>
      </c>
      <c t="n" r="B45" s="7">
        <v>14426</v>
      </c>
      <c t="n" r="C45" s="7">
        <v>11413</v>
      </c>
      <c t="n" r="D45" s="7">
        <v>39549</v>
      </c>
      <c t="n" r="E45" s="7">
        <v>41049</v>
      </c>
    </row>
    <row spans="1:5" r="46">
      <c t="s" r="A46" s="3">
        <v>70</v>
      </c>
    </row>
    <row spans="1:5" r="47">
      <c t="s" r="A47" s="4">
        <v>71</v>
      </c>
      <c t="n" r="B47" s="8">
        <v>0.52</v>
      </c>
      <c t="n" r="C47" s="8">
        <v>0.42</v>
      </c>
      <c t="n" r="D47" s="8">
        <v>1.41</v>
      </c>
      <c t="n" r="E47" s="8">
        <v>1.53</v>
      </c>
    </row>
    <row spans="1:5" r="48">
      <c t="s" r="A48" s="4">
        <v>72</v>
      </c>
      <c t="n" r="B48" s="8">
        <v>0.51</v>
      </c>
      <c t="n" r="C48" s="8">
        <v>0.41</v>
      </c>
      <c t="n" r="D48" s="8">
        <v>1.39</v>
      </c>
      <c t="n" r="E48" s="8">
        <v>1.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6</v>
      </c>
      <c t="s" r="B1" s="2">
        <v>1</v>
      </c>
    </row>
    <row spans="1:2" r="2">
      <c t="s" r="B2" s="2">
        <v>2</v>
      </c>
    </row>
    <row spans="1:2" r="3">
      <c t="s" r="A3" s="3">
        <v>226</v>
      </c>
    </row>
    <row spans="1:2" r="4">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11</v>
      </c>
    </row>
    <row spans="1:2" r="4">
      <c t="s" r="A4" s="4">
        <v>210</v>
      </c>
      <c t="s" r="B4" s="4">
        <v>258</v>
      </c>
    </row>
    <row spans="1:2" r="5">
      <c t="s" r="A5" s="4">
        <v>259</v>
      </c>
      <c t="s" r="B5" s="4">
        <v>260</v>
      </c>
    </row>
    <row spans="1:2" r="6">
      <c t="s" r="A6" s="4">
        <v>261</v>
      </c>
      <c t="s" r="B6" s="4">
        <v>262</v>
      </c>
    </row>
    <row spans="1:2" r="7">
      <c t="s" r="A7" s="4">
        <v>237</v>
      </c>
      <c t="s" r="B7" s="4">
        <v>263</v>
      </c>
    </row>
    <row spans="1:2" r="8">
      <c t="s" r="A8" s="4">
        <v>264</v>
      </c>
      <c t="s" r="B8"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4">
        <v>267</v>
      </c>
      <c t="s" r="B3" s="4">
        <v>268</v>
      </c>
    </row>
    <row spans="1:2" r="4">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1</v>
      </c>
      <c t="s" r="B1" s="2">
        <v>1</v>
      </c>
    </row>
    <row spans="1:2" r="2">
      <c t="s" r="B2" s="2">
        <v>2</v>
      </c>
    </row>
    <row spans="1:2" r="3">
      <c t="s" r="A3" s="3">
        <v>217</v>
      </c>
    </row>
    <row spans="1:2" r="4">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20</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4">
        <v>282</v>
      </c>
      <c t="s" r="B3" s="4">
        <v>283</v>
      </c>
    </row>
    <row spans="1:2" r="4">
      <c t="s" r="A4" s="4">
        <v>284</v>
      </c>
      <c t="s" r="B4" s="4">
        <v>285</v>
      </c>
    </row>
    <row spans="1:2" r="5">
      <c t="s" r="A5" s="4">
        <v>286</v>
      </c>
      <c t="s" r="B5" s="4">
        <v>287</v>
      </c>
    </row>
    <row spans="1:2" r="6">
      <c t="s" r="A6" s="4">
        <v>288</v>
      </c>
    </row>
    <row spans="1:2" r="7">
      <c t="s" r="A7" s="4">
        <v>289</v>
      </c>
      <c t="s" r="B7"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26</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row spans="1:2" r="9">
      <c t="s" r="A9" s="4">
        <v>302</v>
      </c>
      <c t="s" r="B9"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25</v>
      </c>
      <c t="s" r="D1" s="2">
        <v>1</v>
      </c>
    </row>
    <row spans="1:5" r="2">
      <c t="s" r="B2" s="2">
        <v>2</v>
      </c>
      <c t="s" r="C2" s="2">
        <v>26</v>
      </c>
      <c t="s" r="D2" s="2">
        <v>2</v>
      </c>
      <c t="s" r="E2" s="2">
        <v>26</v>
      </c>
    </row>
    <row spans="1:5" r="3">
      <c t="s" r="A3" s="3">
        <v>74</v>
      </c>
    </row>
    <row spans="1:5" r="4">
      <c t="s" r="A4" s="4">
        <v>75</v>
      </c>
      <c t="n" r="B4" s="7">
        <v>14426</v>
      </c>
      <c t="n" r="C4" s="7">
        <v>11413</v>
      </c>
      <c t="n" r="D4" s="7">
        <v>39549</v>
      </c>
      <c t="n" r="E4" s="7">
        <v>41049</v>
      </c>
    </row>
    <row spans="1:5" r="5">
      <c t="s" r="A5" s="3">
        <v>76</v>
      </c>
    </row>
    <row spans="1:5" r="6">
      <c t="s" r="A6" s="4">
        <v>77</v>
      </c>
      <c t="n" r="B6" s="5">
        <v>6178</v>
      </c>
      <c t="n" r="C6" s="5">
        <v>-778</v>
      </c>
      <c t="n" r="D6" s="5">
        <v>4721</v>
      </c>
      <c t="n" r="E6" s="5">
        <v>18046</v>
      </c>
    </row>
    <row spans="1:5" r="7">
      <c t="s" r="A7" s="4">
        <v>78</v>
      </c>
      <c t="n" r="B7" s="5">
        <v>-47</v>
      </c>
      <c t="n" r="C7" s="5">
        <v>-23</v>
      </c>
      <c t="n" r="D7" s="5">
        <v>-623</v>
      </c>
      <c t="n" r="E7" s="5">
        <v>-608</v>
      </c>
    </row>
    <row spans="1:5" r="8">
      <c t="s" r="A8" s="4">
        <v>79</v>
      </c>
      <c t="n" r="B8" s="5">
        <v>6131</v>
      </c>
      <c t="n" r="C8" s="5">
        <v>-801</v>
      </c>
      <c t="n" r="D8" s="5">
        <v>4098</v>
      </c>
      <c t="n" r="E8" s="5">
        <v>17438</v>
      </c>
    </row>
    <row spans="1:5" r="9">
      <c t="s" r="A9" s="3">
        <v>80</v>
      </c>
    </row>
    <row spans="1:5" r="10">
      <c t="s" r="A10" s="4">
        <v>81</v>
      </c>
      <c t="n" r="B10" s="5">
        <v>-104</v>
      </c>
      <c t="n" r="D10" s="5">
        <v>-312</v>
      </c>
    </row>
    <row spans="1:5" r="11">
      <c t="s" r="A11" s="3">
        <v>82</v>
      </c>
    </row>
    <row spans="1:5" r="12">
      <c t="s" r="A12" s="4">
        <v>83</v>
      </c>
      <c t="n" r="B12" s="5">
        <v>-15</v>
      </c>
      <c t="n" r="C12" s="5">
        <v>5</v>
      </c>
      <c t="n" r="D12" s="5">
        <v>-45</v>
      </c>
      <c t="n" r="E12" s="5">
        <v>65</v>
      </c>
    </row>
    <row spans="1:5" r="13">
      <c t="s" r="A13" s="4">
        <v>84</v>
      </c>
      <c t="n" r="B13" s="5">
        <v>6012</v>
      </c>
      <c t="n" r="C13" s="5">
        <v>-796</v>
      </c>
      <c t="n" r="D13" s="5">
        <v>3741</v>
      </c>
      <c t="n" r="E13" s="5">
        <v>17503</v>
      </c>
    </row>
    <row spans="1:5" r="14">
      <c t="s" r="A14" s="4">
        <v>85</v>
      </c>
      <c t="n" r="B14" s="7">
        <v>20438</v>
      </c>
      <c t="n" r="C14" s="7">
        <v>10617</v>
      </c>
      <c t="n" r="D14" s="7">
        <v>43290</v>
      </c>
      <c t="n" r="E14" s="7">
        <v>585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4</v>
      </c>
      <c t="s" r="B1" s="2">
        <v>1</v>
      </c>
    </row>
    <row spans="1:2" r="2">
      <c t="s" r="B2" s="2">
        <v>2</v>
      </c>
    </row>
    <row spans="1:2" r="3">
      <c t="s" r="A3" s="3">
        <v>229</v>
      </c>
    </row>
    <row spans="1:2" r="4">
      <c t="s" r="A4" s="4">
        <v>305</v>
      </c>
      <c t="s" r="B4"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32</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14</v>
      </c>
      <c t="s" r="B1" s="2">
        <v>1</v>
      </c>
    </row>
    <row spans="1:2" r="2">
      <c t="s" r="B2" s="2">
        <v>2</v>
      </c>
    </row>
    <row spans="1:2" r="3">
      <c t="s" r="A3" s="3">
        <v>235</v>
      </c>
    </row>
    <row spans="1:2" r="4">
      <c t="s" r="A4" s="4">
        <v>315</v>
      </c>
      <c t="s" r="B4"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17</v>
      </c>
      <c t="s" r="B1" s="2">
        <v>1</v>
      </c>
    </row>
    <row spans="1:2" r="2">
      <c t="s" r="B2" s="2">
        <v>2</v>
      </c>
    </row>
    <row spans="1:2" r="3">
      <c t="s" r="A3" s="3">
        <v>241</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22</v>
      </c>
      <c t="s" r="B1" s="2">
        <v>1</v>
      </c>
    </row>
    <row spans="1:2" r="2">
      <c t="s" r="B2" s="2">
        <v>2</v>
      </c>
    </row>
    <row spans="1:2" r="3">
      <c t="s" r="A3" s="3">
        <v>244</v>
      </c>
    </row>
    <row spans="1:2" r="4">
      <c t="s" r="A4" s="4">
        <v>323</v>
      </c>
      <c t="s" r="B4"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25</v>
      </c>
      <c t="s" r="B1" s="2">
        <v>1</v>
      </c>
    </row>
    <row spans="1:2" r="2">
      <c t="s" r="B2" s="2">
        <v>2</v>
      </c>
    </row>
    <row spans="1:2" r="3">
      <c t="s" r="A3" s="3">
        <v>249</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6"/>
    <col customWidth="1" max="2" min="2" width="24"/>
    <col customWidth="1" max="3" min="3" width="80"/>
    <col customWidth="1" max="4" min="4" width="30"/>
    <col customWidth="1" max="5" min="5" width="30"/>
  </cols>
  <sheetData>
    <row spans="1:5" r="1">
      <c t="s" r="A1" s="1">
        <v>330</v>
      </c>
      <c t="s" r="B1" s="2">
        <v>331</v>
      </c>
      <c t="s" r="C1" s="2">
        <v>332</v>
      </c>
      <c t="s" r="D1" s="2">
        <v>333</v>
      </c>
      <c t="s" r="E1" s="2">
        <v>334</v>
      </c>
    </row>
    <row spans="1:5" r="2">
      <c t="s" r="A2" s="3">
        <v>335</v>
      </c>
    </row>
    <row spans="1:5" r="3">
      <c t="s" r="A3" s="4">
        <v>336</v>
      </c>
      <c t="n" r="C3" s="5">
        <v>1</v>
      </c>
    </row>
    <row spans="1:5" r="4">
      <c t="s" r="A4" s="4">
        <v>337</v>
      </c>
      <c t="n" r="C4" s="5">
        <v>55</v>
      </c>
    </row>
    <row spans="1:5" r="5">
      <c t="s" r="A5" s="4">
        <v>338</v>
      </c>
      <c t="n" r="C5" s="5">
        <v>65000000</v>
      </c>
      <c t="n" r="D5" s="5">
        <v>65000000</v>
      </c>
      <c t="n" r="E5" s="5">
        <v>65000000</v>
      </c>
    </row>
    <row spans="1:5" r="6">
      <c t="s" r="A6" s="4">
        <v>339</v>
      </c>
      <c t="n" r="B6" s="8">
        <v>0.01</v>
      </c>
      <c t="n" r="C6" s="8">
        <v>0.01</v>
      </c>
      <c t="n" r="D6" s="8">
        <v>0.01</v>
      </c>
      <c t="n" r="E6" s="8">
        <v>0.01</v>
      </c>
    </row>
    <row spans="1:5" r="7">
      <c t="s" r="A7" s="4">
        <v>340</v>
      </c>
      <c t="s" r="C7" s="4">
        <v>341</v>
      </c>
    </row>
    <row spans="1:5" r="8">
      <c t="s" r="A8" s="4">
        <v>342</v>
      </c>
      <c t="n" r="B8" s="5">
        <v>3</v>
      </c>
    </row>
    <row spans="1:5" r="9">
      <c t="s" r="A9" s="4">
        <v>343</v>
      </c>
      <c t="s" r="C9" s="4">
        <v>344</v>
      </c>
    </row>
    <row spans="1:5" r="10">
      <c t="s" r="A10" s="4">
        <v>345</v>
      </c>
    </row>
    <row spans="1:5" r="11">
      <c t="s" r="A11" s="3">
        <v>335</v>
      </c>
    </row>
    <row spans="1:5" r="12">
      <c t="s" r="A12" s="4">
        <v>338</v>
      </c>
      <c t="n" r="D12" s="5">
        <v>20000000</v>
      </c>
    </row>
    <row spans="1:5" r="13">
      <c t="s" r="A13" s="4">
        <v>339</v>
      </c>
      <c t="n" r="D13" s="8">
        <v>0.01</v>
      </c>
    </row>
    <row spans="1:5" r="14">
      <c t="s" r="A14" s="4">
        <v>346</v>
      </c>
    </row>
    <row spans="1:5" r="15">
      <c t="s" r="A15" s="3">
        <v>335</v>
      </c>
    </row>
    <row spans="1:5" r="16">
      <c t="s" r="A16" s="4">
        <v>337</v>
      </c>
      <c t="n" r="C16" s="5">
        <v>44</v>
      </c>
    </row>
    <row spans="1:5" r="17">
      <c t="s" r="A17" s="4">
        <v>347</v>
      </c>
    </row>
    <row spans="1:5" r="18">
      <c t="s" r="A18" s="3">
        <v>335</v>
      </c>
    </row>
    <row spans="1:5" r="19">
      <c t="s" r="A19" s="4">
        <v>337</v>
      </c>
      <c t="n" r="C19" s="5">
        <v>9</v>
      </c>
    </row>
    <row spans="1:5" r="20">
      <c t="s" r="A20" s="4">
        <v>348</v>
      </c>
    </row>
    <row spans="1:5" r="21">
      <c t="s" r="A21" s="3">
        <v>335</v>
      </c>
    </row>
    <row spans="1:5" r="22">
      <c t="s" r="A22" s="4">
        <v>337</v>
      </c>
      <c t="n" r="C22" s="5">
        <v>1</v>
      </c>
    </row>
    <row spans="1:5" r="23">
      <c t="s" r="A23" s="4">
        <v>349</v>
      </c>
    </row>
    <row spans="1:5" r="24">
      <c t="s" r="A24" s="3">
        <v>335</v>
      </c>
    </row>
    <row spans="1:5" r="25">
      <c t="s" r="A25" s="4">
        <v>337</v>
      </c>
      <c t="n" r="C25" s="5">
        <v>1</v>
      </c>
    </row>
    <row spans="1:5" r="26">
      <c t="s" r="A26" s="4">
        <v>350</v>
      </c>
    </row>
    <row spans="1:5" r="27">
      <c t="s" r="A27" s="3">
        <v>335</v>
      </c>
    </row>
    <row spans="1:5" r="28">
      <c t="s" r="A28" s="4">
        <v>351</v>
      </c>
      <c t="n" r="C28" s="5">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7"/>
    <col customWidth="1" max="5" min="5" width="21"/>
    <col customWidth="1" max="6" min="6" width="21"/>
    <col customWidth="1" max="7" min="7" width="21"/>
    <col customWidth="1" max="8" min="8" width="21"/>
    <col customWidth="1" max="9" min="9" width="21"/>
  </cols>
  <sheetData>
    <row spans="1:9" r="1">
      <c t="s" r="A1" s="1">
        <v>352</v>
      </c>
      <c t="s" r="B1" s="2">
        <v>353</v>
      </c>
      <c t="s" r="C1" s="2">
        <v>354</v>
      </c>
      <c t="s" r="D1" s="2">
        <v>355</v>
      </c>
      <c t="s" r="E1" s="2">
        <v>356</v>
      </c>
      <c t="s" r="F1" s="2">
        <v>357</v>
      </c>
      <c t="s" r="G1" s="2">
        <v>356</v>
      </c>
      <c t="s" r="H1" s="2">
        <v>357</v>
      </c>
      <c t="s" r="I1" s="2">
        <v>358</v>
      </c>
    </row>
    <row spans="1:9" r="2">
      <c t="s" r="A2" s="3">
        <v>359</v>
      </c>
    </row>
    <row spans="1:9" r="3">
      <c t="s" r="A3" s="4">
        <v>342</v>
      </c>
      <c t="n" r="B3" s="5">
        <v>3</v>
      </c>
    </row>
    <row spans="1:9" r="4">
      <c t="s" r="A4" s="4">
        <v>360</v>
      </c>
      <c t="n" r="E4" s="7">
        <v>48787000</v>
      </c>
      <c t="n" r="G4" s="7">
        <v>48787000</v>
      </c>
      <c t="n" r="I4" s="7">
        <v>48651000</v>
      </c>
    </row>
    <row spans="1:9" r="5">
      <c t="s" r="A5" s="4">
        <v>288</v>
      </c>
    </row>
    <row spans="1:9" r="6">
      <c t="s" r="A6" s="3">
        <v>359</v>
      </c>
    </row>
    <row spans="1:9" r="7">
      <c t="s" r="A7" s="4">
        <v>361</v>
      </c>
      <c t="n" r="C7" s="7">
        <v>32028000</v>
      </c>
      <c t="n" r="D7" s="7">
        <v>32000000</v>
      </c>
    </row>
    <row spans="1:9" r="8">
      <c t="s" r="A8" s="4">
        <v>362</v>
      </c>
      <c t="n" r="C8" s="5">
        <v>1357983</v>
      </c>
      <c t="n" r="D8" s="5">
        <v>1357983</v>
      </c>
    </row>
    <row spans="1:9" r="9">
      <c t="s" r="A9" s="4">
        <v>342</v>
      </c>
      <c t="n" r="D9" s="5">
        <v>3</v>
      </c>
    </row>
    <row spans="1:9" r="10">
      <c t="s" r="A10" s="4">
        <v>363</v>
      </c>
      <c t="n" r="C10" s="7">
        <v>64936000</v>
      </c>
    </row>
    <row spans="1:9" r="11">
      <c t="s" r="A11" s="4">
        <v>360</v>
      </c>
      <c t="n" r="C11" s="5">
        <v>16506000</v>
      </c>
      <c t="n" r="E11" s="5">
        <v>16506000</v>
      </c>
      <c t="n" r="G11" s="5">
        <v>16506000</v>
      </c>
      <c t="n" r="I11" s="7">
        <v>16370000</v>
      </c>
    </row>
    <row spans="1:9" r="12">
      <c t="s" r="A12" s="4">
        <v>364</v>
      </c>
    </row>
    <row spans="1:9" r="13">
      <c t="s" r="A13" s="3">
        <v>359</v>
      </c>
    </row>
    <row spans="1:9" r="14">
      <c t="s" r="A14" s="4">
        <v>365</v>
      </c>
      <c t="n" r="E14" s="7">
        <v>12000</v>
      </c>
      <c t="n" r="F14" s="7">
        <v>2500000</v>
      </c>
      <c t="n" r="G14" s="7">
        <v>109000</v>
      </c>
      <c t="n" r="H14" s="7">
        <v>2900000</v>
      </c>
    </row>
    <row spans="1:9" r="15">
      <c t="s" r="A15" s="4">
        <v>366</v>
      </c>
    </row>
    <row spans="1:9" r="16">
      <c t="s" r="A16" s="3">
        <v>359</v>
      </c>
    </row>
    <row spans="1:9" r="17">
      <c t="s" r="A17" s="4">
        <v>367</v>
      </c>
      <c t="n" r="C17" s="7">
        <v>3200000</v>
      </c>
    </row>
    <row spans="1:9" r="18">
      <c t="s" r="A18" s="4">
        <v>368</v>
      </c>
      <c t="s" r="C18" s="4">
        <v>369</v>
      </c>
    </row>
    <row spans="1:9" r="19">
      <c t="s" r="A19" s="4">
        <v>370</v>
      </c>
    </row>
    <row spans="1:9" r="20">
      <c t="s" r="A20" s="3">
        <v>359</v>
      </c>
    </row>
    <row spans="1:9" r="21">
      <c t="s" r="A21" s="4">
        <v>371</v>
      </c>
      <c t="n" r="C21" s="8">
        <v>24.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2</v>
      </c>
      <c t="s" r="B1" s="2">
        <v>373</v>
      </c>
      <c t="s" r="C1" s="2">
        <v>374</v>
      </c>
      <c t="s" r="D1" s="2">
        <v>2</v>
      </c>
      <c t="s" r="E1" s="2">
        <v>92</v>
      </c>
    </row>
    <row spans="1:5" r="2">
      <c t="s" r="A2" s="3">
        <v>375</v>
      </c>
    </row>
    <row spans="1:5" r="3">
      <c t="s" r="A3" s="4">
        <v>360</v>
      </c>
      <c t="n" r="D3" s="7">
        <v>48787</v>
      </c>
      <c t="n" r="E3" s="7">
        <v>48651</v>
      </c>
    </row>
    <row spans="1:5" r="4">
      <c t="s" r="A4" s="4">
        <v>288</v>
      </c>
    </row>
    <row spans="1:5" r="5">
      <c t="s" r="A5" s="3">
        <v>376</v>
      </c>
    </row>
    <row spans="1:5" r="6">
      <c t="s" r="A6" s="4">
        <v>377</v>
      </c>
      <c t="n" r="B6" s="7">
        <v>32908</v>
      </c>
    </row>
    <row spans="1:5" r="7">
      <c t="s" r="A7" s="4">
        <v>361</v>
      </c>
      <c t="n" r="B7" s="5">
        <v>32028</v>
      </c>
      <c t="n" r="C7" s="7">
        <v>32000</v>
      </c>
    </row>
    <row spans="1:5" r="8">
      <c t="s" r="A8" s="4">
        <v>378</v>
      </c>
      <c t="n" r="B8" s="5">
        <v>64936</v>
      </c>
    </row>
    <row spans="1:5" r="9">
      <c t="s" r="A9" s="3">
        <v>379</v>
      </c>
    </row>
    <row spans="1:5" r="10">
      <c t="s" r="A10" s="4">
        <v>94</v>
      </c>
      <c t="n" r="B10" s="5">
        <v>40605</v>
      </c>
    </row>
    <row spans="1:5" r="11">
      <c t="s" r="A11" s="4">
        <v>380</v>
      </c>
      <c t="n" r="B11" s="5">
        <v>41822</v>
      </c>
    </row>
    <row spans="1:5" r="12">
      <c t="s" r="A12" s="4">
        <v>222</v>
      </c>
      <c t="n" r="B12" s="5">
        <v>175895</v>
      </c>
    </row>
    <row spans="1:5" r="13">
      <c t="s" r="A13" s="4">
        <v>107</v>
      </c>
      <c t="n" r="B13" s="5">
        <v>1611</v>
      </c>
    </row>
    <row spans="1:5" r="14">
      <c t="s" r="A14" s="4">
        <v>381</v>
      </c>
      <c t="n" r="B14" s="5">
        <v>3216</v>
      </c>
    </row>
    <row spans="1:5" r="15">
      <c t="s" r="A15" s="4">
        <v>382</v>
      </c>
      <c t="n" r="B15" s="5">
        <v>12576</v>
      </c>
    </row>
    <row spans="1:5" r="16">
      <c t="s" r="A16" s="4">
        <v>383</v>
      </c>
      <c t="n" r="B16" s="5">
        <v>3240</v>
      </c>
    </row>
    <row spans="1:5" r="17">
      <c t="s" r="A17" s="4">
        <v>105</v>
      </c>
      <c t="n" r="B17" s="5">
        <v>1593</v>
      </c>
    </row>
    <row spans="1:5" r="18">
      <c t="s" r="A18" s="4">
        <v>110</v>
      </c>
      <c t="n" r="B18" s="5">
        <v>4659</v>
      </c>
    </row>
    <row spans="1:5" r="19">
      <c t="s" r="A19" s="4">
        <v>111</v>
      </c>
      <c t="n" r="B19" s="5">
        <v>285217</v>
      </c>
    </row>
    <row spans="1:5" r="20">
      <c t="s" r="A20" s="3">
        <v>375</v>
      </c>
    </row>
    <row spans="1:5" r="21">
      <c t="s" r="A21" s="4">
        <v>384</v>
      </c>
      <c t="n" r="B21" s="5">
        <v>228844</v>
      </c>
    </row>
    <row spans="1:5" r="22">
      <c t="s" r="A22" s="4">
        <v>385</v>
      </c>
      <c t="n" r="B22" s="5">
        <v>5052</v>
      </c>
    </row>
    <row spans="1:5" r="23">
      <c t="s" r="A23" s="4">
        <v>128</v>
      </c>
      <c t="n" r="B23" s="5">
        <v>2891</v>
      </c>
    </row>
    <row spans="1:5" r="24">
      <c t="s" r="A24" s="4">
        <v>129</v>
      </c>
      <c t="n" r="B24" s="5">
        <v>236787</v>
      </c>
    </row>
    <row spans="1:5" r="25">
      <c t="s" r="A25" s="4">
        <v>386</v>
      </c>
      <c t="n" r="B25" s="5">
        <v>48430</v>
      </c>
    </row>
    <row spans="1:5" r="26">
      <c t="s" r="A26" s="4">
        <v>360</v>
      </c>
      <c t="n" r="B26" s="7">
        <v>16506</v>
      </c>
      <c t="n" r="D26" s="7">
        <v>16506</v>
      </c>
      <c t="n" r="E26" s="7">
        <v>163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373</v>
      </c>
      <c t="s" r="C1" s="2">
        <v>374</v>
      </c>
    </row>
    <row spans="1:3" r="2">
      <c t="s" r="A2" s="4">
        <v>288</v>
      </c>
    </row>
    <row spans="1:3" r="3">
      <c t="s" r="A3" s="3">
        <v>359</v>
      </c>
    </row>
    <row spans="1:3" r="4">
      <c t="s" r="A4" s="4">
        <v>388</v>
      </c>
      <c t="n" r="B4" s="5">
        <v>1357983</v>
      </c>
      <c t="n" r="C4" s="5">
        <v>13579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25</v>
      </c>
      <c t="s" r="D1" s="2">
        <v>1</v>
      </c>
    </row>
    <row spans="1:5" r="2">
      <c t="s" r="B2" s="2">
        <v>2</v>
      </c>
      <c t="s" r="C2" s="2">
        <v>26</v>
      </c>
      <c t="s" r="D2" s="2">
        <v>2</v>
      </c>
      <c t="s" r="E2" s="2">
        <v>26</v>
      </c>
    </row>
    <row spans="1:5" r="3">
      <c t="s" r="A3" s="3">
        <v>74</v>
      </c>
    </row>
    <row spans="1:5" r="4">
      <c t="s" r="A4" s="4">
        <v>87</v>
      </c>
      <c t="n" r="B4" s="7">
        <v>3787</v>
      </c>
      <c t="n" r="C4" s="7">
        <v>-477</v>
      </c>
      <c t="n" r="D4" s="7">
        <v>2892</v>
      </c>
      <c t="n" r="E4" s="7">
        <v>11060</v>
      </c>
    </row>
    <row spans="1:5" r="5">
      <c t="s" r="A5" s="4">
        <v>88</v>
      </c>
      <c t="n" r="B5" s="5">
        <v>-29</v>
      </c>
      <c t="n" r="C5" s="5">
        <v>-13</v>
      </c>
      <c t="n" r="D5" s="5">
        <v>-381</v>
      </c>
      <c t="n" r="E5" s="5">
        <v>-371</v>
      </c>
    </row>
    <row spans="1:5" r="6">
      <c t="s" r="A6" s="4">
        <v>89</v>
      </c>
      <c t="n" r="B6" s="5">
        <v>-55</v>
      </c>
      <c t="n" r="C6" s="5">
        <v>0</v>
      </c>
      <c t="n" r="D6" s="5">
        <v>-175</v>
      </c>
      <c t="n" r="E6" s="5">
        <v>0</v>
      </c>
    </row>
    <row spans="1:5" r="7">
      <c t="s" r="A7" s="4">
        <v>90</v>
      </c>
      <c t="n" r="B7" s="7">
        <v>-9</v>
      </c>
      <c t="n" r="C7" s="7">
        <v>3</v>
      </c>
      <c t="n" r="D7" s="7">
        <v>-27</v>
      </c>
      <c t="n" r="E7" s="7">
        <v>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389</v>
      </c>
      <c t="s" r="B1" s="2">
        <v>1</v>
      </c>
    </row>
    <row spans="1:2" r="2">
      <c t="s" r="B2" s="2">
        <v>356</v>
      </c>
    </row>
    <row spans="1:2" r="3">
      <c t="s" r="A3" s="3">
        <v>359</v>
      </c>
    </row>
    <row spans="1:2" r="4">
      <c t="s" r="A4" s="4">
        <v>390</v>
      </c>
      <c t="n" r="B4" s="7">
        <v>48651</v>
      </c>
    </row>
    <row spans="1:2" r="5">
      <c t="s" r="A5" s="4">
        <v>391</v>
      </c>
      <c t="n" r="B5" s="5">
        <v>48787</v>
      </c>
    </row>
    <row spans="1:2" r="6">
      <c t="s" r="A6" s="4">
        <v>288</v>
      </c>
    </row>
    <row spans="1:2" r="7">
      <c t="s" r="A7" s="3">
        <v>359</v>
      </c>
    </row>
    <row spans="1:2" r="8">
      <c t="s" r="A8" s="4">
        <v>390</v>
      </c>
      <c t="n" r="B8" s="5">
        <v>16370</v>
      </c>
    </row>
    <row spans="1:2" r="9">
      <c t="s" r="A9" s="4">
        <v>391</v>
      </c>
      <c t="n" r="B9" s="5">
        <v>16506</v>
      </c>
    </row>
    <row spans="1:2" r="10">
      <c t="s" r="A10" s="4">
        <v>392</v>
      </c>
    </row>
    <row spans="1:2" r="11">
      <c t="s" r="A11" s="3">
        <v>359</v>
      </c>
    </row>
    <row spans="1:2" r="12">
      <c t="s" r="A12" s="4">
        <v>393</v>
      </c>
      <c t="n" r="B12" s="5">
        <v>-100</v>
      </c>
    </row>
    <row spans="1:2" r="13">
      <c t="s" r="A13" s="4">
        <v>394</v>
      </c>
    </row>
    <row spans="1:2" r="14">
      <c t="s" r="A14" s="3">
        <v>359</v>
      </c>
    </row>
    <row spans="1:2" r="15">
      <c t="s" r="A15" s="4">
        <v>393</v>
      </c>
      <c t="n" r="B15" s="7">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5</v>
      </c>
      <c t="s" r="B1" s="2">
        <v>25</v>
      </c>
      <c t="s" r="D1" s="2">
        <v>1</v>
      </c>
    </row>
    <row spans="1:5" r="2">
      <c t="s" r="B2" s="2">
        <v>2</v>
      </c>
      <c t="s" r="C2" s="2">
        <v>26</v>
      </c>
      <c t="s" r="D2" s="2">
        <v>2</v>
      </c>
      <c t="s" r="E2" s="2">
        <v>26</v>
      </c>
    </row>
    <row spans="1:5" r="3">
      <c t="s" r="A3" s="3">
        <v>396</v>
      </c>
    </row>
    <row spans="1:5" r="4">
      <c t="s" r="A4" s="4">
        <v>75</v>
      </c>
      <c t="n" r="B4" s="7">
        <v>14426</v>
      </c>
      <c t="n" r="C4" s="7">
        <v>11413</v>
      </c>
      <c t="n" r="D4" s="7">
        <v>39549</v>
      </c>
      <c t="n" r="E4" s="7">
        <v>41049</v>
      </c>
    </row>
    <row spans="1:5" r="5">
      <c t="s" r="A5" s="3">
        <v>397</v>
      </c>
    </row>
    <row spans="1:5" r="6">
      <c t="s" r="A6" s="4">
        <v>398</v>
      </c>
      <c t="n" r="B6" s="5">
        <v>27721</v>
      </c>
      <c t="n" r="C6" s="5">
        <v>27182</v>
      </c>
      <c t="n" r="D6" s="5">
        <v>28035</v>
      </c>
      <c t="n" r="E6" s="5">
        <v>26882</v>
      </c>
    </row>
    <row spans="1:5" r="7">
      <c t="s" r="A7" s="4">
        <v>399</v>
      </c>
      <c t="n" r="B7" s="5">
        <v>511</v>
      </c>
      <c t="n" r="C7" s="5">
        <v>744</v>
      </c>
      <c t="n" r="D7" s="5">
        <v>468</v>
      </c>
      <c t="n" r="E7" s="5">
        <v>710</v>
      </c>
    </row>
    <row spans="1:5" r="8">
      <c t="s" r="A8" s="4">
        <v>400</v>
      </c>
      <c t="n" r="B8" s="5">
        <v>28232</v>
      </c>
      <c t="n" r="C8" s="5">
        <v>27926</v>
      </c>
      <c t="n" r="D8" s="5">
        <v>28503</v>
      </c>
      <c t="n" r="E8" s="5">
        <v>27592</v>
      </c>
    </row>
    <row spans="1:5" r="9">
      <c t="s" r="A9" s="3">
        <v>70</v>
      </c>
    </row>
    <row spans="1:5" r="10">
      <c t="s" r="A10" s="4">
        <v>71</v>
      </c>
      <c t="n" r="B10" s="8">
        <v>0.52</v>
      </c>
      <c t="n" r="C10" s="8">
        <v>0.42</v>
      </c>
      <c t="n" r="D10" s="8">
        <v>1.41</v>
      </c>
      <c t="n" r="E10" s="8">
        <v>1.53</v>
      </c>
    </row>
    <row spans="1:5" r="11">
      <c t="s" r="A11" s="4">
        <v>72</v>
      </c>
      <c t="n" r="B11" s="8">
        <v>0.51</v>
      </c>
      <c t="n" r="C11" s="8">
        <v>0.41</v>
      </c>
      <c t="n" r="D11" s="8">
        <v>1.39</v>
      </c>
      <c t="n" r="E11" s="8">
        <v>1.49</v>
      </c>
    </row>
    <row spans="1:5" r="12">
      <c t="s" r="A12" s="4">
        <v>401</v>
      </c>
      <c t="n" r="B12" s="5">
        <v>83</v>
      </c>
      <c t="n" r="C12" s="5">
        <v>131</v>
      </c>
      <c t="n" r="D12" s="5">
        <v>184</v>
      </c>
      <c t="n" r="E12" s="5">
        <v>1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6"/>
  </cols>
  <sheetData>
    <row spans="1:4" r="1">
      <c t="s" r="A1" s="1">
        <v>402</v>
      </c>
      <c t="s" r="B1" s="2">
        <v>1</v>
      </c>
      <c t="s" r="D1" s="2">
        <v>403</v>
      </c>
    </row>
    <row spans="1:4" r="2">
      <c t="s" r="B2" s="2">
        <v>2</v>
      </c>
      <c t="s" r="C2" s="2">
        <v>26</v>
      </c>
      <c t="s" r="D2" s="2">
        <v>92</v>
      </c>
    </row>
    <row spans="1:4" r="3">
      <c t="s" r="A3" s="3">
        <v>404</v>
      </c>
    </row>
    <row spans="1:4" r="4">
      <c t="s" r="A4" s="4">
        <v>405</v>
      </c>
      <c t="n" r="B4" s="7">
        <v>0</v>
      </c>
    </row>
    <row spans="1:4" r="5">
      <c t="s" r="A5" s="4">
        <v>406</v>
      </c>
      <c t="n" r="B5" s="5">
        <v>435000000</v>
      </c>
      <c t="n" r="D5" s="7">
        <v>470400000</v>
      </c>
    </row>
    <row spans="1:4" r="6">
      <c t="s" r="A6" s="4">
        <v>407</v>
      </c>
      <c t="n" r="B6" s="5">
        <v>117300000</v>
      </c>
      <c t="n" r="C6" s="7">
        <v>170400000</v>
      </c>
    </row>
    <row spans="1:4" r="7">
      <c t="s" r="A7" s="4">
        <v>408</v>
      </c>
      <c t="n" r="B7" s="5">
        <v>1000000</v>
      </c>
      <c t="n" r="C7" s="5">
        <v>979000</v>
      </c>
    </row>
    <row spans="1:4" r="8">
      <c t="s" r="A8" s="4">
        <v>409</v>
      </c>
      <c t="n" r="B8" s="5">
        <v>1000</v>
      </c>
      <c t="n" r="C8" s="7">
        <v>0</v>
      </c>
    </row>
    <row spans="1:4" r="9">
      <c t="s" r="A9" s="4">
        <v>410</v>
      </c>
      <c t="n" r="B9" s="5">
        <v>19600000</v>
      </c>
      <c t="n" r="D9" s="5">
        <v>22400000</v>
      </c>
    </row>
    <row spans="1:4" r="10">
      <c t="s" r="A10" s="4">
        <v>411</v>
      </c>
      <c t="n" r="B10" s="5">
        <v>234000</v>
      </c>
      <c t="n" r="D10" s="5">
        <v>188000</v>
      </c>
    </row>
    <row spans="1:4" r="11">
      <c t="s" r="A11" s="4">
        <v>412</v>
      </c>
      <c t="n" r="D11" s="5">
        <v>0</v>
      </c>
    </row>
    <row spans="1:4" r="12">
      <c t="s" r="A12" s="4">
        <v>413</v>
      </c>
      <c t="n" r="B12" s="5">
        <v>194925000</v>
      </c>
      <c t="n" r="D12" s="5">
        <v>330754000</v>
      </c>
    </row>
    <row spans="1:4" r="13">
      <c t="s" r="A13" s="4">
        <v>414</v>
      </c>
      <c t="n" r="B13" s="7">
        <v>1809000</v>
      </c>
      <c t="n" r="D13" s="5">
        <v>3594000</v>
      </c>
    </row>
    <row spans="1:4" r="14">
      <c t="s" r="A14" s="4">
        <v>415</v>
      </c>
      <c t="s" r="B14" s="4">
        <v>416</v>
      </c>
    </row>
    <row spans="1:4" r="15">
      <c t="s" r="A15" s="4">
        <v>417</v>
      </c>
    </row>
    <row spans="1:4" r="16">
      <c t="s" r="A16" s="3">
        <v>404</v>
      </c>
    </row>
    <row spans="1:4" r="17">
      <c t="s" r="A17" s="4">
        <v>418</v>
      </c>
      <c t="n" r="B17" s="7">
        <v>0</v>
      </c>
      <c t="n" r="D17"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2</v>
      </c>
      <c t="s" r="C1" s="2">
        <v>92</v>
      </c>
    </row>
    <row spans="1:3" r="2">
      <c t="s" r="A2" s="3">
        <v>404</v>
      </c>
    </row>
    <row spans="1:3" r="3">
      <c t="s" r="A3" s="4">
        <v>420</v>
      </c>
      <c t="n" r="B3" s="7">
        <v>749403</v>
      </c>
      <c t="n" r="C3" s="7">
        <v>739404</v>
      </c>
    </row>
    <row spans="1:3" r="4">
      <c t="s" r="A4" s="4">
        <v>421</v>
      </c>
      <c t="n" r="B4" s="5">
        <v>8545</v>
      </c>
      <c t="n" r="C4" s="5">
        <v>4314</v>
      </c>
    </row>
    <row spans="1:3" r="5">
      <c t="s" r="A5" s="4">
        <v>422</v>
      </c>
      <c t="n" r="B5" s="5">
        <v>1217</v>
      </c>
      <c t="n" r="C5" s="5">
        <v>3594</v>
      </c>
    </row>
    <row spans="1:3" r="6">
      <c t="s" r="A6" s="4">
        <v>423</v>
      </c>
      <c t="n" r="B6" s="5">
        <v>756731</v>
      </c>
      <c t="n" r="C6" s="5">
        <v>740124</v>
      </c>
    </row>
    <row spans="1:3" r="7">
      <c t="s" r="A7" s="4">
        <v>424</v>
      </c>
      <c t="n" r="B7" s="5">
        <v>138060</v>
      </c>
      <c t="n" r="C7" s="5">
        <v>126168</v>
      </c>
    </row>
    <row spans="1:3" r="8">
      <c t="s" r="A8" s="4">
        <v>425</v>
      </c>
      <c t="n" r="B8" s="5">
        <v>138138</v>
      </c>
      <c t="n" r="C8" s="5">
        <v>126171</v>
      </c>
    </row>
    <row spans="1:3" r="9">
      <c t="s" r="A9" s="4">
        <v>426</v>
      </c>
    </row>
    <row spans="1:3" r="10">
      <c t="s" r="A10" s="3">
        <v>404</v>
      </c>
    </row>
    <row spans="1:3" r="11">
      <c t="s" r="A11" s="4">
        <v>420</v>
      </c>
      <c t="n" r="B11" s="5">
        <v>251729</v>
      </c>
      <c t="n" r="C11" s="5">
        <v>193672</v>
      </c>
    </row>
    <row spans="1:3" r="12">
      <c t="s" r="A12" s="4">
        <v>421</v>
      </c>
      <c t="n" r="B12" s="5">
        <v>2538</v>
      </c>
      <c t="n" r="C12" s="5">
        <v>874</v>
      </c>
    </row>
    <row spans="1:3" r="13">
      <c t="s" r="A13" s="4">
        <v>422</v>
      </c>
      <c t="n" r="B13" s="5">
        <v>600</v>
      </c>
      <c t="n" r="C13" s="5">
        <v>1614</v>
      </c>
    </row>
    <row spans="1:3" r="14">
      <c t="s" r="A14" s="4">
        <v>423</v>
      </c>
      <c t="n" r="B14" s="5">
        <v>253667</v>
      </c>
      <c t="n" r="C14" s="5">
        <v>192932</v>
      </c>
    </row>
    <row spans="1:3" r="15">
      <c t="s" r="A15" s="4">
        <v>427</v>
      </c>
    </row>
    <row spans="1:3" r="16">
      <c t="s" r="A16" s="3">
        <v>404</v>
      </c>
    </row>
    <row spans="1:3" r="17">
      <c t="s" r="A17" s="4">
        <v>420</v>
      </c>
      <c t="n" r="B17" s="5">
        <v>296373</v>
      </c>
      <c t="n" r="C17" s="5">
        <v>291606</v>
      </c>
    </row>
    <row spans="1:3" r="18">
      <c t="s" r="A18" s="4">
        <v>421</v>
      </c>
      <c t="n" r="B18" s="5">
        <v>3838</v>
      </c>
      <c t="n" r="C18" s="5">
        <v>2053</v>
      </c>
    </row>
    <row spans="1:3" r="19">
      <c t="s" r="A19" s="4">
        <v>422</v>
      </c>
      <c t="n" r="B19" s="5">
        <v>439</v>
      </c>
      <c t="n" r="C19" s="5">
        <v>1106</v>
      </c>
    </row>
    <row spans="1:3" r="20">
      <c t="s" r="A20" s="4">
        <v>423</v>
      </c>
      <c t="n" r="B20" s="5">
        <v>299772</v>
      </c>
      <c t="n" r="C20" s="5">
        <v>292553</v>
      </c>
    </row>
    <row spans="1:3" r="21">
      <c t="s" r="A21" s="4">
        <v>428</v>
      </c>
    </row>
    <row spans="1:3" r="22">
      <c t="s" r="A22" s="3">
        <v>404</v>
      </c>
    </row>
    <row spans="1:3" r="23">
      <c t="s" r="A23" s="4">
        <v>420</v>
      </c>
      <c t="n" r="B23" s="5">
        <v>109327</v>
      </c>
      <c t="n" r="C23" s="5">
        <v>146742</v>
      </c>
    </row>
    <row spans="1:3" r="24">
      <c t="s" r="A24" s="4">
        <v>421</v>
      </c>
      <c t="n" r="B24" s="5">
        <v>1271</v>
      </c>
      <c t="n" r="C24" s="5">
        <v>672</v>
      </c>
    </row>
    <row spans="1:3" r="25">
      <c t="s" r="A25" s="4">
        <v>422</v>
      </c>
      <c t="n" r="B25" s="5">
        <v>124</v>
      </c>
      <c t="n" r="C25" s="5">
        <v>532</v>
      </c>
    </row>
    <row spans="1:3" r="26">
      <c t="s" r="A26" s="4">
        <v>423</v>
      </c>
      <c t="n" r="B26" s="5">
        <v>110474</v>
      </c>
      <c t="n" r="C26" s="5">
        <v>146882</v>
      </c>
    </row>
    <row spans="1:3" r="27">
      <c t="s" r="A27" s="4">
        <v>429</v>
      </c>
    </row>
    <row spans="1:3" r="28">
      <c t="s" r="A28" s="3">
        <v>404</v>
      </c>
    </row>
    <row spans="1:3" r="29">
      <c t="s" r="A29" s="4">
        <v>420</v>
      </c>
      <c t="n" r="B29" s="5">
        <v>60930</v>
      </c>
      <c t="n" r="C29" s="5">
        <v>77364</v>
      </c>
    </row>
    <row spans="1:3" r="30">
      <c t="s" r="A30" s="4">
        <v>421</v>
      </c>
      <c t="n" r="B30" s="5">
        <v>834</v>
      </c>
      <c t="n" r="C30" s="5">
        <v>701</v>
      </c>
    </row>
    <row spans="1:3" r="31">
      <c t="s" r="A31" s="4">
        <v>422</v>
      </c>
      <c t="n" r="B31" s="5">
        <v>53</v>
      </c>
      <c t="n" r="C31" s="5">
        <v>268</v>
      </c>
    </row>
    <row spans="1:3" r="32">
      <c t="s" r="A32" s="4">
        <v>423</v>
      </c>
      <c t="n" r="B32" s="5">
        <v>61711</v>
      </c>
      <c t="n" r="C32" s="5">
        <v>77797</v>
      </c>
    </row>
    <row spans="1:3" r="33">
      <c t="s" r="A33" s="4">
        <v>430</v>
      </c>
    </row>
    <row spans="1:3" r="34">
      <c t="s" r="A34" s="3">
        <v>404</v>
      </c>
    </row>
    <row spans="1:3" r="35">
      <c t="s" r="A35" s="4">
        <v>420</v>
      </c>
      <c t="n" r="B35" s="5">
        <v>31044</v>
      </c>
      <c t="n" r="C35" s="5">
        <v>30020</v>
      </c>
    </row>
    <row spans="1:3" r="36">
      <c t="s" r="A36" s="4">
        <v>421</v>
      </c>
      <c t="n" r="B36" s="5">
        <v>64</v>
      </c>
      <c t="n" r="C36" s="5">
        <v>14</v>
      </c>
    </row>
    <row spans="1:3" r="37">
      <c t="s" r="A37" s="4">
        <v>422</v>
      </c>
      <c t="n" r="B37" s="5">
        <v>1</v>
      </c>
      <c t="n" r="C37" s="5">
        <v>74</v>
      </c>
    </row>
    <row spans="1:3" r="38">
      <c t="s" r="A38" s="4">
        <v>423</v>
      </c>
      <c t="n" r="B38" s="5">
        <v>31107</v>
      </c>
      <c t="n" r="C38" s="5">
        <v>29960</v>
      </c>
    </row>
    <row spans="1:3" r="39">
      <c t="s" r="A39" s="4">
        <v>431</v>
      </c>
    </row>
    <row spans="1:3" r="40">
      <c t="s" r="A40" s="3">
        <v>404</v>
      </c>
    </row>
    <row spans="1:3" r="41">
      <c t="s" r="A41" s="4">
        <v>424</v>
      </c>
      <c t="n" r="B41" s="5">
        <v>138060</v>
      </c>
      <c t="n" r="C41" s="5">
        <v>126168</v>
      </c>
    </row>
    <row spans="1:3" r="42">
      <c t="s" r="A42" s="4">
        <v>432</v>
      </c>
      <c t="n" r="B42" s="5">
        <v>670</v>
      </c>
      <c t="n" r="C42" s="5">
        <v>3</v>
      </c>
    </row>
    <row spans="1:3" r="43">
      <c t="s" r="A43" s="4">
        <v>433</v>
      </c>
      <c t="n" r="B43" s="5">
        <v>592</v>
      </c>
    </row>
    <row spans="1:3" r="44">
      <c t="s" r="A44" s="4">
        <v>425</v>
      </c>
      <c t="n" r="B44" s="7">
        <v>138138</v>
      </c>
      <c t="n" r="C44" s="7">
        <v>1261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92</v>
      </c>
    </row>
    <row spans="1:3" r="2">
      <c t="s" r="A2" s="4">
        <v>431</v>
      </c>
    </row>
    <row spans="1:3" r="3">
      <c t="s" r="A3" s="3">
        <v>404</v>
      </c>
    </row>
    <row spans="1:3" r="4">
      <c t="s" r="A4" s="4">
        <v>435</v>
      </c>
      <c t="n" r="B4" s="9">
        <v>3.1</v>
      </c>
      <c t="n" r="C4" s="9">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92</v>
      </c>
    </row>
    <row spans="1:3" r="2">
      <c t="s" r="A2" s="3">
        <v>404</v>
      </c>
    </row>
    <row spans="1:3" r="3">
      <c t="s" r="A3" s="4">
        <v>437</v>
      </c>
      <c t="n" r="B3" s="7">
        <v>749403</v>
      </c>
      <c t="n" r="C3" s="7">
        <v>739404</v>
      </c>
    </row>
    <row spans="1:3" r="4">
      <c t="s" r="A4" s="4">
        <v>423</v>
      </c>
      <c t="n" r="B4" s="5">
        <v>756731</v>
      </c>
      <c t="n" r="C4" s="5">
        <v>740124</v>
      </c>
    </row>
    <row spans="1:3" r="5">
      <c t="s" r="A5" s="4">
        <v>424</v>
      </c>
      <c t="n" r="B5" s="5">
        <v>138060</v>
      </c>
      <c t="n" r="C5" s="5">
        <v>126168</v>
      </c>
    </row>
    <row spans="1:3" r="6">
      <c t="s" r="A6" s="4">
        <v>425</v>
      </c>
      <c t="n" r="B6" s="5">
        <v>138138</v>
      </c>
      <c t="n" r="C6" s="5">
        <v>126171</v>
      </c>
    </row>
    <row spans="1:3" r="7">
      <c t="s" r="A7" s="4">
        <v>438</v>
      </c>
    </row>
    <row spans="1:3" r="8">
      <c t="s" r="A8" s="3">
        <v>404</v>
      </c>
    </row>
    <row spans="1:3" r="9">
      <c t="s" r="A9" s="4">
        <v>437</v>
      </c>
      <c t="n" r="B9" s="5">
        <v>3995</v>
      </c>
      <c t="n" r="C9" s="5">
        <v>10000</v>
      </c>
    </row>
    <row spans="1:3" r="10">
      <c t="s" r="A10" s="4">
        <v>423</v>
      </c>
      <c t="n" r="B10" s="5">
        <v>4000</v>
      </c>
      <c t="n" r="C10" s="5">
        <v>10014</v>
      </c>
    </row>
    <row spans="1:3" r="11">
      <c t="s" r="A11" s="4">
        <v>424</v>
      </c>
      <c t="n" r="B11" s="5">
        <v>1712</v>
      </c>
      <c t="n" r="C11" s="5">
        <v>3608</v>
      </c>
    </row>
    <row spans="1:3" r="12">
      <c t="s" r="A12" s="4">
        <v>425</v>
      </c>
      <c t="n" r="B12" s="5">
        <v>1714</v>
      </c>
      <c t="n" r="C12" s="5">
        <v>3608</v>
      </c>
    </row>
    <row spans="1:3" r="13">
      <c t="s" r="A13" s="4">
        <v>439</v>
      </c>
    </row>
    <row spans="1:3" r="14">
      <c t="s" r="A14" s="3">
        <v>404</v>
      </c>
    </row>
    <row spans="1:3" r="15">
      <c t="s" r="A15" s="4">
        <v>437</v>
      </c>
      <c t="n" r="B15" s="5">
        <v>30032</v>
      </c>
      <c t="n" r="C15" s="5">
        <v>20020</v>
      </c>
    </row>
    <row spans="1:3" r="16">
      <c t="s" r="A16" s="4">
        <v>423</v>
      </c>
      <c t="n" r="B16" s="5">
        <v>30112</v>
      </c>
      <c t="n" r="C16" s="5">
        <v>19946</v>
      </c>
    </row>
    <row spans="1:3" r="17">
      <c t="s" r="A17" s="4">
        <v>424</v>
      </c>
      <c t="n" r="B17" s="5">
        <v>3925</v>
      </c>
      <c t="n" r="C17" s="5">
        <v>6217</v>
      </c>
    </row>
    <row spans="1:3" r="18">
      <c t="s" r="A18" s="4">
        <v>425</v>
      </c>
      <c t="n" r="B18" s="5">
        <v>3913</v>
      </c>
      <c t="n" r="C18" s="5">
        <v>6217</v>
      </c>
    </row>
    <row spans="1:3" r="19">
      <c t="s" r="A19" s="4">
        <v>440</v>
      </c>
    </row>
    <row spans="1:3" r="20">
      <c t="s" r="A20" s="3">
        <v>404</v>
      </c>
    </row>
    <row spans="1:3" r="21">
      <c t="s" r="A21" s="4">
        <v>437</v>
      </c>
      <c t="n" r="B21" s="5">
        <v>192473</v>
      </c>
      <c t="n" r="C21" s="5">
        <v>134453</v>
      </c>
    </row>
    <row spans="1:3" r="22">
      <c t="s" r="A22" s="4">
        <v>423</v>
      </c>
      <c t="n" r="B22" s="5">
        <v>194009</v>
      </c>
      <c t="n" r="C22" s="5">
        <v>133395</v>
      </c>
    </row>
    <row spans="1:3" r="23">
      <c t="s" r="A23" s="4">
        <v>424</v>
      </c>
      <c t="n" r="B23" s="5">
        <v>7964</v>
      </c>
      <c t="n" r="C23" s="5">
        <v>9733</v>
      </c>
    </row>
    <row spans="1:3" r="24">
      <c t="s" r="A24" s="4">
        <v>425</v>
      </c>
      <c t="n" r="B24" s="5">
        <v>8053</v>
      </c>
      <c t="n" r="C24" s="5">
        <v>9736</v>
      </c>
    </row>
    <row spans="1:3" r="25">
      <c t="s" r="A25" s="4">
        <v>441</v>
      </c>
    </row>
    <row spans="1:3" r="26">
      <c t="s" r="A26" s="3">
        <v>404</v>
      </c>
    </row>
    <row spans="1:3" r="27">
      <c t="s" r="A27" s="4">
        <v>437</v>
      </c>
      <c t="n" r="B27" s="5">
        <v>522903</v>
      </c>
      <c t="n" r="C27" s="5">
        <v>574931</v>
      </c>
    </row>
    <row spans="1:3" r="28">
      <c t="s" r="A28" s="4">
        <v>423</v>
      </c>
      <c t="n" r="B28" s="5">
        <v>528610</v>
      </c>
      <c t="n" r="C28" s="5">
        <v>576769</v>
      </c>
    </row>
    <row spans="1:3" r="29">
      <c t="s" r="A29" s="4">
        <v>424</v>
      </c>
      <c t="n" r="B29" s="5">
        <v>124459</v>
      </c>
      <c t="n" r="C29" s="5">
        <v>106610</v>
      </c>
    </row>
    <row spans="1:3" r="30">
      <c t="s" r="A30" s="4">
        <v>425</v>
      </c>
      <c t="n" r="B30" s="7">
        <v>124458</v>
      </c>
      <c t="n" r="C30" s="7">
        <v>1066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92</v>
      </c>
    </row>
    <row spans="1:3" r="2">
      <c t="s" r="A2" s="3">
        <v>404</v>
      </c>
    </row>
    <row spans="1:3" r="3">
      <c t="s" r="A3" s="4">
        <v>443</v>
      </c>
      <c t="n" r="B3" s="7">
        <v>160627</v>
      </c>
      <c t="n" r="C3" s="7">
        <v>59338</v>
      </c>
    </row>
    <row spans="1:3" r="4">
      <c t="s" r="A4" s="4">
        <v>444</v>
      </c>
      <c t="n" r="B4" s="5">
        <v>1254</v>
      </c>
      <c t="n" r="C4" s="5">
        <v>236</v>
      </c>
    </row>
    <row spans="1:3" r="5">
      <c t="s" r="A5" s="4">
        <v>445</v>
      </c>
      <c t="n" r="B5" s="5">
        <v>34298</v>
      </c>
      <c t="n" r="C5" s="5">
        <v>271416</v>
      </c>
    </row>
    <row spans="1:3" r="6">
      <c t="s" r="A6" s="4">
        <v>446</v>
      </c>
      <c t="n" r="B6" s="5">
        <v>555</v>
      </c>
      <c t="n" r="C6" s="5">
        <v>3358</v>
      </c>
    </row>
    <row spans="1:3" r="7">
      <c t="s" r="A7" s="4">
        <v>447</v>
      </c>
      <c t="n" r="B7" s="5">
        <v>194925</v>
      </c>
      <c t="n" r="C7" s="5">
        <v>330754</v>
      </c>
    </row>
    <row spans="1:3" r="8">
      <c t="s" r="A8" s="4">
        <v>448</v>
      </c>
      <c t="n" r="B8" s="5">
        <v>1809</v>
      </c>
      <c t="n" r="C8" s="5">
        <v>3594</v>
      </c>
    </row>
    <row spans="1:3" r="9">
      <c t="s" r="A9" s="4">
        <v>426</v>
      </c>
    </row>
    <row spans="1:3" r="10">
      <c t="s" r="A10" s="3">
        <v>404</v>
      </c>
    </row>
    <row spans="1:3" r="11">
      <c t="s" r="A11" s="4">
        <v>443</v>
      </c>
      <c t="n" r="B11" s="5">
        <v>27739</v>
      </c>
      <c t="n" r="C11" s="5">
        <v>15492</v>
      </c>
    </row>
    <row spans="1:3" r="12">
      <c t="s" r="A12" s="4">
        <v>444</v>
      </c>
      <c t="n" r="B12" s="5">
        <v>218</v>
      </c>
      <c t="n" r="C12" s="5">
        <v>108</v>
      </c>
    </row>
    <row spans="1:3" r="13">
      <c t="s" r="A13" s="4">
        <v>445</v>
      </c>
      <c t="n" r="B13" s="5">
        <v>27740</v>
      </c>
      <c t="n" r="C13" s="5">
        <v>61630</v>
      </c>
    </row>
    <row spans="1:3" r="14">
      <c t="s" r="A14" s="4">
        <v>446</v>
      </c>
      <c t="n" r="B14" s="5">
        <v>382</v>
      </c>
      <c t="n" r="C14" s="5">
        <v>1506</v>
      </c>
    </row>
    <row spans="1:3" r="15">
      <c t="s" r="A15" s="4">
        <v>447</v>
      </c>
      <c t="n" r="B15" s="5">
        <v>55479</v>
      </c>
      <c t="n" r="C15" s="5">
        <v>77122</v>
      </c>
    </row>
    <row spans="1:3" r="16">
      <c t="s" r="A16" s="4">
        <v>448</v>
      </c>
      <c t="n" r="B16" s="5">
        <v>600</v>
      </c>
      <c t="n" r="C16" s="5">
        <v>1614</v>
      </c>
    </row>
    <row spans="1:3" r="17">
      <c t="s" r="A17" s="4">
        <v>427</v>
      </c>
    </row>
    <row spans="1:3" r="18">
      <c t="s" r="A18" s="3">
        <v>404</v>
      </c>
    </row>
    <row spans="1:3" r="19">
      <c t="s" r="A19" s="4">
        <v>443</v>
      </c>
      <c t="n" r="B19" s="5">
        <v>53423</v>
      </c>
    </row>
    <row spans="1:3" r="20">
      <c t="s" r="A20" s="4">
        <v>444</v>
      </c>
      <c t="n" r="B20" s="5">
        <v>439</v>
      </c>
    </row>
    <row spans="1:3" r="21">
      <c t="s" r="A21" s="4">
        <v>445</v>
      </c>
      <c t="n" r="C21" s="5">
        <v>103207</v>
      </c>
    </row>
    <row spans="1:3" r="22">
      <c t="s" r="A22" s="4">
        <v>446</v>
      </c>
      <c t="n" r="C22" s="5">
        <v>1106</v>
      </c>
    </row>
    <row spans="1:3" r="23">
      <c t="s" r="A23" s="4">
        <v>447</v>
      </c>
      <c t="n" r="B23" s="5">
        <v>53423</v>
      </c>
      <c t="n" r="C23" s="5">
        <v>103207</v>
      </c>
    </row>
    <row spans="1:3" r="24">
      <c t="s" r="A24" s="4">
        <v>448</v>
      </c>
      <c t="n" r="B24" s="5">
        <v>439</v>
      </c>
      <c t="n" r="C24" s="5">
        <v>1106</v>
      </c>
    </row>
    <row spans="1:3" r="25">
      <c t="s" r="A25" s="4">
        <v>428</v>
      </c>
    </row>
    <row spans="1:3" r="26">
      <c t="s" r="A26" s="3">
        <v>404</v>
      </c>
    </row>
    <row spans="1:3" r="27">
      <c t="s" r="A27" s="4">
        <v>443</v>
      </c>
      <c t="n" r="B27" s="5">
        <v>4814</v>
      </c>
      <c t="n" r="C27" s="5">
        <v>23901</v>
      </c>
    </row>
    <row spans="1:3" r="28">
      <c t="s" r="A28" s="4">
        <v>444</v>
      </c>
      <c t="n" r="B28" s="5">
        <v>3</v>
      </c>
      <c t="n" r="C28" s="5">
        <v>54</v>
      </c>
    </row>
    <row spans="1:3" r="29">
      <c t="s" r="A29" s="4">
        <v>445</v>
      </c>
      <c t="n" r="B29" s="5">
        <v>4149</v>
      </c>
      <c t="n" r="C29" s="5">
        <v>58267</v>
      </c>
    </row>
    <row spans="1:3" r="30">
      <c t="s" r="A30" s="4">
        <v>446</v>
      </c>
      <c t="n" r="B30" s="5">
        <v>121</v>
      </c>
      <c t="n" r="C30" s="5">
        <v>478</v>
      </c>
    </row>
    <row spans="1:3" r="31">
      <c t="s" r="A31" s="4">
        <v>447</v>
      </c>
      <c t="n" r="B31" s="5">
        <v>8963</v>
      </c>
      <c t="n" r="C31" s="5">
        <v>82168</v>
      </c>
    </row>
    <row spans="1:3" r="32">
      <c t="s" r="A32" s="4">
        <v>448</v>
      </c>
      <c t="n" r="B32" s="5">
        <v>124</v>
      </c>
      <c t="n" r="C32" s="5">
        <v>532</v>
      </c>
    </row>
    <row spans="1:3" r="33">
      <c t="s" r="A33" s="4">
        <v>429</v>
      </c>
    </row>
    <row spans="1:3" r="34">
      <c t="s" r="A34" s="3">
        <v>404</v>
      </c>
    </row>
    <row spans="1:3" r="35">
      <c t="s" r="A35" s="4">
        <v>443</v>
      </c>
      <c t="n" r="B35" s="5">
        <v>1943</v>
      </c>
    </row>
    <row spans="1:3" r="36">
      <c t="s" r="A36" s="4">
        <v>444</v>
      </c>
      <c t="n" r="B36" s="5">
        <v>1</v>
      </c>
    </row>
    <row spans="1:3" r="37">
      <c t="s" r="A37" s="4">
        <v>445</v>
      </c>
      <c t="n" r="B37" s="5">
        <v>2409</v>
      </c>
      <c t="n" r="C37" s="5">
        <v>48312</v>
      </c>
    </row>
    <row spans="1:3" r="38">
      <c t="s" r="A38" s="4">
        <v>446</v>
      </c>
      <c t="n" r="B38" s="5">
        <v>52</v>
      </c>
      <c t="n" r="C38" s="5">
        <v>268</v>
      </c>
    </row>
    <row spans="1:3" r="39">
      <c t="s" r="A39" s="4">
        <v>447</v>
      </c>
      <c t="n" r="B39" s="5">
        <v>4352</v>
      </c>
      <c t="n" r="C39" s="5">
        <v>48312</v>
      </c>
    </row>
    <row spans="1:3" r="40">
      <c t="s" r="A40" s="4">
        <v>448</v>
      </c>
      <c t="n" r="B40" s="5">
        <v>53</v>
      </c>
      <c t="n" r="C40" s="5">
        <v>268</v>
      </c>
    </row>
    <row spans="1:3" r="41">
      <c t="s" r="A41" s="4">
        <v>430</v>
      </c>
    </row>
    <row spans="1:3" r="42">
      <c t="s" r="A42" s="3">
        <v>404</v>
      </c>
    </row>
    <row spans="1:3" r="43">
      <c t="s" r="A43" s="4">
        <v>443</v>
      </c>
      <c t="n" r="B43" s="5">
        <v>3013</v>
      </c>
      <c t="n" r="C43" s="5">
        <v>19945</v>
      </c>
    </row>
    <row spans="1:3" r="44">
      <c t="s" r="A44" s="4">
        <v>444</v>
      </c>
      <c t="n" r="B44" s="5">
        <v>1</v>
      </c>
      <c t="n" r="C44" s="5">
        <v>74</v>
      </c>
    </row>
    <row spans="1:3" r="45">
      <c t="s" r="A45" s="4">
        <v>447</v>
      </c>
      <c t="n" r="B45" s="5">
        <v>3013</v>
      </c>
      <c t="n" r="C45" s="5">
        <v>19945</v>
      </c>
    </row>
    <row spans="1:3" r="46">
      <c t="s" r="A46" s="4">
        <v>448</v>
      </c>
      <c t="n" r="B46" s="5">
        <v>1</v>
      </c>
      <c t="n" r="C46" s="7">
        <v>74</v>
      </c>
    </row>
    <row spans="1:3" r="47">
      <c t="s" r="A47" s="4">
        <v>431</v>
      </c>
    </row>
    <row spans="1:3" r="48">
      <c t="s" r="A48" s="3">
        <v>404</v>
      </c>
    </row>
    <row spans="1:3" r="49">
      <c t="s" r="A49" s="4">
        <v>443</v>
      </c>
      <c t="n" r="B49" s="5">
        <v>69695</v>
      </c>
    </row>
    <row spans="1:3" r="50">
      <c t="s" r="A50" s="4">
        <v>444</v>
      </c>
      <c t="n" r="B50" s="5">
        <v>592</v>
      </c>
    </row>
    <row spans="1:3" r="51">
      <c t="s" r="A51" s="4">
        <v>447</v>
      </c>
      <c t="n" r="B51" s="5">
        <v>69695</v>
      </c>
    </row>
    <row spans="1:3" r="52">
      <c t="s" r="A52" s="4">
        <v>448</v>
      </c>
      <c t="n" r="B52" s="7">
        <v>5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49</v>
      </c>
      <c t="s" r="B1" s="2">
        <v>2</v>
      </c>
      <c t="s" r="C1" s="2">
        <v>450</v>
      </c>
      <c t="s" r="D1" s="2">
        <v>92</v>
      </c>
      <c t="s" r="E1" s="2">
        <v>26</v>
      </c>
      <c t="s" r="F1" s="2">
        <v>451</v>
      </c>
      <c t="s" r="G1" s="2">
        <v>452</v>
      </c>
    </row>
    <row spans="1:7" r="2">
      <c t="s" r="A2" s="3">
        <v>453</v>
      </c>
    </row>
    <row spans="1:7" r="3">
      <c t="s" r="A3" s="4">
        <v>454</v>
      </c>
      <c t="n" r="B3" s="7">
        <v>3367991</v>
      </c>
      <c t="n" r="D3" s="7">
        <v>3202498</v>
      </c>
    </row>
    <row spans="1:7" r="4">
      <c t="s" r="A4" s="4">
        <v>455</v>
      </c>
      <c t="n" r="B4" s="5">
        <v>7559</v>
      </c>
      <c t="n" r="D4" s="5">
        <v>6420</v>
      </c>
    </row>
    <row spans="1:7" r="5">
      <c t="s" r="A5" s="4">
        <v>140</v>
      </c>
      <c t="n" r="B5" s="5">
        <v>36412</v>
      </c>
      <c t="n" r="C5" s="7">
        <v>40845</v>
      </c>
      <c t="n" r="D5" s="5">
        <v>39426</v>
      </c>
      <c t="n" r="E5" s="7">
        <v>39484</v>
      </c>
      <c t="n" r="F5" s="7">
        <v>41381</v>
      </c>
      <c t="n" r="G5" s="7">
        <v>41244</v>
      </c>
    </row>
    <row spans="1:7" r="6">
      <c t="s" r="A6" s="4">
        <v>456</v>
      </c>
      <c t="n" r="B6" s="5">
        <v>3324020</v>
      </c>
      <c t="n" r="D6" s="5">
        <v>3156652</v>
      </c>
    </row>
    <row spans="1:7" r="7">
      <c t="s" r="A7" s="4">
        <v>457</v>
      </c>
    </row>
    <row spans="1:7" r="8">
      <c t="s" r="A8" s="3">
        <v>453</v>
      </c>
    </row>
    <row spans="1:7" r="9">
      <c t="s" r="A9" s="4">
        <v>454</v>
      </c>
      <c t="n" r="B9" s="5">
        <v>938060</v>
      </c>
      <c t="n" r="D9" s="5">
        <v>920072</v>
      </c>
    </row>
    <row spans="1:7" r="10">
      <c t="s" r="A10" s="4">
        <v>458</v>
      </c>
    </row>
    <row spans="1:7" r="11">
      <c t="s" r="A11" s="3">
        <v>453</v>
      </c>
    </row>
    <row spans="1:7" r="12">
      <c t="s" r="A12" s="4">
        <v>454</v>
      </c>
      <c t="n" r="B12" s="5">
        <v>811548</v>
      </c>
      <c t="n" r="D12" s="5">
        <v>788598</v>
      </c>
      <c t="n" r="E12" s="5">
        <v>808257</v>
      </c>
    </row>
    <row spans="1:7" r="13">
      <c t="s" r="A13" s="4">
        <v>140</v>
      </c>
      <c t="n" r="B13" s="5">
        <v>6685</v>
      </c>
      <c t="n" r="C13" s="5">
        <v>6733</v>
      </c>
      <c t="n" r="D13" s="5">
        <v>6643</v>
      </c>
      <c t="n" r="E13" s="5">
        <v>8245</v>
      </c>
      <c t="n" r="F13" s="5">
        <v>7986</v>
      </c>
      <c t="n" r="G13" s="5">
        <v>7638</v>
      </c>
    </row>
    <row spans="1:7" r="14">
      <c t="s" r="A14" s="4">
        <v>459</v>
      </c>
    </row>
    <row spans="1:7" r="15">
      <c t="s" r="A15" s="3">
        <v>453</v>
      </c>
    </row>
    <row spans="1:7" r="16">
      <c t="s" r="A16" s="4">
        <v>454</v>
      </c>
      <c t="n" r="B16" s="5">
        <v>341210</v>
      </c>
      <c t="n" r="D16" s="5">
        <v>327543</v>
      </c>
      <c t="n" r="E16" s="5">
        <v>325786</v>
      </c>
    </row>
    <row spans="1:7" r="17">
      <c t="s" r="A17" s="4">
        <v>140</v>
      </c>
      <c t="n" r="B17" s="5">
        <v>5779</v>
      </c>
      <c t="n" r="C17" s="7">
        <v>5788</v>
      </c>
      <c t="n" r="D17" s="5">
        <v>6041</v>
      </c>
      <c t="n" r="E17" s="7">
        <v>6244</v>
      </c>
      <c t="n" r="F17" s="7">
        <v>6299</v>
      </c>
      <c t="n" r="G17" s="7">
        <v>6494</v>
      </c>
    </row>
    <row spans="1:7" r="18">
      <c t="s" r="A18" s="4">
        <v>460</v>
      </c>
    </row>
    <row spans="1:7" r="19">
      <c t="s" r="A19" s="3">
        <v>453</v>
      </c>
    </row>
    <row spans="1:7" r="20">
      <c t="s" r="A20" s="4">
        <v>454</v>
      </c>
      <c t="n" r="B20" s="5">
        <v>203161</v>
      </c>
      <c t="n" r="D20" s="5">
        <v>142497</v>
      </c>
    </row>
    <row spans="1:7" r="21">
      <c t="s" r="A21" s="4">
        <v>461</v>
      </c>
    </row>
    <row spans="1:7" r="22">
      <c t="s" r="A22" s="3">
        <v>453</v>
      </c>
    </row>
    <row spans="1:7" r="23">
      <c t="s" r="A23" s="4">
        <v>454</v>
      </c>
      <c t="n" r="B23" s="5">
        <v>874316</v>
      </c>
      <c t="n" r="D23" s="5">
        <v>805459</v>
      </c>
    </row>
    <row spans="1:7" r="24">
      <c t="s" r="A24" s="4">
        <v>462</v>
      </c>
    </row>
    <row spans="1:7" r="25">
      <c t="s" r="A25" s="3">
        <v>453</v>
      </c>
    </row>
    <row spans="1:7" r="26">
      <c t="s" r="A26" s="4">
        <v>454</v>
      </c>
      <c t="n" r="B26" s="7">
        <v>199696</v>
      </c>
      <c t="n" r="D26" s="7">
        <v>2183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373</v>
      </c>
    </row>
    <row spans="1:3" r="2">
      <c t="s" r="A2" s="3">
        <v>464</v>
      </c>
    </row>
    <row spans="1:3" r="3">
      <c t="s" r="A3" s="4">
        <v>465</v>
      </c>
      <c t="n" r="B3" s="7">
        <v>3300</v>
      </c>
    </row>
    <row spans="1:3" r="4">
      <c t="s" r="A4" s="4">
        <v>288</v>
      </c>
    </row>
    <row spans="1:3" r="5">
      <c t="s" r="A5" s="3">
        <v>464</v>
      </c>
    </row>
    <row spans="1:3" r="6">
      <c t="s" r="A6" s="4">
        <v>465</v>
      </c>
      <c t="n" r="C6" s="7">
        <v>27086</v>
      </c>
    </row>
    <row spans="1:3" r="7">
      <c t="s" r="A7" s="4">
        <v>466</v>
      </c>
      <c t="n" r="C7" s="5">
        <v>7956</v>
      </c>
    </row>
    <row spans="1:3" r="8">
      <c t="s" r="A8" s="4">
        <v>467</v>
      </c>
      <c t="n" r="C8" s="5">
        <v>19130</v>
      </c>
    </row>
    <row spans="1:3" r="9">
      <c t="s" r="A9" s="4">
        <v>468</v>
      </c>
      <c t="n" r="C9" s="5">
        <v>1790</v>
      </c>
    </row>
    <row spans="1:3" r="10">
      <c t="s" r="A10" s="4">
        <v>469</v>
      </c>
      <c t="n" r="C10" s="7">
        <v>173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70</v>
      </c>
      <c t="s" r="B1" s="2">
        <v>356</v>
      </c>
    </row>
    <row spans="1:2" r="2">
      <c t="s" r="A2" s="3">
        <v>223</v>
      </c>
    </row>
    <row spans="1:2" r="3">
      <c t="s" r="A3" s="4">
        <v>471</v>
      </c>
      <c t="n" r="B3" s="7">
        <v>18546</v>
      </c>
    </row>
    <row spans="1:2" r="4">
      <c t="s" r="A4" s="4">
        <v>472</v>
      </c>
      <c t="n" r="B4" s="5">
        <v>12767</v>
      </c>
    </row>
    <row spans="1:2" r="5">
      <c t="s" r="A5" s="4">
        <v>140</v>
      </c>
      <c t="n" r="B5" s="7">
        <v>4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v>
      </c>
      <c t="s" r="B1" s="2">
        <v>2</v>
      </c>
      <c t="s" r="C1" s="2">
        <v>92</v>
      </c>
    </row>
    <row spans="1:3" r="2">
      <c t="s" r="A2" s="3">
        <v>93</v>
      </c>
    </row>
    <row spans="1:3" r="3">
      <c t="s" r="A3" s="4">
        <v>94</v>
      </c>
      <c t="n" r="B3" s="7">
        <v>94756</v>
      </c>
      <c t="n" r="C3" s="7">
        <v>93717</v>
      </c>
    </row>
    <row spans="1:3" r="4">
      <c t="s" r="A4" s="4">
        <v>95</v>
      </c>
      <c t="n" r="B4" s="5">
        <v>434044</v>
      </c>
      <c t="n" r="C4" s="5">
        <v>414188</v>
      </c>
    </row>
    <row spans="1:3" r="5">
      <c t="s" r="A5" s="4">
        <v>96</v>
      </c>
      <c t="n" r="B5" s="5">
        <v>237</v>
      </c>
      <c t="n" r="C5" s="5">
        <v>134</v>
      </c>
    </row>
    <row spans="1:3" r="6">
      <c t="s" r="A6" s="4">
        <v>97</v>
      </c>
      <c t="n" r="B6" s="5">
        <v>529037</v>
      </c>
      <c t="n" r="C6" s="5">
        <v>508039</v>
      </c>
    </row>
    <row spans="1:3" r="7">
      <c t="s" r="A7" s="4">
        <v>98</v>
      </c>
      <c t="n" r="B7" s="5">
        <v>756731</v>
      </c>
      <c t="n" r="C7" s="5">
        <v>740124</v>
      </c>
    </row>
    <row spans="1:3" r="8">
      <c t="s" r="A8" s="4">
        <v>99</v>
      </c>
      <c t="n" r="B8" s="5">
        <v>138060</v>
      </c>
      <c t="n" r="C8" s="5">
        <v>126168</v>
      </c>
    </row>
    <row spans="1:3" r="9">
      <c t="s" r="A9" s="4">
        <v>100</v>
      </c>
      <c t="n" r="B9" s="5">
        <v>33979</v>
      </c>
      <c t="n" r="C9" s="5">
        <v>28508</v>
      </c>
    </row>
    <row spans="1:3" r="10">
      <c t="s" r="A10" s="4">
        <v>101</v>
      </c>
      <c t="n" r="B10" s="5">
        <v>3324020</v>
      </c>
      <c t="n" r="C10" s="5">
        <v>3156652</v>
      </c>
    </row>
    <row spans="1:3" r="11">
      <c t="s" r="A11" s="4">
        <v>102</v>
      </c>
      <c t="n" r="B11" s="5">
        <v>24476</v>
      </c>
      <c t="n" r="C11" s="5">
        <v>29298</v>
      </c>
    </row>
    <row spans="1:3" r="12">
      <c t="s" r="A12" s="4">
        <v>103</v>
      </c>
      <c t="n" r="B12" s="5">
        <v>77053</v>
      </c>
      <c t="n" r="C12" s="5">
        <v>76509</v>
      </c>
    </row>
    <row spans="1:3" r="13">
      <c t="s" r="A13" s="4">
        <v>104</v>
      </c>
      <c t="n" r="B13" s="5">
        <v>27943</v>
      </c>
      <c t="n" r="C13" s="5">
        <v>23278</v>
      </c>
    </row>
    <row spans="1:3" r="14">
      <c t="s" r="A14" s="4">
        <v>105</v>
      </c>
      <c t="n" r="B14" s="5">
        <v>3299</v>
      </c>
      <c t="n" r="C14" s="5">
        <v>5734</v>
      </c>
    </row>
    <row spans="1:3" r="15">
      <c t="s" r="A15" s="4">
        <v>106</v>
      </c>
      <c t="n" r="B15" s="5">
        <v>11770</v>
      </c>
      <c t="n" r="C15" s="5">
        <v>11782</v>
      </c>
    </row>
    <row spans="1:3" r="16">
      <c t="s" r="A16" s="4">
        <v>107</v>
      </c>
      <c t="n" r="B16" s="5">
        <v>35304</v>
      </c>
      <c t="n" r="C16" s="5">
        <v>35074</v>
      </c>
    </row>
    <row spans="1:3" r="17">
      <c t="s" r="A17" s="4">
        <v>108</v>
      </c>
      <c t="n" r="B17" s="5">
        <v>48787</v>
      </c>
      <c t="n" r="C17" s="5">
        <v>48651</v>
      </c>
    </row>
    <row spans="1:3" r="18">
      <c t="s" r="A18" s="4">
        <v>109</v>
      </c>
      <c t="n" r="B18" s="5">
        <v>7552</v>
      </c>
      <c t="n" r="C18" s="5">
        <v>8942</v>
      </c>
    </row>
    <row spans="1:3" r="19">
      <c t="s" r="A19" s="4">
        <v>110</v>
      </c>
      <c t="n" r="B19" s="5">
        <v>49931</v>
      </c>
      <c t="n" r="C19" s="5">
        <v>54561</v>
      </c>
    </row>
    <row spans="1:3" r="20">
      <c t="s" r="A20" s="4">
        <v>111</v>
      </c>
      <c t="n" r="B20" s="5">
        <v>5067942</v>
      </c>
      <c t="n" r="C20" s="5">
        <v>4853320</v>
      </c>
    </row>
    <row spans="1:3" r="21">
      <c t="s" r="A21" s="3">
        <v>112</v>
      </c>
    </row>
    <row spans="1:3" r="22">
      <c t="s" r="A22" s="4">
        <v>113</v>
      </c>
      <c t="n" r="B22" s="5">
        <v>904896</v>
      </c>
      <c t="n" r="C22" s="5">
        <v>804678</v>
      </c>
    </row>
    <row spans="1:3" r="23">
      <c t="s" r="A23" s="4">
        <v>114</v>
      </c>
      <c t="n" r="B23" s="5">
        <v>727816</v>
      </c>
      <c t="n" r="C23" s="5">
        <v>688370</v>
      </c>
    </row>
    <row spans="1:3" r="24">
      <c t="s" r="A24" s="4">
        <v>115</v>
      </c>
      <c t="n" r="B24" s="5">
        <v>1015985</v>
      </c>
      <c t="n" r="C24" s="5">
        <v>1066224</v>
      </c>
    </row>
    <row spans="1:3" r="25">
      <c t="s" r="A25" s="4">
        <v>116</v>
      </c>
      <c t="n" r="B25" s="5">
        <v>388213</v>
      </c>
      <c t="n" r="C25" s="5">
        <v>402032</v>
      </c>
    </row>
    <row spans="1:3" r="26">
      <c t="s" r="A26" s="4">
        <v>117</v>
      </c>
      <c t="n" r="B26" s="5">
        <v>201537</v>
      </c>
      <c t="n" r="C26" s="5">
        <v>253302</v>
      </c>
    </row>
    <row spans="1:3" r="27">
      <c t="s" r="A27" s="4">
        <v>118</v>
      </c>
      <c t="n" r="B27" s="5">
        <v>182573</v>
      </c>
      <c t="n" r="C27" s="5">
        <v>247671</v>
      </c>
    </row>
    <row spans="1:3" r="28">
      <c t="s" r="A28" s="4">
        <v>119</v>
      </c>
      <c t="n" r="B28" s="5">
        <v>3421020</v>
      </c>
      <c t="n" r="C28" s="5">
        <v>3462277</v>
      </c>
    </row>
    <row spans="1:3" r="29">
      <c t="s" r="A29" s="4">
        <v>120</v>
      </c>
      <c t="n" r="B29" s="5">
        <v>223582</v>
      </c>
      <c t="n" r="C29" s="5">
        <v>186958</v>
      </c>
    </row>
    <row spans="1:3" r="30">
      <c t="s" r="A30" s="4">
        <v>121</v>
      </c>
      <c t="n" r="B30" s="5">
        <v>3644602</v>
      </c>
      <c t="n" r="C30" s="5">
        <v>3649235</v>
      </c>
    </row>
    <row spans="1:3" r="31">
      <c t="s" r="A31" s="4">
        <v>122</v>
      </c>
      <c t="n" r="B31" s="5">
        <v>91000</v>
      </c>
      <c t="n" r="C31" s="5">
        <v>128225</v>
      </c>
    </row>
    <row spans="1:3" r="32">
      <c t="s" r="A32" s="4">
        <v>123</v>
      </c>
      <c t="n" r="B32" s="5">
        <v>643027</v>
      </c>
      <c t="n" r="C32" s="5">
        <v>405894</v>
      </c>
    </row>
    <row spans="1:3" r="33">
      <c t="s" r="A33" s="4">
        <v>124</v>
      </c>
      <c t="n" r="B33" s="5">
        <v>67011</v>
      </c>
      <c t="n" r="C33" s="5">
        <v>67011</v>
      </c>
    </row>
    <row spans="1:3" r="34">
      <c t="s" r="A34" s="4">
        <v>125</v>
      </c>
      <c t="n" r="B34" s="5">
        <v>55000</v>
      </c>
      <c t="n" r="C34" s="5">
        <v>55000</v>
      </c>
    </row>
    <row spans="1:3" r="35">
      <c t="s" r="A35" s="4">
        <v>126</v>
      </c>
      <c t="n" r="B35" s="5">
        <v>12341</v>
      </c>
      <c t="n" r="C35" s="5">
        <v>11645</v>
      </c>
    </row>
    <row spans="1:3" r="36">
      <c t="s" r="A36" s="4">
        <v>127</v>
      </c>
      <c t="n" r="B36" s="5">
        <v>1760</v>
      </c>
      <c t="n" r="C36" s="5">
        <v>1004</v>
      </c>
    </row>
    <row spans="1:3" r="37">
      <c t="s" r="A37" s="4">
        <v>128</v>
      </c>
      <c t="n" r="B37" s="5">
        <v>47584</v>
      </c>
      <c t="n" r="C37" s="5">
        <v>46255</v>
      </c>
    </row>
    <row spans="1:3" r="38">
      <c t="s" r="A38" s="4">
        <v>129</v>
      </c>
      <c t="n" r="B38" s="5">
        <v>4562325</v>
      </c>
      <c t="n" r="C38" s="5">
        <v>4364269</v>
      </c>
    </row>
    <row spans="1:3" r="39">
      <c t="s" r="A39" s="3">
        <v>130</v>
      </c>
    </row>
    <row spans="1:3" r="40">
      <c t="s" r="A40" s="4">
        <v>131</v>
      </c>
      <c t="n" r="B40" s="5">
        <v>559</v>
      </c>
      <c t="n" r="C40" s="5">
        <v>557</v>
      </c>
    </row>
    <row spans="1:3" r="41">
      <c t="s" r="A41" s="4">
        <v>132</v>
      </c>
      <c t="n" r="B41" s="5">
        <v>206887</v>
      </c>
      <c t="n" r="C41" s="5">
        <v>201130</v>
      </c>
    </row>
    <row spans="1:3" r="42">
      <c t="s" r="A42" s="4">
        <v>133</v>
      </c>
      <c t="n" r="B42" s="5">
        <v>7241</v>
      </c>
      <c t="n" r="C42" s="5">
        <v>3500</v>
      </c>
    </row>
    <row spans="1:3" r="43">
      <c t="s" r="A43" s="4">
        <v>134</v>
      </c>
      <c t="n" r="B43" s="5">
        <v>558438</v>
      </c>
      <c t="n" r="C43" s="5">
        <v>523099</v>
      </c>
    </row>
    <row spans="1:3" r="44">
      <c t="s" r="A44" s="4">
        <v>135</v>
      </c>
      <c t="n" r="B44" s="5">
        <v>-267508</v>
      </c>
      <c t="n" r="C44" s="5">
        <v>-239235</v>
      </c>
    </row>
    <row spans="1:3" r="45">
      <c t="s" r="A45" s="4">
        <v>136</v>
      </c>
      <c t="n" r="B45" s="5">
        <v>505617</v>
      </c>
      <c t="n" r="C45" s="5">
        <v>489051</v>
      </c>
    </row>
    <row spans="1:3" r="46">
      <c t="s" r="A46" s="4">
        <v>137</v>
      </c>
      <c t="n" r="B46" s="7">
        <v>5067942</v>
      </c>
      <c t="n" r="C46" s="7">
        <v>48533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73</v>
      </c>
      <c t="s" r="B1" s="2">
        <v>1</v>
      </c>
    </row>
    <row spans="1:2" r="2">
      <c t="s" r="B2" s="2">
        <v>356</v>
      </c>
    </row>
    <row spans="1:2" r="3">
      <c t="s" r="A3" s="3">
        <v>223</v>
      </c>
    </row>
    <row spans="1:2" r="4">
      <c t="s" r="A4" s="4">
        <v>474</v>
      </c>
      <c t="n" r="B4" s="7">
        <v>1498</v>
      </c>
    </row>
    <row spans="1:2" r="5">
      <c t="s" r="A5" s="4">
        <v>475</v>
      </c>
      <c t="n" r="B5" s="5">
        <v>-822</v>
      </c>
    </row>
    <row spans="1:2" r="6">
      <c t="s" r="A6" s="4">
        <v>476</v>
      </c>
      <c t="n" r="B6" s="5">
        <v>1827</v>
      </c>
    </row>
    <row spans="1:2" r="7">
      <c t="s" r="A7" s="4">
        <v>477</v>
      </c>
      <c t="n" r="B7" s="5">
        <v>-363</v>
      </c>
    </row>
    <row spans="1:2" r="8">
      <c t="s" r="A8" s="4">
        <v>478</v>
      </c>
      <c t="n" r="B8" s="7">
        <v>21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33"/>
  </cols>
  <sheetData>
    <row spans="1:7" r="1">
      <c t="s" r="A1" s="1">
        <v>479</v>
      </c>
      <c t="s" r="B1" s="2">
        <v>25</v>
      </c>
      <c t="s" r="E1" s="2">
        <v>1</v>
      </c>
      <c t="s" r="G1" s="2">
        <v>403</v>
      </c>
    </row>
    <row spans="1:7" r="2">
      <c t="s" r="B2" s="2">
        <v>356</v>
      </c>
      <c t="s" r="C2" s="2">
        <v>480</v>
      </c>
      <c t="s" r="D2" s="2">
        <v>357</v>
      </c>
      <c t="s" r="E2" s="2">
        <v>481</v>
      </c>
      <c t="s" r="F2" s="2">
        <v>357</v>
      </c>
      <c t="s" r="G2" s="2">
        <v>482</v>
      </c>
    </row>
    <row spans="1:7" r="3">
      <c t="s" r="A3" s="3">
        <v>453</v>
      </c>
    </row>
    <row spans="1:7" r="4">
      <c t="s" r="A4" s="4">
        <v>483</v>
      </c>
      <c t="n" r="E4" s="7">
        <v>9000000</v>
      </c>
      <c t="n" r="F4" s="7">
        <v>4700000</v>
      </c>
    </row>
    <row spans="1:7" r="5">
      <c t="s" r="A5" s="4">
        <v>484</v>
      </c>
      <c t="s" r="E5" s="4">
        <v>485</v>
      </c>
      <c t="s" r="F5" s="4">
        <v>486</v>
      </c>
    </row>
    <row spans="1:7" r="6">
      <c t="s" r="A6" s="4">
        <v>487</v>
      </c>
      <c t="n" r="B6" s="7">
        <v>69000</v>
      </c>
      <c t="n" r="D6" s="7">
        <v>49000</v>
      </c>
      <c t="n" r="E6" s="7">
        <v>69000</v>
      </c>
      <c t="n" r="F6" s="7">
        <v>49000</v>
      </c>
    </row>
    <row spans="1:7" r="7">
      <c t="s" r="A7" s="4">
        <v>488</v>
      </c>
      <c t="n" r="B7" s="5">
        <v>372000</v>
      </c>
      <c t="n" r="D7" s="7">
        <v>401000</v>
      </c>
      <c t="n" r="E7" s="5">
        <v>1300000</v>
      </c>
      <c t="n" r="F7" s="5">
        <v>1100000</v>
      </c>
    </row>
    <row spans="1:7" r="8">
      <c t="s" r="A8" s="4">
        <v>489</v>
      </c>
      <c t="n" r="B8" s="5">
        <v>32500000</v>
      </c>
      <c t="n" r="E8" s="5">
        <v>32500000</v>
      </c>
      <c t="n" r="G8" s="7">
        <v>36200000</v>
      </c>
    </row>
    <row spans="1:7" r="9">
      <c t="s" r="A9" s="4">
        <v>490</v>
      </c>
      <c t="n" r="E9" s="5">
        <v>18900000</v>
      </c>
      <c t="n" r="G9" s="5">
        <v>13600000</v>
      </c>
    </row>
    <row spans="1:7" r="10">
      <c t="s" r="A10" s="4">
        <v>491</v>
      </c>
      <c t="n" r="E10" s="5">
        <v>13600000</v>
      </c>
      <c t="n" r="G10" s="5">
        <v>22600000</v>
      </c>
    </row>
    <row spans="1:7" r="11">
      <c t="s" r="A11" s="4">
        <v>492</v>
      </c>
      <c t="n" r="B11" s="5">
        <v>2300000</v>
      </c>
      <c t="n" r="E11" s="7">
        <v>2300000</v>
      </c>
      <c t="n" r="G11" s="7">
        <v>4200000</v>
      </c>
    </row>
    <row spans="1:7" r="12">
      <c t="s" r="A12" s="4">
        <v>493</v>
      </c>
      <c t="n" r="E12" s="5">
        <v>23</v>
      </c>
    </row>
    <row spans="1:7" r="13">
      <c t="s" r="A13" s="4">
        <v>494</v>
      </c>
      <c t="s" r="E13" s="4">
        <v>495</v>
      </c>
    </row>
    <row spans="1:7" r="14">
      <c t="s" r="A14" s="4">
        <v>496</v>
      </c>
      <c t="n" r="E14" s="7">
        <v>23000</v>
      </c>
      <c t="n" r="F14" s="7">
        <v>395000</v>
      </c>
    </row>
    <row spans="1:7" r="15">
      <c t="s" r="A15" s="4">
        <v>497</v>
      </c>
    </row>
    <row spans="1:7" r="16">
      <c t="s" r="A16" s="3">
        <v>453</v>
      </c>
    </row>
    <row spans="1:7" r="17">
      <c t="s" r="A17" s="4">
        <v>483</v>
      </c>
      <c t="n" r="C17" s="7">
        <v>9100000</v>
      </c>
    </row>
    <row spans="1:7" r="18">
      <c t="s" r="A18" s="4">
        <v>487</v>
      </c>
      <c t="n" r="B18" s="5">
        <v>5700000</v>
      </c>
      <c t="n" r="E18" s="7">
        <v>5700000</v>
      </c>
    </row>
    <row spans="1:7" r="19">
      <c t="s" r="A19" s="4">
        <v>498</v>
      </c>
    </row>
    <row spans="1:7" r="20">
      <c t="s" r="A20" s="3">
        <v>453</v>
      </c>
    </row>
    <row spans="1:7" r="21">
      <c t="s" r="A21" s="4">
        <v>499</v>
      </c>
      <c t="s" r="E21" s="4">
        <v>500</v>
      </c>
    </row>
    <row spans="1:7" r="22">
      <c t="s" r="A22" s="4">
        <v>501</v>
      </c>
    </row>
    <row spans="1:7" r="23">
      <c t="s" r="A23" s="3">
        <v>453</v>
      </c>
    </row>
    <row spans="1:7" r="24">
      <c t="s" r="A24" s="4">
        <v>502</v>
      </c>
      <c t="n" r="E24" s="7">
        <v>1300000</v>
      </c>
    </row>
    <row spans="1:7" r="25">
      <c t="s" r="A25" s="4">
        <v>503</v>
      </c>
      <c t="n" r="E25" s="5">
        <v>36</v>
      </c>
      <c t="n" r="G25" s="5">
        <v>12</v>
      </c>
    </row>
    <row spans="1:7" r="26">
      <c t="s" r="A26" s="4">
        <v>504</v>
      </c>
      <c t="n" r="B26" s="7">
        <v>2200000</v>
      </c>
      <c t="n" r="E26" s="7">
        <v>2200000</v>
      </c>
      <c t="n" r="G26" s="7">
        <v>1100000</v>
      </c>
    </row>
    <row spans="1:7" r="27">
      <c t="s" r="A27" s="4">
        <v>493</v>
      </c>
      <c t="n" r="E27" s="5">
        <v>1</v>
      </c>
    </row>
    <row spans="1:7" r="28">
      <c t="s" r="A28" s="4">
        <v>505</v>
      </c>
    </row>
    <row spans="1:7" r="29">
      <c t="s" r="A29" s="3">
        <v>453</v>
      </c>
    </row>
    <row spans="1:7" r="30">
      <c t="s" r="A30" s="4">
        <v>506</v>
      </c>
      <c t="s" r="E30" s="4">
        <v>507</v>
      </c>
    </row>
    <row spans="1:7" r="31">
      <c t="s" r="A31" s="4">
        <v>508</v>
      </c>
    </row>
    <row spans="1:7" r="32">
      <c t="s" r="A32" s="3">
        <v>453</v>
      </c>
    </row>
    <row spans="1:7" r="33">
      <c t="s" r="A33" s="4">
        <v>509</v>
      </c>
      <c t="n" r="E33" s="5">
        <v>37</v>
      </c>
      <c t="n" r="G33" s="5">
        <v>13</v>
      </c>
    </row>
    <row spans="1:7" r="34">
      <c t="s" r="A34" s="4">
        <v>510</v>
      </c>
      <c t="n" r="E34" s="7">
        <v>4300000</v>
      </c>
      <c t="n" r="G34" s="7">
        <v>4400000</v>
      </c>
    </row>
    <row spans="1:7" r="35">
      <c t="s" r="A35" s="4">
        <v>493</v>
      </c>
      <c t="n" r="E35" s="5">
        <v>6</v>
      </c>
    </row>
    <row spans="1:7" r="36">
      <c t="s" r="A36" s="4">
        <v>511</v>
      </c>
      <c t="n" r="E36" s="5">
        <v>1</v>
      </c>
    </row>
    <row spans="1:7" r="37">
      <c t="s" r="A37" s="4">
        <v>512</v>
      </c>
      <c t="n" r="E37" s="5">
        <v>3</v>
      </c>
    </row>
    <row spans="1:7" r="38">
      <c t="s" r="A38" s="4">
        <v>513</v>
      </c>
      <c t="n" r="E38" s="5">
        <v>2</v>
      </c>
    </row>
    <row spans="1:7" r="39">
      <c t="s" r="A39" s="4">
        <v>459</v>
      </c>
    </row>
    <row spans="1:7" r="40">
      <c t="s" r="A40" s="3">
        <v>453</v>
      </c>
    </row>
    <row spans="1:7" r="41">
      <c t="s" r="A41" s="4">
        <v>493</v>
      </c>
      <c t="n" r="E41" s="5">
        <v>16</v>
      </c>
    </row>
    <row spans="1:7" r="42">
      <c t="s" r="A42" s="4">
        <v>511</v>
      </c>
      <c t="n" r="E42" s="5">
        <v>7</v>
      </c>
    </row>
    <row spans="1:7" r="43">
      <c t="s" r="A43" s="4">
        <v>512</v>
      </c>
      <c t="n" r="E43" s="5">
        <v>6</v>
      </c>
    </row>
    <row spans="1:7" r="44">
      <c t="s" r="A44" s="4">
        <v>514</v>
      </c>
      <c t="n" r="E44" s="5">
        <v>2</v>
      </c>
    </row>
    <row spans="1:7" r="45">
      <c t="s" r="A45" s="4">
        <v>515</v>
      </c>
    </row>
    <row spans="1:7" r="46">
      <c t="s" r="A46" s="3">
        <v>453</v>
      </c>
    </row>
    <row spans="1:7" r="47">
      <c t="s" r="A47" s="4">
        <v>516</v>
      </c>
      <c t="s" r="E47" s="4">
        <v>500</v>
      </c>
    </row>
    <row spans="1:7" r="48">
      <c t="s" r="A48" s="4">
        <v>517</v>
      </c>
      <c t="s" r="B48" s="4">
        <v>518</v>
      </c>
      <c t="s" r="E48" s="4">
        <v>518</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19</v>
      </c>
      <c t="s" r="B1" s="2">
        <v>25</v>
      </c>
      <c t="s" r="D1" s="2">
        <v>1</v>
      </c>
      <c t="s" r="F1" s="2">
        <v>403</v>
      </c>
    </row>
    <row spans="1:6" r="2">
      <c t="s" r="B2" s="2">
        <v>2</v>
      </c>
      <c t="s" r="C2" s="2">
        <v>26</v>
      </c>
      <c t="s" r="D2" s="2">
        <v>2</v>
      </c>
      <c t="s" r="E2" s="2">
        <v>26</v>
      </c>
      <c t="s" r="F2" s="2">
        <v>92</v>
      </c>
    </row>
    <row spans="1:6" r="3">
      <c t="s" r="A3" s="3">
        <v>453</v>
      </c>
    </row>
    <row spans="1:6" r="4">
      <c t="s" r="A4" s="4">
        <v>520</v>
      </c>
      <c t="n" r="B4" s="7">
        <v>40845</v>
      </c>
      <c t="n" r="C4" s="7">
        <v>41381</v>
      </c>
      <c t="n" r="D4" s="7">
        <v>39426</v>
      </c>
      <c t="n" r="E4" s="7">
        <v>41244</v>
      </c>
      <c t="n" r="F4" s="7">
        <v>41244</v>
      </c>
    </row>
    <row spans="1:6" r="5">
      <c t="s" r="A5" s="4">
        <v>521</v>
      </c>
      <c t="n" r="B5" s="5">
        <v>-6606</v>
      </c>
      <c t="n" r="C5" s="5">
        <v>-2732</v>
      </c>
      <c t="n" r="D5" s="5">
        <v>-10582</v>
      </c>
      <c t="n" r="E5" s="5">
        <v>-7046</v>
      </c>
    </row>
    <row spans="1:6" r="6">
      <c t="s" r="A6" s="4">
        <v>522</v>
      </c>
      <c t="n" r="B6" s="5">
        <v>720</v>
      </c>
      <c t="n" r="C6" s="5">
        <v>502</v>
      </c>
      <c t="n" r="D6" s="5">
        <v>1556</v>
      </c>
      <c t="n" r="E6" s="5">
        <v>2273</v>
      </c>
    </row>
    <row spans="1:6" r="7">
      <c t="s" r="A7" s="4">
        <v>523</v>
      </c>
      <c t="n" r="B7" s="5">
        <v>1513</v>
      </c>
      <c t="n" r="C7" s="5">
        <v>333</v>
      </c>
      <c t="n" r="D7" s="5">
        <v>5374</v>
      </c>
      <c t="n" r="E7" s="5">
        <v>3013</v>
      </c>
    </row>
    <row spans="1:6" r="8">
      <c t="s" r="A8" s="4">
        <v>524</v>
      </c>
      <c t="n" r="B8" s="5">
        <v>-60</v>
      </c>
      <c t="n" r="D8" s="5">
        <v>638</v>
      </c>
    </row>
    <row spans="1:6" r="9">
      <c t="s" r="A9" s="4">
        <v>525</v>
      </c>
      <c t="n" r="B9" s="5">
        <v>36412</v>
      </c>
      <c t="n" r="C9" s="5">
        <v>39484</v>
      </c>
      <c t="n" r="D9" s="5">
        <v>36412</v>
      </c>
      <c t="n" r="E9" s="5">
        <v>39484</v>
      </c>
      <c t="n" r="F9" s="5">
        <v>39426</v>
      </c>
    </row>
    <row spans="1:6" r="10">
      <c t="s" r="A10" s="4">
        <v>526</v>
      </c>
      <c t="n" r="B10" s="5">
        <v>2584</v>
      </c>
      <c t="n" r="C10" s="5">
        <v>3867</v>
      </c>
      <c t="n" r="D10" s="5">
        <v>2584</v>
      </c>
      <c t="n" r="E10" s="5">
        <v>3867</v>
      </c>
    </row>
    <row spans="1:6" r="11">
      <c t="s" r="A11" s="4">
        <v>527</v>
      </c>
      <c t="n" r="B11" s="5">
        <v>33392</v>
      </c>
      <c t="n" r="C11" s="5">
        <v>35617</v>
      </c>
      <c t="n" r="D11" s="5">
        <v>33392</v>
      </c>
      <c t="n" r="E11" s="5">
        <v>35617</v>
      </c>
    </row>
    <row spans="1:6" r="12">
      <c t="s" r="A12" s="4">
        <v>528</v>
      </c>
      <c t="n" r="D12" s="5">
        <v>436</v>
      </c>
    </row>
    <row spans="1:6" r="13">
      <c t="s" r="A13" s="4">
        <v>525</v>
      </c>
      <c t="n" r="B13" s="5">
        <v>36412</v>
      </c>
      <c t="n" r="C13" s="5">
        <v>39484</v>
      </c>
      <c t="n" r="D13" s="5">
        <v>36412</v>
      </c>
      <c t="n" r="E13" s="5">
        <v>39484</v>
      </c>
    </row>
    <row spans="1:6" r="14">
      <c t="s" r="A14" s="4">
        <v>526</v>
      </c>
      <c t="n" r="B14" s="5">
        <v>37531</v>
      </c>
      <c t="n" r="C14" s="5">
        <v>40669</v>
      </c>
      <c t="n" r="D14" s="5">
        <v>37531</v>
      </c>
      <c t="n" r="E14" s="5">
        <v>40669</v>
      </c>
    </row>
    <row spans="1:6" r="15">
      <c t="s" r="A15" s="4">
        <v>527</v>
      </c>
      <c t="n" r="B15" s="5">
        <v>3195477</v>
      </c>
      <c t="n" r="C15" s="5">
        <v>2973093</v>
      </c>
      <c t="n" r="D15" s="5">
        <v>3195477</v>
      </c>
      <c t="n" r="E15" s="5">
        <v>2973093</v>
      </c>
    </row>
    <row spans="1:6" r="16">
      <c t="s" r="A16" s="4">
        <v>529</v>
      </c>
      <c t="n" r="B16" s="5">
        <v>121780</v>
      </c>
      <c t="n" r="C16" s="5">
        <v>156671</v>
      </c>
      <c t="n" r="D16" s="5">
        <v>121780</v>
      </c>
      <c t="n" r="E16" s="5">
        <v>156671</v>
      </c>
      <c t="n" r="F16" s="5">
        <v>145800</v>
      </c>
    </row>
    <row spans="1:6" r="17">
      <c t="s" r="A17" s="4">
        <v>530</v>
      </c>
      <c t="n" r="D17" s="5">
        <v>13203</v>
      </c>
      <c t="n" r="E17" s="5">
        <v>17229</v>
      </c>
      <c t="n" r="F17" s="5">
        <v>15893</v>
      </c>
    </row>
    <row spans="1:6" r="18">
      <c t="s" r="A18" s="4">
        <v>525</v>
      </c>
      <c t="n" r="B18" s="5">
        <v>3367991</v>
      </c>
      <c t="n" r="D18" s="5">
        <v>3367991</v>
      </c>
      <c t="n" r="F18" s="5">
        <v>3202498</v>
      </c>
    </row>
    <row spans="1:6" r="19">
      <c t="s" r="A19" s="4">
        <v>501</v>
      </c>
    </row>
    <row spans="1:6" r="20">
      <c t="s" r="A20" s="3">
        <v>453</v>
      </c>
    </row>
    <row spans="1:6" r="21">
      <c t="s" r="A21" s="4">
        <v>520</v>
      </c>
      <c t="n" r="B21" s="5">
        <v>14512</v>
      </c>
      <c t="n" r="C21" s="5">
        <v>13346</v>
      </c>
      <c t="n" r="D21" s="5">
        <v>12837</v>
      </c>
      <c t="n" r="E21" s="5">
        <v>12751</v>
      </c>
      <c t="n" r="F21" s="5">
        <v>12751</v>
      </c>
    </row>
    <row spans="1:6" r="22">
      <c t="s" r="A22" s="4">
        <v>521</v>
      </c>
      <c t="n" r="B22" s="5">
        <v>-4147</v>
      </c>
      <c t="n" r="C22" s="5">
        <v>-1840</v>
      </c>
      <c t="n" r="D22" s="5">
        <v>-6184</v>
      </c>
      <c t="n" r="E22" s="5">
        <v>-3335</v>
      </c>
    </row>
    <row spans="1:6" r="23">
      <c t="s" r="A23" s="4">
        <v>522</v>
      </c>
      <c t="n" r="B23" s="5">
        <v>84</v>
      </c>
      <c t="n" r="C23" s="5">
        <v>66</v>
      </c>
      <c t="n" r="D23" s="5">
        <v>198</v>
      </c>
      <c t="n" r="E23" s="5">
        <v>873</v>
      </c>
    </row>
    <row spans="1:6" r="24">
      <c t="s" r="A24" s="4">
        <v>523</v>
      </c>
      <c t="n" r="B24" s="5">
        <v>303</v>
      </c>
      <c t="n" r="C24" s="5">
        <v>1833</v>
      </c>
      <c t="n" r="D24" s="5">
        <v>3485</v>
      </c>
      <c t="n" r="E24" s="5">
        <v>3116</v>
      </c>
    </row>
    <row spans="1:6" r="25">
      <c t="s" r="A25" s="4">
        <v>524</v>
      </c>
      <c t="n" r="D25" s="5">
        <v>416</v>
      </c>
    </row>
    <row spans="1:6" r="26">
      <c t="s" r="A26" s="4">
        <v>525</v>
      </c>
      <c t="n" r="B26" s="5">
        <v>10752</v>
      </c>
      <c t="n" r="C26" s="5">
        <v>13405</v>
      </c>
      <c t="n" r="D26" s="5">
        <v>10752</v>
      </c>
      <c t="n" r="E26" s="5">
        <v>13405</v>
      </c>
      <c t="n" r="F26" s="5">
        <v>12837</v>
      </c>
    </row>
    <row spans="1:6" r="27">
      <c t="s" r="A27" s="4">
        <v>526</v>
      </c>
      <c t="n" r="B27" s="5">
        <v>993</v>
      </c>
      <c t="n" r="C27" s="5">
        <v>1573</v>
      </c>
      <c t="n" r="D27" s="5">
        <v>993</v>
      </c>
      <c t="n" r="E27" s="5">
        <v>1573</v>
      </c>
    </row>
    <row spans="1:6" r="28">
      <c t="s" r="A28" s="4">
        <v>527</v>
      </c>
      <c t="n" r="B28" s="5">
        <v>9406</v>
      </c>
      <c t="n" r="C28" s="5">
        <v>11832</v>
      </c>
      <c t="n" r="D28" s="5">
        <v>9406</v>
      </c>
      <c t="n" r="E28" s="5">
        <v>11832</v>
      </c>
    </row>
    <row spans="1:6" r="29">
      <c t="s" r="A29" s="4">
        <v>528</v>
      </c>
      <c t="n" r="D29" s="5">
        <v>353</v>
      </c>
    </row>
    <row spans="1:6" r="30">
      <c t="s" r="A30" s="4">
        <v>525</v>
      </c>
      <c t="n" r="B30" s="5">
        <v>10752</v>
      </c>
      <c t="n" r="C30" s="5">
        <v>13405</v>
      </c>
      <c t="n" r="D30" s="5">
        <v>10752</v>
      </c>
      <c t="n" r="E30" s="5">
        <v>13405</v>
      </c>
    </row>
    <row spans="1:6" r="31">
      <c t="s" r="A31" s="4">
        <v>526</v>
      </c>
      <c t="n" r="B31" s="5">
        <v>5775</v>
      </c>
      <c t="n" r="C31" s="5">
        <v>3683</v>
      </c>
      <c t="n" r="D31" s="5">
        <v>5775</v>
      </c>
      <c t="n" r="E31" s="5">
        <v>3683</v>
      </c>
    </row>
    <row spans="1:6" r="32">
      <c t="s" r="A32" s="4">
        <v>527</v>
      </c>
      <c t="n" r="B32" s="5">
        <v>900660</v>
      </c>
      <c t="n" r="C32" s="5">
        <v>839753</v>
      </c>
      <c t="n" r="D32" s="5">
        <v>900660</v>
      </c>
      <c t="n" r="E32" s="5">
        <v>839753</v>
      </c>
    </row>
    <row spans="1:6" r="33">
      <c t="s" r="A33" s="4">
        <v>529</v>
      </c>
      <c t="n" r="B33" s="5">
        <v>28998</v>
      </c>
      <c t="n" r="C33" s="5">
        <v>35300</v>
      </c>
      <c t="n" r="D33" s="5">
        <v>28998</v>
      </c>
      <c t="n" r="E33" s="5">
        <v>35300</v>
      </c>
    </row>
    <row spans="1:6" r="34">
      <c t="s" r="A34" s="4">
        <v>530</v>
      </c>
      <c t="n" r="D34" s="5">
        <v>2627</v>
      </c>
      <c t="n" r="E34" s="5">
        <v>3534</v>
      </c>
      <c t="n" r="F34" s="5">
        <v>3269</v>
      </c>
    </row>
    <row spans="1:6" r="35">
      <c t="s" r="A35" s="4">
        <v>525</v>
      </c>
      <c t="n" r="B35" s="5">
        <v>938060</v>
      </c>
      <c t="n" r="C35" s="5">
        <v>882270</v>
      </c>
      <c t="n" r="D35" s="5">
        <v>938060</v>
      </c>
      <c t="n" r="E35" s="5">
        <v>882270</v>
      </c>
      <c t="n" r="F35" s="5">
        <v>920072</v>
      </c>
    </row>
    <row spans="1:6" r="36">
      <c t="s" r="A36" s="4">
        <v>458</v>
      </c>
    </row>
    <row spans="1:6" r="37">
      <c t="s" r="A37" s="3">
        <v>453</v>
      </c>
    </row>
    <row spans="1:6" r="38">
      <c t="s" r="A38" s="4">
        <v>520</v>
      </c>
      <c t="n" r="B38" s="5">
        <v>6733</v>
      </c>
      <c t="n" r="C38" s="5">
        <v>7986</v>
      </c>
      <c t="n" r="D38" s="5">
        <v>6643</v>
      </c>
      <c t="n" r="E38" s="5">
        <v>7638</v>
      </c>
      <c t="n" r="F38" s="5">
        <v>7638</v>
      </c>
    </row>
    <row spans="1:6" r="39">
      <c t="s" r="A39" s="4">
        <v>521</v>
      </c>
      <c t="n" r="B39" s="5">
        <v>-26</v>
      </c>
      <c t="n" r="C39" s="5">
        <v>-272</v>
      </c>
      <c t="n" r="D39" s="5">
        <v>-623</v>
      </c>
      <c t="n" r="E39" s="5">
        <v>-593</v>
      </c>
    </row>
    <row spans="1:6" r="40">
      <c t="s" r="A40" s="4">
        <v>522</v>
      </c>
      <c t="n" r="B40" s="5">
        <v>40</v>
      </c>
      <c t="n" r="C40" s="5">
        <v>77</v>
      </c>
      <c t="n" r="D40" s="5">
        <v>62</v>
      </c>
      <c t="n" r="E40" s="5">
        <v>244</v>
      </c>
    </row>
    <row spans="1:6" r="41">
      <c t="s" r="A41" s="4">
        <v>523</v>
      </c>
      <c t="n" r="B41" s="5">
        <v>-62</v>
      </c>
      <c t="n" r="C41" s="5">
        <v>454</v>
      </c>
      <c t="n" r="D41" s="5">
        <v>574</v>
      </c>
      <c t="n" r="E41" s="5">
        <v>956</v>
      </c>
    </row>
    <row spans="1:6" r="42">
      <c t="s" r="A42" s="4">
        <v>524</v>
      </c>
      <c t="n" r="D42" s="5">
        <v>29</v>
      </c>
    </row>
    <row spans="1:6" r="43">
      <c t="s" r="A43" s="4">
        <v>525</v>
      </c>
      <c t="n" r="B43" s="5">
        <v>6685</v>
      </c>
      <c t="n" r="C43" s="5">
        <v>8245</v>
      </c>
      <c t="n" r="D43" s="5">
        <v>6685</v>
      </c>
      <c t="n" r="E43" s="5">
        <v>8245</v>
      </c>
      <c t="n" r="F43" s="5">
        <v>6643</v>
      </c>
    </row>
    <row spans="1:6" r="44">
      <c t="s" r="A44" s="4">
        <v>526</v>
      </c>
      <c t="n" r="C44" s="5">
        <v>993</v>
      </c>
      <c t="n" r="E44" s="5">
        <v>993</v>
      </c>
    </row>
    <row spans="1:6" r="45">
      <c t="s" r="A45" s="4">
        <v>527</v>
      </c>
      <c t="n" r="B45" s="5">
        <v>6657</v>
      </c>
      <c t="n" r="C45" s="5">
        <v>7252</v>
      </c>
      <c t="n" r="D45" s="5">
        <v>6657</v>
      </c>
      <c t="n" r="E45" s="5">
        <v>7252</v>
      </c>
    </row>
    <row spans="1:6" r="46">
      <c t="s" r="A46" s="4">
        <v>528</v>
      </c>
      <c t="n" r="D46" s="5">
        <v>28</v>
      </c>
    </row>
    <row spans="1:6" r="47">
      <c t="s" r="A47" s="4">
        <v>525</v>
      </c>
      <c t="n" r="B47" s="5">
        <v>6685</v>
      </c>
      <c t="n" r="C47" s="5">
        <v>8245</v>
      </c>
      <c t="n" r="D47" s="5">
        <v>6685</v>
      </c>
      <c t="n" r="E47" s="5">
        <v>8245</v>
      </c>
    </row>
    <row spans="1:6" r="48">
      <c t="s" r="A48" s="4">
        <v>526</v>
      </c>
      <c t="n" r="B48" s="5">
        <v>1170</v>
      </c>
      <c t="n" r="C48" s="5">
        <v>3390</v>
      </c>
      <c t="n" r="D48" s="5">
        <v>1170</v>
      </c>
      <c t="n" r="E48" s="5">
        <v>3390</v>
      </c>
    </row>
    <row spans="1:6" r="49">
      <c t="s" r="A49" s="4">
        <v>527</v>
      </c>
      <c t="n" r="B49" s="5">
        <v>770246</v>
      </c>
      <c t="n" r="C49" s="5">
        <v>760680</v>
      </c>
      <c t="n" r="D49" s="5">
        <v>770246</v>
      </c>
      <c t="n" r="E49" s="5">
        <v>760680</v>
      </c>
    </row>
    <row spans="1:6" r="50">
      <c t="s" r="A50" s="4">
        <v>529</v>
      </c>
      <c t="n" r="B50" s="5">
        <v>37937</v>
      </c>
      <c t="n" r="C50" s="5">
        <v>41858</v>
      </c>
      <c t="n" r="D50" s="5">
        <v>37937</v>
      </c>
      <c t="n" r="E50" s="5">
        <v>41858</v>
      </c>
    </row>
    <row spans="1:6" r="51">
      <c t="s" r="A51" s="4">
        <v>530</v>
      </c>
      <c t="n" r="D51" s="5">
        <v>2195</v>
      </c>
      <c t="n" r="E51" s="5">
        <v>2329</v>
      </c>
      <c t="n" r="F51" s="5">
        <v>2264</v>
      </c>
    </row>
    <row spans="1:6" r="52">
      <c t="s" r="A52" s="4">
        <v>525</v>
      </c>
      <c t="n" r="B52" s="5">
        <v>811548</v>
      </c>
      <c t="n" r="C52" s="5">
        <v>808257</v>
      </c>
      <c t="n" r="D52" s="5">
        <v>811548</v>
      </c>
      <c t="n" r="E52" s="5">
        <v>808257</v>
      </c>
      <c t="n" r="F52" s="5">
        <v>788598</v>
      </c>
    </row>
    <row spans="1:6" r="53">
      <c t="s" r="A53" s="4">
        <v>531</v>
      </c>
    </row>
    <row spans="1:6" r="54">
      <c t="s" r="A54" s="3">
        <v>453</v>
      </c>
    </row>
    <row spans="1:6" r="55">
      <c t="s" r="A55" s="4">
        <v>520</v>
      </c>
      <c t="n" r="B55" s="5">
        <v>6831</v>
      </c>
      <c t="n" r="C55" s="5">
        <v>7617</v>
      </c>
      <c t="n" r="D55" s="5">
        <v>7266</v>
      </c>
      <c t="n" r="E55" s="5">
        <v>6932</v>
      </c>
      <c t="n" r="F55" s="5">
        <v>6932</v>
      </c>
    </row>
    <row spans="1:6" r="56">
      <c t="s" r="A56" s="4">
        <v>521</v>
      </c>
      <c t="n" r="B56" s="5">
        <v>-804</v>
      </c>
      <c t="n" r="C56" s="5">
        <v>-101</v>
      </c>
      <c t="n" r="D56" s="5">
        <v>-808</v>
      </c>
      <c t="n" r="E56" s="5">
        <v>-261</v>
      </c>
    </row>
    <row spans="1:6" r="57">
      <c t="s" r="A57" s="4">
        <v>522</v>
      </c>
      <c t="n" r="B57" s="5">
        <v>14</v>
      </c>
      <c t="n" r="C57" s="5">
        <v>4</v>
      </c>
      <c t="n" r="D57" s="5">
        <v>83</v>
      </c>
      <c t="n" r="E57" s="5">
        <v>43</v>
      </c>
    </row>
    <row spans="1:6" r="58">
      <c t="s" r="A58" s="4">
        <v>523</v>
      </c>
      <c t="n" r="B58" s="5">
        <v>231</v>
      </c>
      <c t="n" r="C58" s="5">
        <v>-1097</v>
      </c>
      <c t="n" r="D58" s="5">
        <v>-508</v>
      </c>
      <c t="n" r="E58" s="5">
        <v>-291</v>
      </c>
    </row>
    <row spans="1:6" r="59">
      <c t="s" r="A59" s="4">
        <v>524</v>
      </c>
      <c t="n" r="B59" s="5">
        <v>-71</v>
      </c>
      <c t="n" r="D59" s="5">
        <v>168</v>
      </c>
    </row>
    <row spans="1:6" r="60">
      <c t="s" r="A60" s="4">
        <v>525</v>
      </c>
      <c t="n" r="B60" s="5">
        <v>6201</v>
      </c>
      <c t="n" r="C60" s="5">
        <v>6423</v>
      </c>
      <c t="n" r="D60" s="5">
        <v>6201</v>
      </c>
      <c t="n" r="E60" s="5">
        <v>6423</v>
      </c>
      <c t="n" r="F60" s="5">
        <v>7266</v>
      </c>
    </row>
    <row spans="1:6" r="61">
      <c t="s" r="A61" s="4">
        <v>526</v>
      </c>
      <c t="n" r="B61" s="5">
        <v>241</v>
      </c>
      <c t="n" r="C61" s="5">
        <v>240</v>
      </c>
      <c t="n" r="D61" s="5">
        <v>241</v>
      </c>
      <c t="n" r="E61" s="5">
        <v>240</v>
      </c>
    </row>
    <row spans="1:6" r="62">
      <c t="s" r="A62" s="4">
        <v>527</v>
      </c>
      <c t="n" r="B62" s="5">
        <v>5907</v>
      </c>
      <c t="n" r="C62" s="5">
        <v>6183</v>
      </c>
      <c t="n" r="D62" s="5">
        <v>5907</v>
      </c>
      <c t="n" r="E62" s="5">
        <v>6183</v>
      </c>
    </row>
    <row spans="1:6" r="63">
      <c t="s" r="A63" s="4">
        <v>528</v>
      </c>
      <c t="n" r="D63" s="5">
        <v>53</v>
      </c>
    </row>
    <row spans="1:6" r="64">
      <c t="s" r="A64" s="4">
        <v>525</v>
      </c>
      <c t="n" r="B64" s="5">
        <v>6201</v>
      </c>
      <c t="n" r="C64" s="5">
        <v>6423</v>
      </c>
      <c t="n" r="D64" s="5">
        <v>6201</v>
      </c>
      <c t="n" r="E64" s="5">
        <v>6423</v>
      </c>
    </row>
    <row spans="1:6" r="65">
      <c t="s" r="A65" s="4">
        <v>526</v>
      </c>
      <c t="n" r="B65" s="5">
        <v>6805</v>
      </c>
      <c t="n" r="C65" s="5">
        <v>8760</v>
      </c>
      <c t="n" r="D65" s="5">
        <v>6805</v>
      </c>
      <c t="n" r="E65" s="5">
        <v>8760</v>
      </c>
    </row>
    <row spans="1:6" r="66">
      <c t="s" r="A66" s="4">
        <v>527</v>
      </c>
      <c t="n" r="B66" s="5">
        <v>836556</v>
      </c>
      <c t="n" r="C66" s="5">
        <v>737394</v>
      </c>
      <c t="n" r="D66" s="5">
        <v>836556</v>
      </c>
      <c t="n" r="E66" s="5">
        <v>737394</v>
      </c>
    </row>
    <row spans="1:6" r="67">
      <c t="s" r="A67" s="4">
        <v>529</v>
      </c>
      <c t="n" r="B67" s="5">
        <v>25555</v>
      </c>
      <c t="n" r="C67" s="5">
        <v>41071</v>
      </c>
      <c t="n" r="D67" s="5">
        <v>25555</v>
      </c>
      <c t="n" r="E67" s="5">
        <v>41071</v>
      </c>
    </row>
    <row spans="1:6" r="68">
      <c t="s" r="A68" s="4">
        <v>530</v>
      </c>
      <c t="n" r="D68" s="5">
        <v>5400</v>
      </c>
      <c t="n" r="E68" s="5">
        <v>6687</v>
      </c>
      <c t="n" r="F68" s="5">
        <v>5976</v>
      </c>
    </row>
    <row spans="1:6" r="69">
      <c t="s" r="A69" s="4">
        <v>525</v>
      </c>
      <c t="n" r="B69" s="5">
        <v>874316</v>
      </c>
      <c t="n" r="C69" s="5">
        <v>793912</v>
      </c>
      <c t="n" r="D69" s="5">
        <v>874316</v>
      </c>
      <c t="n" r="E69" s="5">
        <v>793912</v>
      </c>
      <c t="n" r="F69" s="5">
        <v>805459</v>
      </c>
    </row>
    <row spans="1:6" r="70">
      <c t="s" r="A70" s="4">
        <v>532</v>
      </c>
    </row>
    <row spans="1:6" r="71">
      <c t="s" r="A71" s="3">
        <v>453</v>
      </c>
    </row>
    <row spans="1:6" r="72">
      <c t="s" r="A72" s="4">
        <v>520</v>
      </c>
      <c t="n" r="B72" s="5">
        <v>3313</v>
      </c>
      <c t="n" r="C72" s="5">
        <v>2319</v>
      </c>
      <c t="n" r="D72" s="5">
        <v>2596</v>
      </c>
      <c t="n" r="E72" s="5">
        <v>3326</v>
      </c>
      <c t="n" r="F72" s="5">
        <v>3326</v>
      </c>
    </row>
    <row spans="1:6" r="73">
      <c t="s" r="A73" s="4">
        <v>521</v>
      </c>
      <c t="n" r="E73" s="5">
        <v>-88</v>
      </c>
    </row>
    <row spans="1:6" r="74">
      <c t="s" r="A74" s="4">
        <v>522</v>
      </c>
      <c t="n" r="B74" s="5">
        <v>19</v>
      </c>
      <c t="n" r="C74" s="5">
        <v>8</v>
      </c>
      <c t="n" r="D74" s="5">
        <v>179</v>
      </c>
      <c t="n" r="E74" s="5">
        <v>192</v>
      </c>
    </row>
    <row spans="1:6" r="75">
      <c t="s" r="A75" s="4">
        <v>523</v>
      </c>
      <c t="n" r="B75" s="5">
        <v>306</v>
      </c>
      <c t="n" r="C75" s="5">
        <v>-897</v>
      </c>
      <c t="n" r="D75" s="5">
        <v>863</v>
      </c>
      <c t="n" r="E75" s="5">
        <v>-2000</v>
      </c>
    </row>
    <row spans="1:6" r="76">
      <c t="s" r="A76" s="4">
        <v>524</v>
      </c>
      <c t="n" r="B76" s="5">
        <v>104</v>
      </c>
      <c t="n" r="D76" s="5">
        <v>104</v>
      </c>
    </row>
    <row spans="1:6" r="77">
      <c t="s" r="A77" s="4">
        <v>525</v>
      </c>
      <c t="n" r="B77" s="5">
        <v>3742</v>
      </c>
      <c t="n" r="C77" s="5">
        <v>1430</v>
      </c>
      <c t="n" r="D77" s="5">
        <v>3742</v>
      </c>
      <c t="n" r="E77" s="5">
        <v>1430</v>
      </c>
      <c t="n" r="F77" s="5">
        <v>2596</v>
      </c>
    </row>
    <row spans="1:6" r="78">
      <c t="s" r="A78" s="4">
        <v>526</v>
      </c>
      <c t="n" r="B78" s="5">
        <v>214</v>
      </c>
      <c t="n" r="D78" s="5">
        <v>214</v>
      </c>
    </row>
    <row spans="1:6" r="79">
      <c t="s" r="A79" s="4">
        <v>527</v>
      </c>
      <c t="n" r="B79" s="5">
        <v>3527</v>
      </c>
      <c t="n" r="C79" s="5">
        <v>1430</v>
      </c>
      <c t="n" r="D79" s="5">
        <v>3527</v>
      </c>
      <c t="n" r="E79" s="5">
        <v>1430</v>
      </c>
    </row>
    <row spans="1:6" r="80">
      <c t="s" r="A80" s="4">
        <v>528</v>
      </c>
      <c t="n" r="D80" s="5">
        <v>1</v>
      </c>
    </row>
    <row spans="1:6" r="81">
      <c t="s" r="A81" s="4">
        <v>525</v>
      </c>
      <c t="n" r="B81" s="5">
        <v>3742</v>
      </c>
      <c t="n" r="C81" s="5">
        <v>1430</v>
      </c>
      <c t="n" r="D81" s="5">
        <v>3742</v>
      </c>
      <c t="n" r="E81" s="5">
        <v>1430</v>
      </c>
    </row>
    <row spans="1:6" r="82">
      <c t="s" r="A82" s="4">
        <v>526</v>
      </c>
      <c t="n" r="B82" s="5">
        <v>1419</v>
      </c>
      <c t="n" r="C82" s="5">
        <v>1419</v>
      </c>
      <c t="n" r="D82" s="5">
        <v>1419</v>
      </c>
      <c t="n" r="E82" s="5">
        <v>1419</v>
      </c>
    </row>
    <row spans="1:6" r="83">
      <c t="s" r="A83" s="4">
        <v>527</v>
      </c>
      <c t="n" r="B83" s="5">
        <v>190925</v>
      </c>
      <c t="n" r="C83" s="5">
        <v>131996</v>
      </c>
      <c t="n" r="D83" s="5">
        <v>190925</v>
      </c>
      <c t="n" r="E83" s="5">
        <v>131996</v>
      </c>
    </row>
    <row spans="1:6" r="84">
      <c t="s" r="A84" s="4">
        <v>529</v>
      </c>
      <c t="n" r="B84" s="5">
        <v>8223</v>
      </c>
      <c t="n" r="C84" s="5">
        <v>10666</v>
      </c>
      <c t="n" r="D84" s="5">
        <v>8223</v>
      </c>
      <c t="n" r="E84" s="5">
        <v>10666</v>
      </c>
    </row>
    <row spans="1:6" r="85">
      <c t="s" r="A85" s="4">
        <v>530</v>
      </c>
      <c t="n" r="D85" s="5">
        <v>2594</v>
      </c>
      <c t="n" r="E85" s="5">
        <v>4135</v>
      </c>
      <c t="n" r="F85" s="5">
        <v>3863</v>
      </c>
    </row>
    <row spans="1:6" r="86">
      <c t="s" r="A86" s="4">
        <v>525</v>
      </c>
      <c t="n" r="B86" s="5">
        <v>203161</v>
      </c>
      <c t="n" r="C86" s="5">
        <v>148216</v>
      </c>
      <c t="n" r="D86" s="5">
        <v>203161</v>
      </c>
      <c t="n" r="E86" s="5">
        <v>148216</v>
      </c>
      <c t="n" r="F86" s="5">
        <v>142497</v>
      </c>
    </row>
    <row spans="1:6" r="87">
      <c t="s" r="A87" s="4">
        <v>508</v>
      </c>
    </row>
    <row spans="1:6" r="88">
      <c t="s" r="A88" s="3">
        <v>453</v>
      </c>
    </row>
    <row spans="1:6" r="89">
      <c t="s" r="A89" s="4">
        <v>520</v>
      </c>
      <c t="n" r="B89" s="5">
        <v>2709</v>
      </c>
      <c t="n" r="C89" s="5">
        <v>2759</v>
      </c>
      <c t="n" r="D89" s="5">
        <v>2523</v>
      </c>
      <c t="n" r="E89" s="5">
        <v>3078</v>
      </c>
      <c t="n" r="F89" s="5">
        <v>3078</v>
      </c>
    </row>
    <row spans="1:6" r="90">
      <c t="s" r="A90" s="4">
        <v>521</v>
      </c>
      <c t="n" r="B90" s="5">
        <v>-130</v>
      </c>
      <c t="n" r="C90" s="5">
        <v>-147</v>
      </c>
      <c t="n" r="D90" s="5">
        <v>-397</v>
      </c>
      <c t="n" r="E90" s="5">
        <v>-674</v>
      </c>
    </row>
    <row spans="1:6" r="91">
      <c t="s" r="A91" s="4">
        <v>522</v>
      </c>
      <c t="n" r="B91" s="5">
        <v>158</v>
      </c>
      <c t="n" r="C91" s="5">
        <v>86</v>
      </c>
      <c t="n" r="D91" s="5">
        <v>195</v>
      </c>
      <c t="n" r="E91" s="5">
        <v>129</v>
      </c>
    </row>
    <row spans="1:6" r="92">
      <c t="s" r="A92" s="4">
        <v>523</v>
      </c>
      <c t="n" r="B92" s="5">
        <v>-362</v>
      </c>
      <c t="n" r="C92" s="5">
        <v>-6</v>
      </c>
      <c t="n" r="D92" s="5">
        <v>50</v>
      </c>
      <c t="n" r="E92" s="5">
        <v>159</v>
      </c>
    </row>
    <row spans="1:6" r="93">
      <c t="s" r="A93" s="4">
        <v>524</v>
      </c>
      <c t="n" r="B93" s="5">
        <v>-92</v>
      </c>
      <c t="n" r="D93" s="5">
        <v>-88</v>
      </c>
    </row>
    <row spans="1:6" r="94">
      <c t="s" r="A94" s="4">
        <v>525</v>
      </c>
      <c t="n" r="B94" s="5">
        <v>2283</v>
      </c>
      <c t="n" r="C94" s="5">
        <v>2692</v>
      </c>
      <c t="n" r="D94" s="5">
        <v>2283</v>
      </c>
      <c t="n" r="E94" s="5">
        <v>2692</v>
      </c>
      <c t="n" r="F94" s="5">
        <v>2523</v>
      </c>
    </row>
    <row spans="1:6" r="95">
      <c t="s" r="A95" s="4">
        <v>526</v>
      </c>
      <c t="n" r="B95" s="5">
        <v>934</v>
      </c>
      <c t="n" r="C95" s="5">
        <v>850</v>
      </c>
      <c t="n" r="D95" s="5">
        <v>934</v>
      </c>
      <c t="n" r="E95" s="5">
        <v>850</v>
      </c>
    </row>
    <row spans="1:6" r="96">
      <c t="s" r="A96" s="4">
        <v>527</v>
      </c>
      <c t="n" r="B96" s="5">
        <v>1348</v>
      </c>
      <c t="n" r="C96" s="5">
        <v>1842</v>
      </c>
      <c t="n" r="D96" s="5">
        <v>1348</v>
      </c>
      <c t="n" r="E96" s="5">
        <v>1842</v>
      </c>
    </row>
    <row spans="1:6" r="97">
      <c t="s" r="A97" s="4">
        <v>528</v>
      </c>
      <c t="n" r="D97" s="5">
        <v>1</v>
      </c>
    </row>
    <row spans="1:6" r="98">
      <c t="s" r="A98" s="4">
        <v>525</v>
      </c>
      <c t="n" r="B98" s="5">
        <v>2283</v>
      </c>
      <c t="n" r="C98" s="5">
        <v>2692</v>
      </c>
      <c t="n" r="D98" s="5">
        <v>2283</v>
      </c>
      <c t="n" r="E98" s="5">
        <v>2692</v>
      </c>
    </row>
    <row spans="1:6" r="99">
      <c t="s" r="A99" s="4">
        <v>526</v>
      </c>
      <c t="n" r="B99" s="5">
        <v>14613</v>
      </c>
      <c t="n" r="C99" s="5">
        <v>16807</v>
      </c>
      <c t="n" r="D99" s="5">
        <v>14613</v>
      </c>
      <c t="n" r="E99" s="5">
        <v>16807</v>
      </c>
    </row>
    <row spans="1:6" r="100">
      <c t="s" r="A100" s="4">
        <v>527</v>
      </c>
      <c t="n" r="B100" s="5">
        <v>169566</v>
      </c>
      <c t="n" r="C100" s="5">
        <v>193792</v>
      </c>
      <c t="n" r="D100" s="5">
        <v>169566</v>
      </c>
      <c t="n" r="E100" s="5">
        <v>193792</v>
      </c>
    </row>
    <row spans="1:6" r="101">
      <c t="s" r="A101" s="4">
        <v>529</v>
      </c>
      <c t="n" r="B101" s="5">
        <v>15137</v>
      </c>
      <c t="n" r="C101" s="5">
        <v>18105</v>
      </c>
      <c t="n" r="D101" s="5">
        <v>15137</v>
      </c>
      <c t="n" r="E101" s="5">
        <v>18105</v>
      </c>
    </row>
    <row spans="1:6" r="102">
      <c t="s" r="A102" s="4">
        <v>530</v>
      </c>
      <c t="n" r="D102" s="5">
        <v>380</v>
      </c>
      <c t="n" r="E102" s="5">
        <v>517</v>
      </c>
      <c t="n" r="F102" s="5">
        <v>512</v>
      </c>
    </row>
    <row spans="1:6" r="103">
      <c t="s" r="A103" s="4">
        <v>525</v>
      </c>
      <c t="n" r="B103" s="5">
        <v>199696</v>
      </c>
      <c t="n" r="C103" s="5">
        <v>229221</v>
      </c>
      <c t="n" r="D103" s="5">
        <v>199696</v>
      </c>
      <c t="n" r="E103" s="5">
        <v>229221</v>
      </c>
      <c t="n" r="F103" s="5">
        <v>218329</v>
      </c>
    </row>
    <row spans="1:6" r="104">
      <c t="s" r="A104" s="4">
        <v>459</v>
      </c>
    </row>
    <row spans="1:6" r="105">
      <c t="s" r="A105" s="3">
        <v>453</v>
      </c>
    </row>
    <row spans="1:6" r="106">
      <c t="s" r="A106" s="4">
        <v>520</v>
      </c>
      <c t="n" r="B106" s="5">
        <v>5788</v>
      </c>
      <c t="n" r="C106" s="5">
        <v>6299</v>
      </c>
      <c t="n" r="D106" s="5">
        <v>6041</v>
      </c>
      <c t="n" r="E106" s="5">
        <v>6494</v>
      </c>
      <c t="n" r="F106" s="5">
        <v>6494</v>
      </c>
    </row>
    <row spans="1:6" r="107">
      <c t="s" r="A107" s="4">
        <v>521</v>
      </c>
      <c t="n" r="B107" s="5">
        <v>-1499</v>
      </c>
      <c t="n" r="C107" s="5">
        <v>-372</v>
      </c>
      <c t="n" r="D107" s="5">
        <v>-2570</v>
      </c>
      <c t="n" r="E107" s="5">
        <v>-2095</v>
      </c>
    </row>
    <row spans="1:6" r="108">
      <c t="s" r="A108" s="4">
        <v>522</v>
      </c>
      <c t="n" r="B108" s="5">
        <v>405</v>
      </c>
      <c t="n" r="C108" s="5">
        <v>261</v>
      </c>
      <c t="n" r="D108" s="5">
        <v>839</v>
      </c>
      <c t="n" r="E108" s="5">
        <v>792</v>
      </c>
    </row>
    <row spans="1:6" r="109">
      <c t="s" r="A109" s="4">
        <v>523</v>
      </c>
      <c t="n" r="B109" s="5">
        <v>1086</v>
      </c>
      <c t="n" r="C109" s="5">
        <v>56</v>
      </c>
      <c t="n" r="D109" s="5">
        <v>1460</v>
      </c>
      <c t="n" r="E109" s="5">
        <v>1053</v>
      </c>
    </row>
    <row spans="1:6" r="110">
      <c t="s" r="A110" s="4">
        <v>524</v>
      </c>
      <c t="n" r="B110" s="5">
        <v>-1</v>
      </c>
      <c t="n" r="D110" s="5">
        <v>9</v>
      </c>
    </row>
    <row spans="1:6" r="111">
      <c t="s" r="A111" s="4">
        <v>525</v>
      </c>
      <c t="n" r="B111" s="5">
        <v>5779</v>
      </c>
      <c t="n" r="C111" s="5">
        <v>6244</v>
      </c>
      <c t="n" r="D111" s="5">
        <v>5779</v>
      </c>
      <c t="n" r="E111" s="5">
        <v>6244</v>
      </c>
      <c t="n" r="F111" s="5">
        <v>6041</v>
      </c>
    </row>
    <row spans="1:6" r="112">
      <c t="s" r="A112" s="4">
        <v>526</v>
      </c>
      <c t="n" r="B112" s="5">
        <v>202</v>
      </c>
      <c t="n" r="C112" s="5">
        <v>211</v>
      </c>
      <c t="n" r="D112" s="5">
        <v>202</v>
      </c>
      <c t="n" r="E112" s="5">
        <v>211</v>
      </c>
    </row>
    <row spans="1:6" r="113">
      <c t="s" r="A113" s="4">
        <v>527</v>
      </c>
      <c t="n" r="B113" s="5">
        <v>5577</v>
      </c>
      <c t="n" r="C113" s="5">
        <v>6033</v>
      </c>
      <c t="n" r="D113" s="5">
        <v>5577</v>
      </c>
      <c t="n" r="E113" s="5">
        <v>6033</v>
      </c>
    </row>
    <row spans="1:6" r="114">
      <c t="s" r="A114" s="4">
        <v>525</v>
      </c>
      <c t="n" r="B114" s="5">
        <v>5779</v>
      </c>
      <c t="n" r="C114" s="5">
        <v>6244</v>
      </c>
      <c t="n" r="D114" s="5">
        <v>5779</v>
      </c>
      <c t="n" r="E114" s="5">
        <v>6244</v>
      </c>
    </row>
    <row spans="1:6" r="115">
      <c t="s" r="A115" s="4">
        <v>526</v>
      </c>
      <c t="n" r="B115" s="5">
        <v>7749</v>
      </c>
      <c t="n" r="C115" s="5">
        <v>6610</v>
      </c>
      <c t="n" r="D115" s="5">
        <v>7749</v>
      </c>
      <c t="n" r="E115" s="5">
        <v>6610</v>
      </c>
    </row>
    <row spans="1:6" r="116">
      <c t="s" r="A116" s="4">
        <v>527</v>
      </c>
      <c t="n" r="B116" s="5">
        <v>327524</v>
      </c>
      <c t="n" r="C116" s="5">
        <v>309478</v>
      </c>
      <c t="n" r="D116" s="5">
        <v>327524</v>
      </c>
      <c t="n" r="E116" s="5">
        <v>309478</v>
      </c>
    </row>
    <row spans="1:6" r="117">
      <c t="s" r="A117" s="4">
        <v>529</v>
      </c>
      <c t="n" r="B117" s="5">
        <v>5930</v>
      </c>
      <c t="n" r="C117" s="5">
        <v>9671</v>
      </c>
      <c t="n" r="D117" s="5">
        <v>5930</v>
      </c>
      <c t="n" r="E117" s="5">
        <v>9671</v>
      </c>
    </row>
    <row spans="1:6" r="118">
      <c t="s" r="A118" s="4">
        <v>530</v>
      </c>
      <c t="n" r="D118" s="5">
        <v>7</v>
      </c>
      <c t="n" r="E118" s="5">
        <v>27</v>
      </c>
      <c t="n" r="F118" s="5">
        <v>9</v>
      </c>
    </row>
    <row spans="1:6" r="119">
      <c t="s" r="A119" s="4">
        <v>525</v>
      </c>
      <c t="n" r="B119" s="5">
        <v>341210</v>
      </c>
      <c t="n" r="C119" s="5">
        <v>325786</v>
      </c>
      <c t="n" r="D119" s="5">
        <v>341210</v>
      </c>
      <c t="n" r="E119" s="5">
        <v>325786</v>
      </c>
      <c t="n" r="F119" s="5">
        <v>327543</v>
      </c>
    </row>
    <row spans="1:6" r="120">
      <c t="s" r="A120" s="4">
        <v>533</v>
      </c>
    </row>
    <row spans="1:6" r="121">
      <c t="s" r="A121" s="3">
        <v>453</v>
      </c>
    </row>
    <row spans="1:6" r="122">
      <c t="s" r="A122" s="4">
        <v>520</v>
      </c>
      <c t="n" r="B122" s="5">
        <v>959</v>
      </c>
      <c t="n" r="C122" s="5">
        <v>1055</v>
      </c>
      <c t="n" r="D122" s="5">
        <v>1520</v>
      </c>
      <c t="n" r="E122" s="5">
        <v>1025</v>
      </c>
      <c t="n" r="F122" s="5">
        <v>1025</v>
      </c>
    </row>
    <row spans="1:6" r="123">
      <c t="s" r="A123" s="4">
        <v>523</v>
      </c>
      <c t="n" r="B123" s="5">
        <v>11</v>
      </c>
      <c t="n" r="C123" s="5">
        <v>-10</v>
      </c>
      <c t="n" r="D123" s="5">
        <v>-550</v>
      </c>
      <c t="n" r="E123" s="5">
        <v>20</v>
      </c>
    </row>
    <row spans="1:6" r="124">
      <c t="s" r="A124" s="4">
        <v>525</v>
      </c>
      <c t="n" r="B124" s="5">
        <v>970</v>
      </c>
      <c t="n" r="C124" s="5">
        <v>1045</v>
      </c>
      <c t="n" r="D124" s="5">
        <v>970</v>
      </c>
      <c t="n" r="E124" s="5">
        <v>1045</v>
      </c>
      <c t="n" r="F124" s="7">
        <v>1520</v>
      </c>
    </row>
    <row spans="1:6" r="125">
      <c t="s" r="A125" s="4">
        <v>527</v>
      </c>
      <c t="n" r="B125" s="5">
        <v>970</v>
      </c>
      <c t="n" r="C125" s="5">
        <v>1045</v>
      </c>
      <c t="n" r="D125" s="5">
        <v>970</v>
      </c>
      <c t="n" r="E125" s="5">
        <v>1045</v>
      </c>
    </row>
    <row spans="1:6" r="126">
      <c t="s" r="A126" s="4">
        <v>525</v>
      </c>
      <c t="n" r="B126" s="7">
        <v>970</v>
      </c>
      <c t="n" r="C126" s="7">
        <v>1045</v>
      </c>
      <c t="n" r="D126" s="7">
        <v>970</v>
      </c>
      <c t="n" r="E126" s="7">
        <v>10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4</v>
      </c>
      <c t="s" r="B1" s="2">
        <v>2</v>
      </c>
      <c t="s" r="C1" s="2">
        <v>26</v>
      </c>
    </row>
    <row spans="1:3" r="2">
      <c t="s" r="A2" s="3">
        <v>223</v>
      </c>
    </row>
    <row spans="1:3" r="3">
      <c t="s" r="A3" s="4">
        <v>535</v>
      </c>
      <c t="n" r="B3" s="9">
        <v>13.6</v>
      </c>
      <c t="n" r="C3" s="9">
        <v>1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36</v>
      </c>
      <c t="s" r="B1" s="2">
        <v>1</v>
      </c>
      <c t="s" r="D1" s="2">
        <v>403</v>
      </c>
    </row>
    <row spans="1:4" r="2">
      <c t="s" r="B2" s="2">
        <v>2</v>
      </c>
      <c t="s" r="C2" s="2">
        <v>26</v>
      </c>
      <c t="s" r="D2" s="2">
        <v>92</v>
      </c>
    </row>
    <row spans="1:4" r="3">
      <c t="s" r="A3" s="3">
        <v>537</v>
      </c>
    </row>
    <row spans="1:4" r="4">
      <c t="s" r="A4" s="4">
        <v>538</v>
      </c>
      <c t="n" r="B4" s="7">
        <v>9601</v>
      </c>
      <c t="n" r="D4" s="7">
        <v>7381</v>
      </c>
    </row>
    <row spans="1:4" r="5">
      <c t="s" r="A5" s="4">
        <v>539</v>
      </c>
      <c t="n" r="B5" s="5">
        <v>3321271</v>
      </c>
      <c t="n" r="D5" s="5">
        <v>3155173</v>
      </c>
    </row>
    <row spans="1:4" r="6">
      <c t="s" r="A6" s="4">
        <v>540</v>
      </c>
      <c t="n" r="B6" s="5">
        <v>13203</v>
      </c>
      <c t="n" r="C6" s="7">
        <v>17229</v>
      </c>
      <c t="n" r="D6" s="5">
        <v>15893</v>
      </c>
    </row>
    <row spans="1:4" r="7">
      <c t="s" r="A7" s="4">
        <v>541</v>
      </c>
      <c t="n" r="B7" s="5">
        <v>23916</v>
      </c>
      <c t="n" r="D7" s="5">
        <v>24051</v>
      </c>
    </row>
    <row spans="1:4" r="8">
      <c t="s" r="A8" s="4">
        <v>542</v>
      </c>
      <c t="n" r="B8" s="7">
        <v>3367991</v>
      </c>
      <c t="n" r="D8" s="7">
        <v>3202498</v>
      </c>
    </row>
    <row spans="1:4" r="9">
      <c t="s" r="A9" s="4">
        <v>543</v>
      </c>
      <c t="s" r="B9" s="4">
        <v>544</v>
      </c>
      <c t="s" r="D9" s="4">
        <v>545</v>
      </c>
    </row>
    <row spans="1:4" r="10">
      <c t="s" r="A10" s="4">
        <v>546</v>
      </c>
      <c t="s" r="B10" s="4">
        <v>547</v>
      </c>
      <c t="s" r="D10" s="4">
        <v>518</v>
      </c>
    </row>
    <row spans="1:4" r="11">
      <c t="s" r="A11" s="4">
        <v>548</v>
      </c>
      <c t="s" r="B11" s="4">
        <v>518</v>
      </c>
      <c t="s" r="D11" s="4">
        <v>549</v>
      </c>
    </row>
    <row spans="1:4" r="12">
      <c t="s" r="A12" s="4">
        <v>550</v>
      </c>
      <c t="s" r="B12" s="4">
        <v>551</v>
      </c>
      <c t="s" r="D12" s="4">
        <v>552</v>
      </c>
    </row>
    <row spans="1:4" r="13">
      <c t="s" r="A13" s="4">
        <v>553</v>
      </c>
      <c t="s" r="B13" s="4">
        <v>554</v>
      </c>
      <c t="s" r="D13" s="4">
        <v>555</v>
      </c>
    </row>
    <row spans="1:4" r="14">
      <c t="s" r="A14" s="4">
        <v>556</v>
      </c>
      <c t="s" r="B14" s="4">
        <v>557</v>
      </c>
      <c t="s" r="D14" s="4">
        <v>558</v>
      </c>
    </row>
    <row spans="1:4" r="15">
      <c t="s" r="A15" s="4">
        <v>559</v>
      </c>
      <c t="s" r="B15" s="4">
        <v>560</v>
      </c>
      <c t="s" r="D15" s="4">
        <v>561</v>
      </c>
    </row>
    <row spans="1:4" r="16">
      <c t="s" r="A16" s="4">
        <v>562</v>
      </c>
      <c t="s" r="B16" s="4">
        <v>563</v>
      </c>
      <c t="s" r="D16" s="4">
        <v>563</v>
      </c>
    </row>
    <row spans="1:4" r="17">
      <c t="s" r="A17" s="4">
        <v>564</v>
      </c>
    </row>
    <row spans="1:4" r="18">
      <c t="s" r="A18" s="3">
        <v>537</v>
      </c>
    </row>
    <row spans="1:4" r="19">
      <c t="s" r="A19" s="4">
        <v>538</v>
      </c>
      <c t="n" r="B19" s="7">
        <v>7357</v>
      </c>
      <c t="n" r="D19" s="7">
        <v>6431</v>
      </c>
    </row>
    <row spans="1:4" r="20">
      <c t="s" r="A20" s="4">
        <v>565</v>
      </c>
    </row>
    <row spans="1:4" r="21">
      <c t="s" r="A21" s="3">
        <v>537</v>
      </c>
    </row>
    <row spans="1:4" r="22">
      <c t="s" r="A22" s="4">
        <v>538</v>
      </c>
      <c t="n" r="B22" s="5">
        <v>1326</v>
      </c>
      <c t="n" r="D22" s="5">
        <v>946</v>
      </c>
    </row>
    <row spans="1:4" r="23">
      <c t="s" r="A23" s="4">
        <v>566</v>
      </c>
    </row>
    <row spans="1:4" r="24">
      <c t="s" r="A24" s="3">
        <v>537</v>
      </c>
    </row>
    <row spans="1:4" r="25">
      <c t="s" r="A25" s="4">
        <v>538</v>
      </c>
      <c t="n" r="B25" s="5">
        <v>918</v>
      </c>
      <c t="n" r="D25" s="5">
        <v>4</v>
      </c>
    </row>
    <row spans="1:4" r="26">
      <c t="s" r="A26" s="4">
        <v>501</v>
      </c>
    </row>
    <row spans="1:4" r="27">
      <c t="s" r="A27" s="3">
        <v>537</v>
      </c>
    </row>
    <row spans="1:4" r="28">
      <c t="s" r="A28" s="4">
        <v>538</v>
      </c>
      <c t="n" r="B28" s="5">
        <v>587</v>
      </c>
      <c t="n" r="D28" s="5">
        <v>715</v>
      </c>
    </row>
    <row spans="1:4" r="29">
      <c t="s" r="A29" s="4">
        <v>539</v>
      </c>
      <c t="n" r="B29" s="5">
        <v>929432</v>
      </c>
      <c t="n" r="D29" s="5">
        <v>913382</v>
      </c>
    </row>
    <row spans="1:4" r="30">
      <c t="s" r="A30" s="4">
        <v>540</v>
      </c>
      <c t="n" r="B30" s="5">
        <v>2627</v>
      </c>
      <c t="n" r="C30" s="5">
        <v>3534</v>
      </c>
      <c t="n" r="D30" s="5">
        <v>3269</v>
      </c>
    </row>
    <row spans="1:4" r="31">
      <c t="s" r="A31" s="4">
        <v>541</v>
      </c>
      <c t="n" r="B31" s="5">
        <v>5414</v>
      </c>
      <c t="n" r="D31" s="5">
        <v>2706</v>
      </c>
    </row>
    <row spans="1:4" r="32">
      <c t="s" r="A32" s="4">
        <v>542</v>
      </c>
      <c t="n" r="B32" s="5">
        <v>938060</v>
      </c>
      <c t="n" r="C32" s="5">
        <v>882270</v>
      </c>
      <c t="n" r="D32" s="5">
        <v>920072</v>
      </c>
    </row>
    <row spans="1:4" r="33">
      <c t="s" r="A33" s="4">
        <v>567</v>
      </c>
    </row>
    <row spans="1:4" r="34">
      <c t="s" r="A34" s="3">
        <v>537</v>
      </c>
    </row>
    <row spans="1:4" r="35">
      <c t="s" r="A35" s="4">
        <v>538</v>
      </c>
      <c t="n" r="B35" s="5">
        <v>587</v>
      </c>
      <c t="n" r="D35" s="5">
        <v>715</v>
      </c>
    </row>
    <row spans="1:4" r="36">
      <c t="s" r="A36" s="4">
        <v>458</v>
      </c>
    </row>
    <row spans="1:4" r="37">
      <c t="s" r="A37" s="3">
        <v>537</v>
      </c>
    </row>
    <row spans="1:4" r="38">
      <c t="s" r="A38" s="4">
        <v>538</v>
      </c>
      <c t="n" r="B38" s="5">
        <v>1300</v>
      </c>
      <c t="n" r="D38" s="5">
        <v>393</v>
      </c>
    </row>
    <row spans="1:4" r="39">
      <c t="s" r="A39" s="4">
        <v>539</v>
      </c>
      <c t="n" r="B39" s="5">
        <v>806883</v>
      </c>
      <c t="n" r="D39" s="5">
        <v>783466</v>
      </c>
    </row>
    <row spans="1:4" r="40">
      <c t="s" r="A40" s="4">
        <v>540</v>
      </c>
      <c t="n" r="B40" s="5">
        <v>2195</v>
      </c>
      <c t="n" r="C40" s="5">
        <v>2329</v>
      </c>
      <c t="n" r="D40" s="5">
        <v>2264</v>
      </c>
    </row>
    <row spans="1:4" r="41">
      <c t="s" r="A41" s="4">
        <v>541</v>
      </c>
      <c t="n" r="B41" s="5">
        <v>1170</v>
      </c>
      <c t="n" r="D41" s="5">
        <v>2475</v>
      </c>
    </row>
    <row spans="1:4" r="42">
      <c t="s" r="A42" s="4">
        <v>542</v>
      </c>
      <c t="n" r="B42" s="5">
        <v>811548</v>
      </c>
      <c t="n" r="C42" s="5">
        <v>808257</v>
      </c>
      <c t="n" r="D42" s="5">
        <v>788598</v>
      </c>
    </row>
    <row spans="1:4" r="43">
      <c t="s" r="A43" s="4">
        <v>568</v>
      </c>
    </row>
    <row spans="1:4" r="44">
      <c t="s" r="A44" s="3">
        <v>537</v>
      </c>
    </row>
    <row spans="1:4" r="45">
      <c t="s" r="A45" s="4">
        <v>538</v>
      </c>
      <c t="n" r="B45" s="5">
        <v>1300</v>
      </c>
      <c t="n" r="D45" s="5">
        <v>393</v>
      </c>
    </row>
    <row spans="1:4" r="46">
      <c t="s" r="A46" s="4">
        <v>531</v>
      </c>
    </row>
    <row spans="1:4" r="47">
      <c t="s" r="A47" s="3">
        <v>537</v>
      </c>
    </row>
    <row spans="1:4" r="48">
      <c t="s" r="A48" s="4">
        <v>538</v>
      </c>
      <c t="n" r="D48" s="5">
        <v>203</v>
      </c>
    </row>
    <row spans="1:4" r="49">
      <c t="s" r="A49" s="4">
        <v>539</v>
      </c>
      <c t="n" r="B49" s="5">
        <v>862196</v>
      </c>
      <c t="n" r="D49" s="5">
        <v>791035</v>
      </c>
    </row>
    <row spans="1:4" r="50">
      <c t="s" r="A50" s="4">
        <v>540</v>
      </c>
      <c t="n" r="B50" s="5">
        <v>5400</v>
      </c>
      <c t="n" r="C50" s="5">
        <v>6687</v>
      </c>
      <c t="n" r="D50" s="5">
        <v>5976</v>
      </c>
    </row>
    <row spans="1:4" r="51">
      <c t="s" r="A51" s="4">
        <v>541</v>
      </c>
      <c t="n" r="B51" s="5">
        <v>6720</v>
      </c>
      <c t="n" r="D51" s="5">
        <v>8245</v>
      </c>
    </row>
    <row spans="1:4" r="52">
      <c t="s" r="A52" s="4">
        <v>542</v>
      </c>
      <c t="n" r="B52" s="5">
        <v>874316</v>
      </c>
      <c t="n" r="C52" s="5">
        <v>793912</v>
      </c>
      <c t="n" r="D52" s="5">
        <v>805459</v>
      </c>
    </row>
    <row spans="1:4" r="53">
      <c t="s" r="A53" s="4">
        <v>569</v>
      </c>
    </row>
    <row spans="1:4" r="54">
      <c t="s" r="A54" s="3">
        <v>537</v>
      </c>
    </row>
    <row spans="1:4" r="55">
      <c t="s" r="A55" s="4">
        <v>538</v>
      </c>
      <c t="n" r="D55" s="5">
        <v>203</v>
      </c>
    </row>
    <row spans="1:4" r="56">
      <c t="s" r="A56" s="4">
        <v>532</v>
      </c>
    </row>
    <row spans="1:4" r="57">
      <c t="s" r="A57" s="3">
        <v>537</v>
      </c>
    </row>
    <row spans="1:4" r="58">
      <c t="s" r="A58" s="4">
        <v>539</v>
      </c>
      <c t="n" r="B58" s="5">
        <v>200567</v>
      </c>
      <c t="n" r="D58" s="5">
        <v>138634</v>
      </c>
    </row>
    <row spans="1:4" r="59">
      <c t="s" r="A59" s="4">
        <v>540</v>
      </c>
      <c t="n" r="B59" s="5">
        <v>2594</v>
      </c>
      <c t="n" r="C59" s="5">
        <v>4135</v>
      </c>
      <c t="n" r="D59" s="5">
        <v>3863</v>
      </c>
    </row>
    <row spans="1:4" r="60">
      <c t="s" r="A60" s="4">
        <v>542</v>
      </c>
      <c t="n" r="B60" s="5">
        <v>203161</v>
      </c>
      <c t="n" r="C60" s="5">
        <v>148216</v>
      </c>
      <c t="n" r="D60" s="5">
        <v>142497</v>
      </c>
    </row>
    <row spans="1:4" r="61">
      <c t="s" r="A61" s="4">
        <v>508</v>
      </c>
    </row>
    <row spans="1:4" r="62">
      <c t="s" r="A62" s="3">
        <v>537</v>
      </c>
    </row>
    <row spans="1:4" r="63">
      <c t="s" r="A63" s="4">
        <v>538</v>
      </c>
      <c t="n" r="B63" s="5">
        <v>5940</v>
      </c>
      <c t="n" r="D63" s="5">
        <v>4483</v>
      </c>
    </row>
    <row spans="1:4" r="64">
      <c t="s" r="A64" s="4">
        <v>539</v>
      </c>
      <c t="n" r="B64" s="5">
        <v>186788</v>
      </c>
      <c t="n" r="D64" s="5">
        <v>206266</v>
      </c>
    </row>
    <row spans="1:4" r="65">
      <c t="s" r="A65" s="4">
        <v>540</v>
      </c>
      <c t="n" r="B65" s="5">
        <v>380</v>
      </c>
      <c t="n" r="C65" s="5">
        <v>517</v>
      </c>
      <c t="n" r="D65" s="5">
        <v>512</v>
      </c>
    </row>
    <row spans="1:4" r="66">
      <c t="s" r="A66" s="4">
        <v>541</v>
      </c>
      <c t="n" r="B66" s="5">
        <v>6588</v>
      </c>
      <c t="n" r="D66" s="5">
        <v>7068</v>
      </c>
    </row>
    <row spans="1:4" r="67">
      <c t="s" r="A67" s="4">
        <v>542</v>
      </c>
      <c t="n" r="B67" s="5">
        <v>199696</v>
      </c>
      <c t="n" r="C67" s="5">
        <v>229221</v>
      </c>
      <c t="n" r="D67" s="5">
        <v>218329</v>
      </c>
    </row>
    <row spans="1:4" r="68">
      <c t="s" r="A68" s="4">
        <v>570</v>
      </c>
    </row>
    <row spans="1:4" r="69">
      <c t="s" r="A69" s="3">
        <v>537</v>
      </c>
    </row>
    <row spans="1:4" r="70">
      <c t="s" r="A70" s="4">
        <v>538</v>
      </c>
      <c t="n" r="B70" s="5">
        <v>4436</v>
      </c>
      <c t="n" r="D70" s="5">
        <v>3879</v>
      </c>
    </row>
    <row spans="1:4" r="71">
      <c t="s" r="A71" s="4">
        <v>571</v>
      </c>
    </row>
    <row spans="1:4" r="72">
      <c t="s" r="A72" s="3">
        <v>537</v>
      </c>
    </row>
    <row spans="1:4" r="73">
      <c t="s" r="A73" s="4">
        <v>538</v>
      </c>
      <c t="n" r="B73" s="5">
        <v>1081</v>
      </c>
      <c t="n" r="D73" s="5">
        <v>604</v>
      </c>
    </row>
    <row spans="1:4" r="74">
      <c t="s" r="A74" s="4">
        <v>572</v>
      </c>
    </row>
    <row spans="1:4" r="75">
      <c t="s" r="A75" s="3">
        <v>537</v>
      </c>
    </row>
    <row spans="1:4" r="76">
      <c t="s" r="A76" s="4">
        <v>538</v>
      </c>
      <c t="n" r="B76" s="5">
        <v>423</v>
      </c>
    </row>
    <row spans="1:4" r="77">
      <c t="s" r="A77" s="4">
        <v>459</v>
      </c>
    </row>
    <row spans="1:4" r="78">
      <c t="s" r="A78" s="3">
        <v>537</v>
      </c>
    </row>
    <row spans="1:4" r="79">
      <c t="s" r="A79" s="4">
        <v>538</v>
      </c>
      <c t="n" r="B79" s="5">
        <v>1774</v>
      </c>
      <c t="n" r="D79" s="5">
        <v>1587</v>
      </c>
    </row>
    <row spans="1:4" r="80">
      <c t="s" r="A80" s="4">
        <v>539</v>
      </c>
      <c t="n" r="B80" s="5">
        <v>335405</v>
      </c>
      <c t="n" r="D80" s="5">
        <v>322390</v>
      </c>
    </row>
    <row spans="1:4" r="81">
      <c t="s" r="A81" s="4">
        <v>540</v>
      </c>
      <c t="n" r="B81" s="5">
        <v>7</v>
      </c>
      <c t="n" r="C81" s="5">
        <v>27</v>
      </c>
      <c t="n" r="D81" s="5">
        <v>9</v>
      </c>
    </row>
    <row spans="1:4" r="82">
      <c t="s" r="A82" s="4">
        <v>541</v>
      </c>
      <c t="n" r="B82" s="5">
        <v>4024</v>
      </c>
      <c t="n" r="D82" s="5">
        <v>3557</v>
      </c>
    </row>
    <row spans="1:4" r="83">
      <c t="s" r="A83" s="4">
        <v>542</v>
      </c>
      <c t="n" r="B83" s="5">
        <v>341210</v>
      </c>
      <c t="n" r="C83" s="7">
        <v>325786</v>
      </c>
      <c t="n" r="D83" s="5">
        <v>327543</v>
      </c>
    </row>
    <row spans="1:4" r="84">
      <c t="s" r="A84" s="4">
        <v>573</v>
      </c>
    </row>
    <row spans="1:4" r="85">
      <c t="s" r="A85" s="3">
        <v>537</v>
      </c>
    </row>
    <row spans="1:4" r="86">
      <c t="s" r="A86" s="4">
        <v>538</v>
      </c>
      <c t="n" r="B86" s="5">
        <v>1034</v>
      </c>
      <c t="n" r="D86" s="5">
        <v>1241</v>
      </c>
    </row>
    <row spans="1:4" r="87">
      <c t="s" r="A87" s="4">
        <v>574</v>
      </c>
    </row>
    <row spans="1:4" r="88">
      <c t="s" r="A88" s="3">
        <v>537</v>
      </c>
    </row>
    <row spans="1:4" r="89">
      <c t="s" r="A89" s="4">
        <v>538</v>
      </c>
      <c t="n" r="B89" s="5">
        <v>245</v>
      </c>
      <c t="n" r="D89" s="5">
        <v>342</v>
      </c>
    </row>
    <row spans="1:4" r="90">
      <c t="s" r="A90" s="4">
        <v>575</v>
      </c>
    </row>
    <row spans="1:4" r="91">
      <c t="s" r="A91" s="3">
        <v>537</v>
      </c>
    </row>
    <row spans="1:4" r="92">
      <c t="s" r="A92" s="4">
        <v>538</v>
      </c>
      <c t="n" r="B92" s="7">
        <v>495</v>
      </c>
      <c t="n" r="D92" s="7">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6</v>
      </c>
      <c t="s" r="B1" s="2">
        <v>2</v>
      </c>
      <c t="s" r="C1" s="2">
        <v>92</v>
      </c>
      <c t="s" r="D1" s="2">
        <v>26</v>
      </c>
    </row>
    <row spans="1:4" r="2">
      <c t="s" r="A2" s="3">
        <v>223</v>
      </c>
    </row>
    <row spans="1:4" r="3">
      <c t="s" r="A3" s="4">
        <v>529</v>
      </c>
      <c t="n" r="B3" s="7">
        <v>121780</v>
      </c>
      <c t="n" r="C3" s="7">
        <v>145800</v>
      </c>
      <c t="n" r="D3" s="7">
        <v>1566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77</v>
      </c>
      <c t="s" r="B1" s="2">
        <v>1</v>
      </c>
      <c t="s" r="C1" s="2">
        <v>403</v>
      </c>
    </row>
    <row spans="1:3" r="2">
      <c t="s" r="B2" s="2">
        <v>2</v>
      </c>
      <c t="s" r="C2" s="2">
        <v>92</v>
      </c>
    </row>
    <row spans="1:3" r="3">
      <c t="s" r="A3" s="3">
        <v>453</v>
      </c>
    </row>
    <row spans="1:3" r="4">
      <c t="s" r="A4" s="4">
        <v>578</v>
      </c>
      <c t="n" r="B4" s="7">
        <v>40076</v>
      </c>
      <c t="n" r="C4" s="7">
        <v>46651</v>
      </c>
    </row>
    <row spans="1:3" r="5">
      <c t="s" r="A5" s="4">
        <v>579</v>
      </c>
      <c t="n" r="B5" s="5">
        <v>23237</v>
      </c>
      <c t="n" r="C5" s="5">
        <v>17802</v>
      </c>
    </row>
    <row spans="1:3" r="6">
      <c t="s" r="A6" s="4">
        <v>580</v>
      </c>
      <c t="n" r="B6" s="5">
        <v>16839</v>
      </c>
      <c t="n" r="C6" s="5">
        <v>28849</v>
      </c>
    </row>
    <row spans="1:3" r="7">
      <c t="s" r="A7" s="4">
        <v>581</v>
      </c>
      <c t="n" r="B7" s="5">
        <v>3020</v>
      </c>
      <c t="n" r="C7" s="5">
        <v>5317</v>
      </c>
    </row>
    <row spans="1:3" r="8">
      <c t="s" r="A8" s="4">
        <v>582</v>
      </c>
      <c t="n" r="B8" s="5">
        <v>54570</v>
      </c>
      <c t="n" r="C8" s="5">
        <v>66563</v>
      </c>
    </row>
    <row spans="1:3" r="9">
      <c t="s" r="A9" s="4">
        <v>583</v>
      </c>
      <c t="n" r="B9" s="5">
        <v>43146</v>
      </c>
      <c t="n" r="C9" s="5">
        <v>45629</v>
      </c>
    </row>
    <row spans="1:3" r="10">
      <c t="s" r="A10" s="4">
        <v>501</v>
      </c>
    </row>
    <row spans="1:3" r="11">
      <c t="s" r="A11" s="3">
        <v>453</v>
      </c>
    </row>
    <row spans="1:3" r="12">
      <c t="s" r="A12" s="4">
        <v>578</v>
      </c>
      <c t="n" r="B12" s="5">
        <v>6138</v>
      </c>
      <c t="n" r="C12" s="5">
        <v>12381</v>
      </c>
    </row>
    <row spans="1:3" r="13">
      <c t="s" r="A13" s="4">
        <v>579</v>
      </c>
      <c t="n" r="B13" s="5">
        <v>3783</v>
      </c>
      <c t="n" r="C13" s="5">
        <v>580</v>
      </c>
    </row>
    <row spans="1:3" r="14">
      <c t="s" r="A14" s="4">
        <v>580</v>
      </c>
      <c t="n" r="B14" s="5">
        <v>2355</v>
      </c>
      <c t="n" r="C14" s="5">
        <v>11801</v>
      </c>
    </row>
    <row spans="1:3" r="15">
      <c t="s" r="A15" s="4">
        <v>581</v>
      </c>
      <c t="n" r="B15" s="5">
        <v>1346</v>
      </c>
      <c t="n" r="C15" s="5">
        <v>3034</v>
      </c>
    </row>
    <row spans="1:3" r="16">
      <c t="s" r="A16" s="4">
        <v>582</v>
      </c>
      <c t="n" r="B16" s="5">
        <v>12836</v>
      </c>
      <c t="n" r="C16" s="5">
        <v>20924</v>
      </c>
    </row>
    <row spans="1:3" r="17">
      <c t="s" r="A17" s="4">
        <v>583</v>
      </c>
      <c t="n" r="B17" s="5">
        <v>8900</v>
      </c>
      <c t="n" r="C17" s="5">
        <v>5952</v>
      </c>
    </row>
    <row spans="1:3" r="18">
      <c t="s" r="A18" s="4">
        <v>458</v>
      </c>
    </row>
    <row spans="1:3" r="19">
      <c t="s" r="A19" s="3">
        <v>453</v>
      </c>
    </row>
    <row spans="1:3" r="20">
      <c t="s" r="A20" s="4">
        <v>578</v>
      </c>
      <c t="n" r="B20" s="5">
        <v>2090</v>
      </c>
      <c t="n" r="C20" s="5">
        <v>2474</v>
      </c>
    </row>
    <row spans="1:3" r="21">
      <c t="s" r="A21" s="4">
        <v>579</v>
      </c>
      <c t="n" r="B21" s="5">
        <v>1170</v>
      </c>
      <c t="n" r="C21" s="5">
        <v>1865</v>
      </c>
    </row>
    <row spans="1:3" r="22">
      <c t="s" r="A22" s="4">
        <v>580</v>
      </c>
      <c t="n" r="B22" s="5">
        <v>920</v>
      </c>
      <c t="n" r="C22" s="5">
        <v>609</v>
      </c>
    </row>
    <row spans="1:3" r="23">
      <c t="s" r="A23" s="4">
        <v>581</v>
      </c>
      <c t="n" r="B23" s="5">
        <v>28</v>
      </c>
      <c t="n" r="C23" s="5">
        <v>609</v>
      </c>
    </row>
    <row spans="1:3" r="24">
      <c t="s" r="A24" s="4">
        <v>582</v>
      </c>
      <c t="n" r="B24" s="5">
        <v>2468</v>
      </c>
      <c t="n" r="C24" s="5">
        <v>3708</v>
      </c>
    </row>
    <row spans="1:3" r="25">
      <c t="s" r="A25" s="4">
        <v>583</v>
      </c>
      <c t="n" r="B25" s="5">
        <v>2364</v>
      </c>
      <c t="n" r="C25" s="5">
        <v>4461</v>
      </c>
    </row>
    <row spans="1:3" r="26">
      <c t="s" r="A26" s="4">
        <v>531</v>
      </c>
    </row>
    <row spans="1:3" r="27">
      <c t="s" r="A27" s="3">
        <v>453</v>
      </c>
    </row>
    <row spans="1:3" r="28">
      <c t="s" r="A28" s="4">
        <v>578</v>
      </c>
      <c t="n" r="B28" s="5">
        <v>7896</v>
      </c>
      <c t="n" r="C28" s="5">
        <v>8335</v>
      </c>
    </row>
    <row spans="1:3" r="29">
      <c t="s" r="A29" s="4">
        <v>579</v>
      </c>
      <c t="n" r="B29" s="5">
        <v>3524</v>
      </c>
      <c t="n" r="C29" s="5">
        <v>4732</v>
      </c>
    </row>
    <row spans="1:3" r="30">
      <c t="s" r="A30" s="4">
        <v>580</v>
      </c>
      <c t="n" r="B30" s="5">
        <v>4372</v>
      </c>
      <c t="n" r="C30" s="5">
        <v>3603</v>
      </c>
    </row>
    <row spans="1:3" r="31">
      <c t="s" r="A31" s="4">
        <v>581</v>
      </c>
      <c t="n" r="B31" s="5">
        <v>294</v>
      </c>
      <c t="n" r="C31" s="5">
        <v>319</v>
      </c>
    </row>
    <row spans="1:3" r="32">
      <c t="s" r="A32" s="4">
        <v>582</v>
      </c>
      <c t="n" r="B32" s="5">
        <v>11269</v>
      </c>
      <c t="n" r="C32" s="5">
        <v>14383</v>
      </c>
    </row>
    <row spans="1:3" r="33">
      <c t="s" r="A33" s="4">
        <v>583</v>
      </c>
      <c t="n" r="B33" s="5">
        <v>8361</v>
      </c>
      <c t="n" r="C33" s="5">
        <v>11005</v>
      </c>
    </row>
    <row spans="1:3" r="34">
      <c t="s" r="A34" s="4">
        <v>532</v>
      </c>
    </row>
    <row spans="1:3" r="35">
      <c t="s" r="A35" s="3">
        <v>453</v>
      </c>
    </row>
    <row spans="1:3" r="36">
      <c t="s" r="A36" s="4">
        <v>578</v>
      </c>
      <c t="n" r="B36" s="5">
        <v>1492</v>
      </c>
      <c t="n" r="C36" s="5">
        <v>1419</v>
      </c>
    </row>
    <row spans="1:3" r="37">
      <c t="s" r="A37" s="4">
        <v>580</v>
      </c>
      <c t="n" r="B37" s="5">
        <v>1492</v>
      </c>
      <c t="n" r="C37" s="5">
        <v>1419</v>
      </c>
    </row>
    <row spans="1:3" r="38">
      <c t="s" r="A38" s="4">
        <v>581</v>
      </c>
      <c t="n" r="B38" s="5">
        <v>215</v>
      </c>
      <c t="n" r="C38" s="5">
        <v>334</v>
      </c>
    </row>
    <row spans="1:3" r="39">
      <c t="s" r="A39" s="4">
        <v>582</v>
      </c>
      <c t="n" r="B39" s="5">
        <v>1520</v>
      </c>
      <c t="n" r="C39" s="5">
        <v>1419</v>
      </c>
    </row>
    <row spans="1:3" r="40">
      <c t="s" r="A40" s="4">
        <v>583</v>
      </c>
      <c t="n" r="B40" s="5">
        <v>1448</v>
      </c>
      <c t="n" r="C40" s="5">
        <v>1013</v>
      </c>
    </row>
    <row spans="1:3" r="41">
      <c t="s" r="A41" s="4">
        <v>508</v>
      </c>
    </row>
    <row spans="1:3" r="42">
      <c t="s" r="A42" s="3">
        <v>453</v>
      </c>
    </row>
    <row spans="1:3" r="43">
      <c t="s" r="A43" s="4">
        <v>578</v>
      </c>
      <c t="n" r="B43" s="5">
        <v>14711</v>
      </c>
      <c t="n" r="C43" s="5">
        <v>15666</v>
      </c>
    </row>
    <row spans="1:3" r="44">
      <c t="s" r="A44" s="4">
        <v>579</v>
      </c>
      <c t="n" r="B44" s="5">
        <v>8185</v>
      </c>
      <c t="n" r="C44" s="5">
        <v>7068</v>
      </c>
    </row>
    <row spans="1:3" r="45">
      <c t="s" r="A45" s="4">
        <v>580</v>
      </c>
      <c t="n" r="B45" s="5">
        <v>6526</v>
      </c>
      <c t="n" r="C45" s="5">
        <v>8598</v>
      </c>
    </row>
    <row spans="1:3" r="46">
      <c t="s" r="A46" s="4">
        <v>581</v>
      </c>
      <c t="n" r="B46" s="5">
        <v>935</v>
      </c>
      <c t="n" r="C46" s="5">
        <v>790</v>
      </c>
    </row>
    <row spans="1:3" r="47">
      <c t="s" r="A47" s="4">
        <v>582</v>
      </c>
      <c t="n" r="B47" s="5">
        <v>17187</v>
      </c>
      <c t="n" r="C47" s="5">
        <v>18967</v>
      </c>
    </row>
    <row spans="1:3" r="48">
      <c t="s" r="A48" s="4">
        <v>583</v>
      </c>
      <c t="n" r="B48" s="5">
        <v>15483</v>
      </c>
      <c t="n" r="C48" s="5">
        <v>17296</v>
      </c>
    </row>
    <row spans="1:3" r="49">
      <c t="s" r="A49" s="4">
        <v>459</v>
      </c>
    </row>
    <row spans="1:3" r="50">
      <c t="s" r="A50" s="3">
        <v>453</v>
      </c>
    </row>
    <row spans="1:3" r="51">
      <c t="s" r="A51" s="4">
        <v>578</v>
      </c>
      <c t="n" r="B51" s="5">
        <v>7749</v>
      </c>
      <c t="n" r="C51" s="5">
        <v>6376</v>
      </c>
    </row>
    <row spans="1:3" r="52">
      <c t="s" r="A52" s="4">
        <v>579</v>
      </c>
      <c t="n" r="B52" s="5">
        <v>6575</v>
      </c>
      <c t="n" r="C52" s="5">
        <v>3557</v>
      </c>
    </row>
    <row spans="1:3" r="53">
      <c t="s" r="A53" s="4">
        <v>580</v>
      </c>
      <c t="n" r="B53" s="5">
        <v>1174</v>
      </c>
      <c t="n" r="C53" s="5">
        <v>2819</v>
      </c>
    </row>
    <row spans="1:3" r="54">
      <c t="s" r="A54" s="4">
        <v>581</v>
      </c>
      <c t="n" r="B54" s="5">
        <v>202</v>
      </c>
      <c t="n" r="C54" s="5">
        <v>231</v>
      </c>
    </row>
    <row spans="1:3" r="55">
      <c t="s" r="A55" s="4">
        <v>582</v>
      </c>
      <c t="n" r="B55" s="5">
        <v>9290</v>
      </c>
      <c t="n" r="C55" s="5">
        <v>7162</v>
      </c>
    </row>
    <row spans="1:3" r="56">
      <c t="s" r="A56" s="4">
        <v>583</v>
      </c>
      <c t="n" r="B56" s="7">
        <v>6590</v>
      </c>
      <c t="n" r="C56" s="7">
        <v>59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84</v>
      </c>
      <c t="s" r="B1" s="2">
        <v>356</v>
      </c>
    </row>
    <row spans="1:2" r="2">
      <c t="s" r="A2" s="3">
        <v>223</v>
      </c>
    </row>
    <row spans="1:2" r="3">
      <c t="s" r="A3" s="4">
        <v>530</v>
      </c>
      <c t="n" r="B3" s="9">
        <v>2.5</v>
      </c>
    </row>
    <row spans="1:2" r="4">
      <c t="s" r="A4" s="4">
        <v>585</v>
      </c>
      <c t="n" r="B4" s="9">
        <v>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92</v>
      </c>
    </row>
    <row spans="1:3" r="2">
      <c t="s" r="A2" s="3">
        <v>453</v>
      </c>
    </row>
    <row spans="1:3" r="3">
      <c t="s" r="A3" s="4">
        <v>587</v>
      </c>
      <c t="s" r="B3" s="4">
        <v>563</v>
      </c>
      <c t="s" r="C3" s="4">
        <v>563</v>
      </c>
    </row>
    <row spans="1:3" r="4">
      <c t="s" r="A4" s="4">
        <v>588</v>
      </c>
      <c t="n" r="B4" s="7">
        <v>2827085</v>
      </c>
      <c t="n" r="C4" s="7">
        <v>2656626</v>
      </c>
    </row>
    <row spans="1:3" r="5">
      <c t="s" r="A5" s="4">
        <v>589</v>
      </c>
    </row>
    <row spans="1:3" r="6">
      <c t="s" r="A6" s="3">
        <v>453</v>
      </c>
    </row>
    <row spans="1:3" r="7">
      <c t="s" r="A7" s="4">
        <v>588</v>
      </c>
      <c t="n" r="B7" s="5">
        <v>40046</v>
      </c>
      <c t="n" r="C7" s="5">
        <v>20798</v>
      </c>
    </row>
    <row spans="1:3" r="8">
      <c t="s" r="A8" s="4">
        <v>590</v>
      </c>
    </row>
    <row spans="1:3" r="9">
      <c t="s" r="A9" s="3">
        <v>453</v>
      </c>
    </row>
    <row spans="1:3" r="10">
      <c t="s" r="A10" s="4">
        <v>588</v>
      </c>
      <c t="n" r="B10" s="5">
        <v>59842</v>
      </c>
      <c t="n" r="C10" s="5">
        <v>67065</v>
      </c>
    </row>
    <row spans="1:3" r="11">
      <c t="s" r="A11" s="4">
        <v>591</v>
      </c>
    </row>
    <row spans="1:3" r="12">
      <c t="s" r="A12" s="3">
        <v>453</v>
      </c>
    </row>
    <row spans="1:3" r="13">
      <c t="s" r="A13" s="4">
        <v>588</v>
      </c>
      <c t="n" r="B13" s="5">
        <v>12075</v>
      </c>
      <c t="n" r="C13" s="5">
        <v>11017</v>
      </c>
    </row>
    <row spans="1:3" r="14">
      <c t="s" r="A14" s="4">
        <v>592</v>
      </c>
    </row>
    <row spans="1:3" r="15">
      <c t="s" r="A15" s="3">
        <v>453</v>
      </c>
    </row>
    <row spans="1:3" r="16">
      <c t="s" r="A16" s="4">
        <v>588</v>
      </c>
      <c t="n" r="B16" s="7">
        <v>1229</v>
      </c>
      <c t="n" r="C16" s="7">
        <v>4296</v>
      </c>
    </row>
    <row spans="1:3" r="17">
      <c t="s" r="A17" s="4">
        <v>593</v>
      </c>
    </row>
    <row spans="1:3" r="18">
      <c t="s" r="A18" s="3">
        <v>453</v>
      </c>
    </row>
    <row spans="1:3" r="19">
      <c t="s" r="A19" s="4">
        <v>587</v>
      </c>
      <c t="s" r="B19" s="4">
        <v>594</v>
      </c>
      <c t="s" r="C19" s="4">
        <v>594</v>
      </c>
    </row>
    <row spans="1:3" r="20">
      <c t="s" r="A20" s="4">
        <v>588</v>
      </c>
      <c t="n" r="B20" s="7">
        <v>113192</v>
      </c>
      <c t="n" r="C20" s="7">
        <v>103176</v>
      </c>
    </row>
    <row spans="1:3" r="21">
      <c t="s" r="A21" s="4">
        <v>595</v>
      </c>
    </row>
    <row spans="1:3" r="22">
      <c t="s" r="A22" s="3">
        <v>453</v>
      </c>
    </row>
    <row spans="1:3" r="23">
      <c t="s" r="A23" s="4">
        <v>587</v>
      </c>
      <c t="s" r="B23" s="4">
        <v>549</v>
      </c>
    </row>
    <row spans="1:3" r="24">
      <c t="s" r="A24" s="4">
        <v>588</v>
      </c>
      <c t="n" r="B24" s="7">
        <v>12816</v>
      </c>
      <c t="n" r="C24" s="7">
        <v>15372</v>
      </c>
    </row>
    <row spans="1:3" r="25">
      <c t="s" r="A25" s="4">
        <v>596</v>
      </c>
    </row>
    <row spans="1:3" r="26">
      <c t="s" r="A26" s="3">
        <v>453</v>
      </c>
    </row>
    <row spans="1:3" r="27">
      <c t="s" r="A27" s="4">
        <v>587</v>
      </c>
      <c t="s" r="B27" s="4">
        <v>597</v>
      </c>
      <c t="s" r="C27" s="4">
        <v>597</v>
      </c>
    </row>
    <row spans="1:3" r="28">
      <c t="s" r="A28" s="4">
        <v>588</v>
      </c>
      <c t="n" r="B28" s="7">
        <v>2701077</v>
      </c>
      <c t="n" r="C28" s="7">
        <v>2538078</v>
      </c>
    </row>
    <row spans="1:3" r="29">
      <c t="s" r="A29" s="4">
        <v>501</v>
      </c>
    </row>
    <row spans="1:3" r="30">
      <c t="s" r="A30" s="3">
        <v>453</v>
      </c>
    </row>
    <row spans="1:3" r="31">
      <c t="s" r="A31" s="4">
        <v>588</v>
      </c>
      <c t="n" r="B31" s="5">
        <v>938060</v>
      </c>
      <c t="n" r="C31" s="5">
        <v>920072</v>
      </c>
    </row>
    <row spans="1:3" r="32">
      <c t="s" r="A32" s="4">
        <v>598</v>
      </c>
    </row>
    <row spans="1:3" r="33">
      <c t="s" r="A33" s="3">
        <v>453</v>
      </c>
    </row>
    <row spans="1:3" r="34">
      <c t="s" r="A34" s="4">
        <v>588</v>
      </c>
      <c t="n" r="B34" s="5">
        <v>13759</v>
      </c>
      <c t="n" r="C34" s="5">
        <v>4744</v>
      </c>
    </row>
    <row spans="1:3" r="35">
      <c t="s" r="A35" s="4">
        <v>599</v>
      </c>
    </row>
    <row spans="1:3" r="36">
      <c t="s" r="A36" s="3">
        <v>453</v>
      </c>
    </row>
    <row spans="1:3" r="37">
      <c t="s" r="A37" s="4">
        <v>588</v>
      </c>
      <c t="n" r="B37" s="5">
        <v>36048</v>
      </c>
      <c t="n" r="C37" s="5">
        <v>42377</v>
      </c>
    </row>
    <row spans="1:3" r="38">
      <c t="s" r="A38" s="4">
        <v>600</v>
      </c>
    </row>
    <row spans="1:3" r="39">
      <c t="s" r="A39" s="3">
        <v>453</v>
      </c>
    </row>
    <row spans="1:3" r="40">
      <c t="s" r="A40" s="4">
        <v>588</v>
      </c>
      <c t="n" r="B40" s="5">
        <v>4426</v>
      </c>
      <c t="n" r="C40" s="5">
        <v>1225</v>
      </c>
    </row>
    <row spans="1:3" r="41">
      <c t="s" r="A41" s="4">
        <v>601</v>
      </c>
    </row>
    <row spans="1:3" r="42">
      <c t="s" r="A42" s="3">
        <v>453</v>
      </c>
    </row>
    <row spans="1:3" r="43">
      <c t="s" r="A43" s="4">
        <v>588</v>
      </c>
      <c t="n" r="B43" s="5">
        <v>988</v>
      </c>
      <c t="n" r="C43" s="5">
        <v>3034</v>
      </c>
    </row>
    <row spans="1:3" r="44">
      <c t="s" r="A44" s="4">
        <v>602</v>
      </c>
    </row>
    <row spans="1:3" r="45">
      <c t="s" r="A45" s="3">
        <v>453</v>
      </c>
    </row>
    <row spans="1:3" r="46">
      <c t="s" r="A46" s="4">
        <v>588</v>
      </c>
      <c t="n" r="B46" s="5">
        <v>55221</v>
      </c>
      <c t="n" r="C46" s="5">
        <v>51380</v>
      </c>
    </row>
    <row spans="1:3" r="47">
      <c t="s" r="A47" s="4">
        <v>603</v>
      </c>
    </row>
    <row spans="1:3" r="48">
      <c t="s" r="A48" s="3">
        <v>453</v>
      </c>
    </row>
    <row spans="1:3" r="49">
      <c t="s" r="A49" s="4">
        <v>588</v>
      </c>
      <c t="n" r="B49" s="5">
        <v>2627</v>
      </c>
      <c t="n" r="C49" s="5">
        <v>3269</v>
      </c>
    </row>
    <row spans="1:3" r="50">
      <c t="s" r="A50" s="4">
        <v>604</v>
      </c>
    </row>
    <row spans="1:3" r="51">
      <c t="s" r="A51" s="3">
        <v>453</v>
      </c>
    </row>
    <row spans="1:3" r="52">
      <c t="s" r="A52" s="4">
        <v>588</v>
      </c>
      <c t="n" r="B52" s="5">
        <v>880212</v>
      </c>
      <c t="n" r="C52" s="5">
        <v>865423</v>
      </c>
    </row>
    <row spans="1:3" r="53">
      <c t="s" r="A53" s="4">
        <v>458</v>
      </c>
    </row>
    <row spans="1:3" r="54">
      <c t="s" r="A54" s="3">
        <v>453</v>
      </c>
    </row>
    <row spans="1:3" r="55">
      <c t="s" r="A55" s="4">
        <v>588</v>
      </c>
      <c t="n" r="B55" s="5">
        <v>811548</v>
      </c>
      <c t="n" r="C55" s="5">
        <v>788598</v>
      </c>
    </row>
    <row spans="1:3" r="56">
      <c t="s" r="A56" s="4">
        <v>605</v>
      </c>
    </row>
    <row spans="1:3" r="57">
      <c t="s" r="A57" s="3">
        <v>453</v>
      </c>
    </row>
    <row spans="1:3" r="58">
      <c t="s" r="A58" s="4">
        <v>588</v>
      </c>
      <c t="n" r="B58" s="5">
        <v>16048</v>
      </c>
      <c t="n" r="C58" s="5">
        <v>6989</v>
      </c>
    </row>
    <row spans="1:3" r="59">
      <c t="s" r="A59" s="4">
        <v>606</v>
      </c>
    </row>
    <row spans="1:3" r="60">
      <c t="s" r="A60" s="3">
        <v>453</v>
      </c>
    </row>
    <row spans="1:3" r="61">
      <c t="s" r="A61" s="4">
        <v>588</v>
      </c>
      <c t="n" r="B61" s="5">
        <v>14348</v>
      </c>
      <c t="n" r="C61" s="5">
        <v>14436</v>
      </c>
    </row>
    <row spans="1:3" r="62">
      <c t="s" r="A62" s="4">
        <v>607</v>
      </c>
    </row>
    <row spans="1:3" r="63">
      <c t="s" r="A63" s="3">
        <v>453</v>
      </c>
    </row>
    <row spans="1:3" r="64">
      <c t="s" r="A64" s="4">
        <v>588</v>
      </c>
      <c t="n" r="B64" s="5">
        <v>1170</v>
      </c>
      <c t="n" r="C64" s="5">
        <v>1865</v>
      </c>
    </row>
    <row spans="1:3" r="65">
      <c t="s" r="A65" s="4">
        <v>608</v>
      </c>
    </row>
    <row spans="1:3" r="66">
      <c t="s" r="A66" s="3">
        <v>453</v>
      </c>
    </row>
    <row spans="1:3" r="67">
      <c t="s" r="A67" s="4">
        <v>588</v>
      </c>
      <c t="n" r="C67" s="5">
        <v>609</v>
      </c>
    </row>
    <row spans="1:3" r="68">
      <c t="s" r="A68" s="4">
        <v>609</v>
      </c>
    </row>
    <row spans="1:3" r="69">
      <c t="s" r="A69" s="3">
        <v>453</v>
      </c>
    </row>
    <row spans="1:3" r="70">
      <c t="s" r="A70" s="4">
        <v>588</v>
      </c>
      <c t="n" r="B70" s="5">
        <v>31566</v>
      </c>
      <c t="n" r="C70" s="5">
        <v>23899</v>
      </c>
    </row>
    <row spans="1:3" r="71">
      <c t="s" r="A71" s="4">
        <v>610</v>
      </c>
    </row>
    <row spans="1:3" r="72">
      <c t="s" r="A72" s="3">
        <v>453</v>
      </c>
    </row>
    <row spans="1:3" r="73">
      <c t="s" r="A73" s="4">
        <v>588</v>
      </c>
      <c t="n" r="B73" s="5">
        <v>2195</v>
      </c>
      <c t="n" r="C73" s="5">
        <v>2264</v>
      </c>
    </row>
    <row spans="1:3" r="74">
      <c t="s" r="A74" s="4">
        <v>611</v>
      </c>
    </row>
    <row spans="1:3" r="75">
      <c t="s" r="A75" s="3">
        <v>453</v>
      </c>
    </row>
    <row spans="1:3" r="76">
      <c t="s" r="A76" s="4">
        <v>588</v>
      </c>
      <c t="n" r="B76" s="5">
        <v>777787</v>
      </c>
      <c t="n" r="C76" s="5">
        <v>762435</v>
      </c>
    </row>
    <row spans="1:3" r="77">
      <c t="s" r="A77" s="4">
        <v>612</v>
      </c>
    </row>
    <row spans="1:3" r="78">
      <c t="s" r="A78" s="3">
        <v>453</v>
      </c>
    </row>
    <row spans="1:3" r="79">
      <c t="s" r="A79" s="4">
        <v>588</v>
      </c>
      <c t="n" r="B79" s="5">
        <v>874316</v>
      </c>
      <c t="n" r="C79" s="5">
        <v>805459</v>
      </c>
    </row>
    <row spans="1:3" r="80">
      <c t="s" r="A80" s="4">
        <v>613</v>
      </c>
    </row>
    <row spans="1:3" r="81">
      <c t="s" r="A81" s="3">
        <v>453</v>
      </c>
    </row>
    <row spans="1:3" r="82">
      <c t="s" r="A82" s="4">
        <v>588</v>
      </c>
      <c t="n" r="B82" s="5">
        <v>10239</v>
      </c>
      <c t="n" r="C82" s="5">
        <v>9065</v>
      </c>
    </row>
    <row spans="1:3" r="83">
      <c t="s" r="A83" s="4">
        <v>614</v>
      </c>
    </row>
    <row spans="1:3" r="84">
      <c t="s" r="A84" s="3">
        <v>453</v>
      </c>
    </row>
    <row spans="1:3" r="85">
      <c t="s" r="A85" s="4">
        <v>588</v>
      </c>
      <c t="n" r="B85" s="5">
        <v>1252</v>
      </c>
      <c t="n" r="C85" s="5">
        <v>9167</v>
      </c>
    </row>
    <row spans="1:3" r="86">
      <c t="s" r="A86" s="4">
        <v>615</v>
      </c>
    </row>
    <row spans="1:3" r="87">
      <c t="s" r="A87" s="3">
        <v>453</v>
      </c>
    </row>
    <row spans="1:3" r="88">
      <c t="s" r="A88" s="4">
        <v>588</v>
      </c>
      <c t="n" r="B88" s="5">
        <v>6479</v>
      </c>
      <c t="n" r="C88" s="5">
        <v>7927</v>
      </c>
    </row>
    <row spans="1:3" r="89">
      <c t="s" r="A89" s="4">
        <v>616</v>
      </c>
    </row>
    <row spans="1:3" r="90">
      <c t="s" r="A90" s="3">
        <v>453</v>
      </c>
    </row>
    <row spans="1:3" r="91">
      <c t="s" r="A91" s="4">
        <v>588</v>
      </c>
      <c t="n" r="B91" s="5">
        <v>241</v>
      </c>
      <c t="n" r="C91" s="5">
        <v>319</v>
      </c>
    </row>
    <row spans="1:3" r="92">
      <c t="s" r="A92" s="4">
        <v>617</v>
      </c>
    </row>
    <row spans="1:3" r="93">
      <c t="s" r="A93" s="3">
        <v>453</v>
      </c>
    </row>
    <row spans="1:3" r="94">
      <c t="s" r="A94" s="4">
        <v>588</v>
      </c>
      <c t="n" r="B94" s="5">
        <v>18211</v>
      </c>
      <c t="n" r="C94" s="5">
        <v>26478</v>
      </c>
    </row>
    <row spans="1:3" r="95">
      <c t="s" r="A95" s="4">
        <v>618</v>
      </c>
    </row>
    <row spans="1:3" r="96">
      <c t="s" r="A96" s="3">
        <v>453</v>
      </c>
    </row>
    <row spans="1:3" r="97">
      <c t="s" r="A97" s="4">
        <v>588</v>
      </c>
      <c t="n" r="B97" s="5">
        <v>5400</v>
      </c>
      <c t="n" r="C97" s="5">
        <v>5976</v>
      </c>
    </row>
    <row spans="1:3" r="98">
      <c t="s" r="A98" s="4">
        <v>619</v>
      </c>
    </row>
    <row spans="1:3" r="99">
      <c t="s" r="A99" s="3">
        <v>453</v>
      </c>
    </row>
    <row spans="1:3" r="100">
      <c t="s" r="A100" s="4">
        <v>588</v>
      </c>
      <c t="n" r="B100" s="5">
        <v>850705</v>
      </c>
      <c t="n" r="C100" s="5">
        <v>773005</v>
      </c>
    </row>
    <row spans="1:3" r="101">
      <c t="s" r="A101" s="4">
        <v>532</v>
      </c>
    </row>
    <row spans="1:3" r="102">
      <c t="s" r="A102" s="3">
        <v>453</v>
      </c>
    </row>
    <row spans="1:3" r="103">
      <c t="s" r="A103" s="4">
        <v>588</v>
      </c>
      <c t="n" r="B103" s="5">
        <v>203161</v>
      </c>
      <c t="n" r="C103" s="5">
        <v>142497</v>
      </c>
    </row>
    <row spans="1:3" r="104">
      <c t="s" r="A104" s="4">
        <v>620</v>
      </c>
    </row>
    <row spans="1:3" r="105">
      <c t="s" r="A105" s="3">
        <v>453</v>
      </c>
    </row>
    <row spans="1:3" r="106">
      <c t="s" r="A106" s="4">
        <v>588</v>
      </c>
      <c t="n" r="B106" s="5">
        <v>8194</v>
      </c>
      <c t="n" r="C106" s="5">
        <v>1085</v>
      </c>
    </row>
    <row spans="1:3" r="107">
      <c t="s" r="A107" s="4">
        <v>621</v>
      </c>
    </row>
    <row spans="1:3" r="108">
      <c t="s" r="A108" s="3">
        <v>453</v>
      </c>
    </row>
    <row spans="1:3" r="109">
      <c t="s" r="A109" s="4">
        <v>588</v>
      </c>
      <c t="n" r="C109" s="5">
        <v>334</v>
      </c>
    </row>
    <row spans="1:3" r="110">
      <c t="s" r="A110" s="4">
        <v>622</v>
      </c>
    </row>
    <row spans="1:3" r="111">
      <c t="s" r="A111" s="3">
        <v>453</v>
      </c>
    </row>
    <row spans="1:3" r="112">
      <c t="s" r="A112" s="4">
        <v>588</v>
      </c>
      <c t="n" r="B112" s="5">
        <v>8194</v>
      </c>
      <c t="n" r="C112" s="5">
        <v>1419</v>
      </c>
    </row>
    <row spans="1:3" r="113">
      <c t="s" r="A113" s="4">
        <v>623</v>
      </c>
    </row>
    <row spans="1:3" r="114">
      <c t="s" r="A114" s="3">
        <v>453</v>
      </c>
    </row>
    <row spans="1:3" r="115">
      <c t="s" r="A115" s="4">
        <v>588</v>
      </c>
      <c t="n" r="B115" s="5">
        <v>2594</v>
      </c>
      <c t="n" r="C115" s="5">
        <v>3863</v>
      </c>
    </row>
    <row spans="1:3" r="116">
      <c t="s" r="A116" s="4">
        <v>624</v>
      </c>
    </row>
    <row spans="1:3" r="117">
      <c t="s" r="A117" s="3">
        <v>453</v>
      </c>
    </row>
    <row spans="1:3" r="118">
      <c t="s" r="A118" s="4">
        <v>588</v>
      </c>
      <c t="n" r="B118" s="7">
        <v>192373</v>
      </c>
      <c t="n" r="C118" s="7">
        <v>1372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5</v>
      </c>
      <c t="s" r="B1" s="2">
        <v>2</v>
      </c>
      <c t="s" r="C1" s="2">
        <v>92</v>
      </c>
      <c t="s" r="D1" s="2">
        <v>26</v>
      </c>
    </row>
    <row spans="1:4" r="2">
      <c t="s" r="A2" s="3">
        <v>453</v>
      </c>
    </row>
    <row spans="1:4" r="3">
      <c t="s" r="A3" s="4">
        <v>529</v>
      </c>
      <c t="n" r="B3" s="7">
        <v>121780</v>
      </c>
      <c t="n" r="C3" s="7">
        <v>145800</v>
      </c>
      <c t="n" r="D3" s="7">
        <v>156671</v>
      </c>
    </row>
    <row spans="1:4" r="4">
      <c t="s" r="A4" s="4">
        <v>626</v>
      </c>
    </row>
    <row spans="1:4" r="5">
      <c t="s" r="A5" s="3">
        <v>453</v>
      </c>
    </row>
    <row spans="1:4" r="6">
      <c t="s" r="A6" s="4">
        <v>529</v>
      </c>
      <c t="n" r="B6" s="7">
        <v>100700</v>
      </c>
      <c t="n" r="C6" s="7">
        <v>119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38</v>
      </c>
      <c t="s" r="B1" s="2">
        <v>2</v>
      </c>
      <c t="s" r="C1" s="2">
        <v>92</v>
      </c>
    </row>
    <row spans="1:3" r="2">
      <c t="s" r="A2" s="3">
        <v>139</v>
      </c>
    </row>
    <row spans="1:3" r="3">
      <c t="s" r="A3" s="4">
        <v>140</v>
      </c>
      <c t="n" r="B3" s="7">
        <v>36412</v>
      </c>
      <c t="n" r="C3" s="7">
        <v>39426</v>
      </c>
    </row>
    <row spans="1:3" r="4">
      <c t="s" r="A4" s="4">
        <v>141</v>
      </c>
      <c t="n" r="B4" s="8">
        <v>0.01</v>
      </c>
      <c t="n" r="C4" s="8">
        <v>0.01</v>
      </c>
    </row>
    <row spans="1:3" r="5">
      <c t="s" r="A5" s="4">
        <v>142</v>
      </c>
      <c t="n" r="B5" s="5">
        <v>65000000</v>
      </c>
      <c t="n" r="C5" s="5">
        <v>65000000</v>
      </c>
    </row>
    <row spans="1:3" r="6">
      <c t="s" r="A6" s="4">
        <v>143</v>
      </c>
      <c t="n" r="B6" s="5">
        <v>55933152</v>
      </c>
      <c t="n" r="C6" s="5">
        <v>55697124</v>
      </c>
    </row>
    <row spans="1:3" r="7">
      <c t="s" r="A7" s="4">
        <v>144</v>
      </c>
      <c t="n" r="B7" s="5">
        <v>28541521</v>
      </c>
      <c t="n" r="C7" s="5">
        <v>274892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7</v>
      </c>
      <c t="s" r="B1" s="2">
        <v>2</v>
      </c>
      <c t="s" r="C1" s="2">
        <v>92</v>
      </c>
      <c t="s" r="D1" s="2">
        <v>26</v>
      </c>
    </row>
    <row spans="1:4" r="2">
      <c t="s" r="A2" s="3">
        <v>453</v>
      </c>
    </row>
    <row spans="1:4" r="3">
      <c t="s" r="A3" s="4">
        <v>454</v>
      </c>
      <c t="n" r="B3" s="7">
        <v>3367991</v>
      </c>
      <c t="n" r="C3" s="7">
        <v>3202498</v>
      </c>
    </row>
    <row spans="1:4" r="4">
      <c t="s" r="A4" s="4">
        <v>628</v>
      </c>
      <c t="s" r="B4" s="4">
        <v>563</v>
      </c>
      <c t="s" r="C4" s="4">
        <v>563</v>
      </c>
    </row>
    <row spans="1:4" r="5">
      <c t="s" r="A5" s="4">
        <v>595</v>
      </c>
    </row>
    <row spans="1:4" r="6">
      <c t="s" r="A6" s="3">
        <v>453</v>
      </c>
    </row>
    <row spans="1:4" r="7">
      <c t="s" r="A7" s="4">
        <v>628</v>
      </c>
      <c t="s" r="B7" s="4">
        <v>549</v>
      </c>
    </row>
    <row spans="1:4" r="8">
      <c t="s" r="A8" s="4">
        <v>498</v>
      </c>
    </row>
    <row spans="1:4" r="9">
      <c t="s" r="A9" s="3">
        <v>453</v>
      </c>
    </row>
    <row spans="1:4" r="10">
      <c t="s" r="A10" s="4">
        <v>454</v>
      </c>
      <c t="n" r="B10" s="7">
        <v>540906</v>
      </c>
      <c t="n" r="C10" s="7">
        <v>545872</v>
      </c>
    </row>
    <row spans="1:4" r="11">
      <c t="s" r="A11" s="4">
        <v>628</v>
      </c>
      <c t="s" r="B11" s="4">
        <v>563</v>
      </c>
      <c t="s" r="C11" s="4">
        <v>563</v>
      </c>
    </row>
    <row spans="1:4" r="12">
      <c t="s" r="A12" s="4">
        <v>629</v>
      </c>
    </row>
    <row spans="1:4" r="13">
      <c t="s" r="A13" s="3">
        <v>453</v>
      </c>
    </row>
    <row spans="1:4" r="14">
      <c t="s" r="A14" s="4">
        <v>454</v>
      </c>
      <c t="n" r="B14" s="7">
        <v>22362</v>
      </c>
      <c t="n" r="C14" s="7">
        <v>22042</v>
      </c>
    </row>
    <row spans="1:4" r="15">
      <c t="s" r="A15" s="4">
        <v>628</v>
      </c>
      <c t="s" r="B15" s="4">
        <v>594</v>
      </c>
      <c t="s" r="C15" s="4">
        <v>594</v>
      </c>
    </row>
    <row spans="1:4" r="16">
      <c t="s" r="A16" s="4">
        <v>630</v>
      </c>
    </row>
    <row spans="1:4" r="17">
      <c t="s" r="A17" s="3">
        <v>453</v>
      </c>
    </row>
    <row spans="1:4" r="18">
      <c t="s" r="A18" s="4">
        <v>454</v>
      </c>
      <c t="n" r="B18" s="7">
        <v>387</v>
      </c>
      <c t="n" r="C18" s="7">
        <v>521</v>
      </c>
    </row>
    <row spans="1:4" r="19">
      <c t="s" r="A19" s="4">
        <v>631</v>
      </c>
    </row>
    <row spans="1:4" r="20">
      <c t="s" r="A20" s="3">
        <v>453</v>
      </c>
    </row>
    <row spans="1:4" r="21">
      <c t="s" r="A21" s="4">
        <v>454</v>
      </c>
      <c t="n" r="B21" s="7">
        <v>518157</v>
      </c>
      <c t="n" r="C21" s="7">
        <v>523309</v>
      </c>
    </row>
    <row spans="1:4" r="22">
      <c t="s" r="A22" s="4">
        <v>628</v>
      </c>
      <c t="s" r="B22" s="4">
        <v>597</v>
      </c>
      <c t="s" r="C22" s="4">
        <v>597</v>
      </c>
    </row>
    <row spans="1:4" r="23">
      <c t="s" r="A23" s="4">
        <v>508</v>
      </c>
    </row>
    <row spans="1:4" r="24">
      <c t="s" r="A24" s="3">
        <v>453</v>
      </c>
    </row>
    <row spans="1:4" r="25">
      <c t="s" r="A25" s="4">
        <v>454</v>
      </c>
      <c t="n" r="B25" s="7">
        <v>199696</v>
      </c>
      <c t="n" r="C25" s="7">
        <v>218329</v>
      </c>
      <c t="n" r="D25" s="7">
        <v>229221</v>
      </c>
    </row>
    <row spans="1:4" r="26">
      <c t="s" r="A26" s="4">
        <v>632</v>
      </c>
    </row>
    <row spans="1:4" r="27">
      <c t="s" r="A27" s="3">
        <v>453</v>
      </c>
    </row>
    <row spans="1:4" r="28">
      <c t="s" r="A28" s="4">
        <v>454</v>
      </c>
      <c t="n" r="B28" s="5">
        <v>14613</v>
      </c>
      <c t="n" r="C28" s="5">
        <v>15666</v>
      </c>
    </row>
    <row spans="1:4" r="29">
      <c t="s" r="A29" s="4">
        <v>633</v>
      </c>
    </row>
    <row spans="1:4" r="30">
      <c t="s" r="A30" s="3">
        <v>453</v>
      </c>
    </row>
    <row spans="1:4" r="31">
      <c t="s" r="A31" s="4">
        <v>454</v>
      </c>
      <c t="n" r="B31" s="5">
        <v>380</v>
      </c>
      <c t="n" r="C31" s="5">
        <v>512</v>
      </c>
    </row>
    <row spans="1:4" r="32">
      <c t="s" r="A32" s="4">
        <v>634</v>
      </c>
    </row>
    <row spans="1:4" r="33">
      <c t="s" r="A33" s="3">
        <v>453</v>
      </c>
    </row>
    <row spans="1:4" r="34">
      <c t="s" r="A34" s="4">
        <v>454</v>
      </c>
      <c t="n" r="B34" s="5">
        <v>184703</v>
      </c>
      <c t="n" r="C34" s="5">
        <v>202151</v>
      </c>
    </row>
    <row spans="1:4" r="35">
      <c t="s" r="A35" s="4">
        <v>459</v>
      </c>
    </row>
    <row spans="1:4" r="36">
      <c t="s" r="A36" s="3">
        <v>453</v>
      </c>
    </row>
    <row spans="1:4" r="37">
      <c t="s" r="A37" s="4">
        <v>454</v>
      </c>
      <c t="n" r="B37" s="5">
        <v>341210</v>
      </c>
      <c t="n" r="C37" s="5">
        <v>327543</v>
      </c>
      <c t="n" r="D37" s="7">
        <v>325786</v>
      </c>
    </row>
    <row spans="1:4" r="38">
      <c t="s" r="A38" s="4">
        <v>635</v>
      </c>
    </row>
    <row spans="1:4" r="39">
      <c t="s" r="A39" s="3">
        <v>453</v>
      </c>
    </row>
    <row spans="1:4" r="40">
      <c t="s" r="A40" s="4">
        <v>454</v>
      </c>
      <c t="n" r="B40" s="5">
        <v>7749</v>
      </c>
      <c t="n" r="C40" s="5">
        <v>6376</v>
      </c>
    </row>
    <row spans="1:4" r="41">
      <c t="s" r="A41" s="4">
        <v>636</v>
      </c>
    </row>
    <row spans="1:4" r="42">
      <c t="s" r="A42" s="3">
        <v>453</v>
      </c>
    </row>
    <row spans="1:4" r="43">
      <c t="s" r="A43" s="4">
        <v>454</v>
      </c>
      <c t="n" r="B43" s="5">
        <v>7</v>
      </c>
      <c t="n" r="C43" s="5">
        <v>9</v>
      </c>
    </row>
    <row spans="1:4" r="44">
      <c t="s" r="A44" s="4">
        <v>637</v>
      </c>
    </row>
    <row spans="1:4" r="45">
      <c t="s" r="A45" s="3">
        <v>453</v>
      </c>
    </row>
    <row spans="1:4" r="46">
      <c t="s" r="A46" s="4">
        <v>454</v>
      </c>
      <c t="n" r="B46" s="7">
        <v>333454</v>
      </c>
      <c t="n" r="C46" s="7">
        <v>3211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8</v>
      </c>
      <c t="s" r="B1" s="2">
        <v>2</v>
      </c>
      <c t="s" r="C1" s="2">
        <v>92</v>
      </c>
      <c t="s" r="D1" s="2">
        <v>26</v>
      </c>
    </row>
    <row spans="1:4" r="2">
      <c t="s" r="A2" s="3">
        <v>453</v>
      </c>
    </row>
    <row spans="1:4" r="3">
      <c t="s" r="A3" s="4">
        <v>639</v>
      </c>
      <c t="n" r="B3" s="7">
        <v>11800</v>
      </c>
      <c t="n" r="C3" s="7">
        <v>11400</v>
      </c>
    </row>
    <row spans="1:4" r="4">
      <c t="s" r="A4" s="4">
        <v>529</v>
      </c>
      <c t="n" r="B4" s="5">
        <v>121780</v>
      </c>
      <c t="n" r="C4" s="5">
        <v>145800</v>
      </c>
      <c t="n" r="D4" s="7">
        <v>156671</v>
      </c>
    </row>
    <row spans="1:4" r="5">
      <c t="s" r="A5" s="4">
        <v>498</v>
      </c>
    </row>
    <row spans="1:4" r="6">
      <c t="s" r="A6" s="3">
        <v>453</v>
      </c>
    </row>
    <row spans="1:4" r="7">
      <c t="s" r="A7" s="4">
        <v>529</v>
      </c>
      <c t="n" r="B7" s="7">
        <v>21100</v>
      </c>
      <c t="n" r="C7" s="7">
        <v>2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0</v>
      </c>
      <c t="s" r="B1" s="2">
        <v>25</v>
      </c>
      <c t="s" r="D1" s="2">
        <v>1</v>
      </c>
    </row>
    <row spans="1:5" r="2">
      <c t="s" r="B2" s="2">
        <v>2</v>
      </c>
      <c t="s" r="C2" s="2">
        <v>26</v>
      </c>
      <c t="s" r="D2" s="2">
        <v>2</v>
      </c>
      <c t="s" r="E2" s="2">
        <v>26</v>
      </c>
    </row>
    <row spans="1:5" r="3">
      <c t="s" r="A3" s="3">
        <v>641</v>
      </c>
    </row>
    <row spans="1:5" r="4">
      <c t="s" r="A4" s="4">
        <v>642</v>
      </c>
      <c t="n" r="B4" s="7">
        <v>681</v>
      </c>
      <c t="n" r="C4" s="7">
        <v>6106</v>
      </c>
      <c t="n" r="D4" s="7">
        <v>2330</v>
      </c>
      <c t="n" r="E4" s="7">
        <v>8586</v>
      </c>
    </row>
    <row spans="1:5" r="5">
      <c t="s" r="A5" s="4">
        <v>501</v>
      </c>
    </row>
    <row spans="1:5" r="6">
      <c t="s" r="A6" s="3">
        <v>641</v>
      </c>
    </row>
    <row spans="1:5" r="7">
      <c t="s" r="A7" s="4">
        <v>642</v>
      </c>
      <c t="n" r="C7" s="5">
        <v>88</v>
      </c>
      <c t="n" r="E7" s="5">
        <v>209</v>
      </c>
    </row>
    <row spans="1:5" r="8">
      <c t="s" r="A8" s="4">
        <v>508</v>
      </c>
    </row>
    <row spans="1:5" r="9">
      <c t="s" r="A9" s="3">
        <v>641</v>
      </c>
    </row>
    <row spans="1:5" r="10">
      <c t="s" r="A10" s="4">
        <v>642</v>
      </c>
      <c t="n" r="B10" s="5">
        <v>38</v>
      </c>
      <c t="n" r="C10" s="5">
        <v>72</v>
      </c>
      <c t="n" r="D10" s="5">
        <v>447</v>
      </c>
      <c t="n" r="E10" s="5">
        <v>1916</v>
      </c>
    </row>
    <row spans="1:5" r="11">
      <c t="s" r="A11" s="4">
        <v>459</v>
      </c>
    </row>
    <row spans="1:5" r="12">
      <c t="s" r="A12" s="3">
        <v>641</v>
      </c>
    </row>
    <row spans="1:5" r="13">
      <c t="s" r="A13" s="4">
        <v>642</v>
      </c>
      <c t="n" r="B13" s="7">
        <v>643</v>
      </c>
      <c t="n" r="C13" s="5">
        <v>1097</v>
      </c>
      <c t="n" r="D13" s="5">
        <v>1306</v>
      </c>
      <c t="n" r="E13" s="5">
        <v>1612</v>
      </c>
    </row>
    <row spans="1:5" r="14">
      <c t="s" r="A14" s="4">
        <v>458</v>
      </c>
    </row>
    <row spans="1:5" r="15">
      <c t="s" r="A15" s="3">
        <v>641</v>
      </c>
    </row>
    <row spans="1:5" r="16">
      <c t="s" r="A16" s="4">
        <v>642</v>
      </c>
      <c t="n" r="D16" s="7">
        <v>577</v>
      </c>
    </row>
    <row spans="1:5" r="17">
      <c t="s" r="A17" s="4">
        <v>531</v>
      </c>
    </row>
    <row spans="1:5" r="18">
      <c t="s" r="A18" s="3">
        <v>641</v>
      </c>
    </row>
    <row spans="1:5" r="19">
      <c t="s" r="A19" s="4">
        <v>642</v>
      </c>
      <c t="n" r="C19" s="5">
        <v>3430</v>
      </c>
      <c t="n" r="E19" s="5">
        <v>3430</v>
      </c>
    </row>
    <row spans="1:5" r="20">
      <c t="s" r="A20" s="4">
        <v>532</v>
      </c>
    </row>
    <row spans="1:5" r="21">
      <c t="s" r="A21" s="3">
        <v>641</v>
      </c>
    </row>
    <row spans="1:5" r="22">
      <c t="s" r="A22" s="4">
        <v>642</v>
      </c>
      <c t="n" r="C22" s="7">
        <v>1419</v>
      </c>
      <c t="n" r="E22" s="7">
        <v>14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21"/>
    <col customWidth="1" max="3" min="3" width="26"/>
  </cols>
  <sheetData>
    <row spans="1:3" r="1">
      <c t="s" r="A1" s="1">
        <v>643</v>
      </c>
      <c t="s" r="B1" s="2">
        <v>25</v>
      </c>
      <c t="s" r="C1" s="2">
        <v>1</v>
      </c>
    </row>
    <row spans="1:3" r="2">
      <c t="s" r="B2" s="2">
        <v>356</v>
      </c>
      <c t="s" r="C2" s="2">
        <v>644</v>
      </c>
    </row>
    <row spans="1:3" r="3">
      <c t="s" r="A3" s="3">
        <v>645</v>
      </c>
    </row>
    <row spans="1:3" r="4">
      <c t="s" r="A4" s="4">
        <v>646</v>
      </c>
      <c t="n" r="B4" s="7">
        <v>24500000</v>
      </c>
      <c t="n" r="C4" s="7">
        <v>24500000</v>
      </c>
    </row>
    <row spans="1:3" r="5">
      <c t="s" r="A5" s="4">
        <v>647</v>
      </c>
      <c t="n" r="C5" s="5">
        <v>97</v>
      </c>
    </row>
    <row spans="1:3" r="6">
      <c t="s" r="A6" s="4">
        <v>648</v>
      </c>
      <c t="s" r="C6" s="4">
        <v>649</v>
      </c>
    </row>
    <row spans="1:3" r="7">
      <c t="s" r="A7" s="4">
        <v>650</v>
      </c>
      <c t="n" r="B7" s="5">
        <v>47100000</v>
      </c>
      <c t="n" r="C7" s="7">
        <v>47100000</v>
      </c>
    </row>
    <row spans="1:3" r="8">
      <c t="s" r="A8" s="4">
        <v>651</v>
      </c>
      <c t="s" r="C8" s="4">
        <v>652</v>
      </c>
    </row>
    <row spans="1:3" r="9">
      <c t="s" r="A9" s="4">
        <v>653</v>
      </c>
      <c t="s" r="C9" s="4">
        <v>654</v>
      </c>
    </row>
    <row spans="1:3" r="10">
      <c t="s" r="A10" s="4">
        <v>655</v>
      </c>
      <c t="s" r="C10" s="4">
        <v>656</v>
      </c>
    </row>
    <row spans="1:3" r="11">
      <c t="s" r="A11" s="4">
        <v>657</v>
      </c>
      <c t="n" r="B11" s="5">
        <v>5200000</v>
      </c>
      <c t="n" r="C11" s="7">
        <v>5200000</v>
      </c>
    </row>
    <row spans="1:3" r="12">
      <c t="s" r="A12" s="4">
        <v>658</v>
      </c>
      <c t="n" r="B12" s="7">
        <v>315000</v>
      </c>
    </row>
    <row spans="1:3" r="13">
      <c t="s" r="A13" s="4">
        <v>659</v>
      </c>
      <c t="s" r="B13" s="4">
        <v>660</v>
      </c>
    </row>
    <row spans="1:3" r="14">
      <c t="s" r="A14" s="4">
        <v>661</v>
      </c>
    </row>
    <row spans="1:3" r="15">
      <c t="s" r="A15" s="3">
        <v>645</v>
      </c>
    </row>
    <row spans="1:3" r="16">
      <c t="s" r="A16" s="4">
        <v>662</v>
      </c>
      <c t="n" r="C16" s="7">
        <v>769000</v>
      </c>
    </row>
    <row spans="1:3" r="17">
      <c t="s" r="A17" s="4">
        <v>663</v>
      </c>
      <c t="s" r="C17" s="4">
        <v>660</v>
      </c>
    </row>
    <row spans="1:3" r="18">
      <c t="s" r="A18" s="4">
        <v>515</v>
      </c>
    </row>
    <row spans="1:3" r="19">
      <c t="s" r="A19" s="3">
        <v>645</v>
      </c>
    </row>
    <row spans="1:3" r="20">
      <c t="s" r="A20" s="4">
        <v>664</v>
      </c>
      <c t="s" r="C20" s="4">
        <v>665</v>
      </c>
    </row>
    <row spans="1:3" r="21">
      <c t="s" r="A21" s="4">
        <v>662</v>
      </c>
      <c t="n" r="C21" s="7">
        <v>-752000</v>
      </c>
    </row>
    <row spans="1:3" r="22">
      <c t="s" r="A22" s="4">
        <v>663</v>
      </c>
      <c t="s" r="C22" s="4">
        <v>666</v>
      </c>
    </row>
    <row spans="1:3" r="23">
      <c t="s" r="A23" s="4">
        <v>667</v>
      </c>
    </row>
    <row spans="1:3" r="24">
      <c t="s" r="A24" s="3">
        <v>645</v>
      </c>
    </row>
    <row spans="1:3" r="25">
      <c t="s" r="A25" s="4">
        <v>655</v>
      </c>
      <c t="s" r="B25" s="4">
        <v>668</v>
      </c>
    </row>
    <row spans="1:3" r="26">
      <c t="s" r="A26" s="4">
        <v>658</v>
      </c>
      <c t="n" r="B26" s="7">
        <v>685000</v>
      </c>
    </row>
    <row spans="1:3" r="27">
      <c t="s" r="A27" s="4">
        <v>669</v>
      </c>
    </row>
    <row spans="1:3" r="28">
      <c t="s" r="A28" s="3">
        <v>645</v>
      </c>
    </row>
    <row spans="1:3" r="29">
      <c t="s" r="A29" s="4">
        <v>655</v>
      </c>
      <c t="s" r="B29" s="4">
        <v>6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71</v>
      </c>
      <c t="s" r="B1" s="2">
        <v>356</v>
      </c>
    </row>
    <row spans="1:2" r="2">
      <c t="s" r="A2" s="3">
        <v>229</v>
      </c>
    </row>
    <row spans="1:2" r="3">
      <c t="s" r="A3" s="4">
        <v>672</v>
      </c>
      <c t="n" r="B3" s="7">
        <v>152</v>
      </c>
    </row>
    <row spans="1:2" r="4">
      <c t="n" r="A4" s="5">
        <v>2016</v>
      </c>
      <c t="n" r="B4" s="5">
        <v>538</v>
      </c>
    </row>
    <row spans="1:2" r="5">
      <c t="n" r="A5" s="5">
        <v>2017</v>
      </c>
      <c t="n" r="B5" s="5">
        <v>429</v>
      </c>
    </row>
    <row spans="1:2" r="6">
      <c t="n" r="A6" s="5">
        <v>2018</v>
      </c>
      <c t="n" r="B6" s="5">
        <v>338</v>
      </c>
    </row>
    <row spans="1:2" r="7">
      <c t="n" r="A7" s="5">
        <v>2019</v>
      </c>
      <c t="n" r="B7" s="5">
        <v>264</v>
      </c>
    </row>
    <row spans="1:2" r="8">
      <c t="s" r="A8" s="4">
        <v>673</v>
      </c>
      <c t="n" r="B8" s="5">
        <v>624</v>
      </c>
    </row>
    <row spans="1:2" r="9">
      <c t="s" r="A9" s="4">
        <v>674</v>
      </c>
      <c t="n" r="B9" s="5">
        <v>131</v>
      </c>
    </row>
    <row spans="1:2" r="10">
      <c t="s" r="A10" s="4">
        <v>675</v>
      </c>
      <c t="n" r="B10" s="5">
        <v>21</v>
      </c>
    </row>
    <row spans="1:2" r="11">
      <c t="s" r="A11" s="4">
        <v>676</v>
      </c>
      <c t="n" r="B11" s="5">
        <v>2</v>
      </c>
    </row>
    <row spans="1:2" r="12">
      <c t="s" r="A12" s="4">
        <v>628</v>
      </c>
      <c t="n" r="B12" s="7">
        <v>24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7</v>
      </c>
      <c t="s" r="B1" s="2">
        <v>1</v>
      </c>
    </row>
    <row spans="1:3" r="2">
      <c t="s" r="B2" s="2">
        <v>2</v>
      </c>
      <c t="s" r="C2" s="2">
        <v>26</v>
      </c>
    </row>
    <row spans="1:3" r="3">
      <c t="s" r="A3" s="3">
        <v>678</v>
      </c>
    </row>
    <row spans="1:3" r="4">
      <c t="s" r="A4" s="4">
        <v>390</v>
      </c>
      <c t="n" r="B4" s="7">
        <v>48651</v>
      </c>
    </row>
    <row spans="1:3" r="5">
      <c t="s" r="A5" s="4">
        <v>679</v>
      </c>
      <c t="n" r="B5" s="5">
        <v>136</v>
      </c>
      <c t="n" r="C5" s="7">
        <v>46</v>
      </c>
    </row>
    <row spans="1:3" r="6">
      <c t="s" r="A6" s="4">
        <v>391</v>
      </c>
      <c t="n" r="B6" s="5">
        <v>48787</v>
      </c>
    </row>
    <row spans="1:3" r="7">
      <c t="s" r="A7" s="4">
        <v>680</v>
      </c>
    </row>
    <row spans="1:3" r="8">
      <c t="s" r="A8" s="3">
        <v>678</v>
      </c>
    </row>
    <row spans="1:3" r="9">
      <c t="s" r="A9" s="4">
        <v>390</v>
      </c>
      <c t="n" r="B9" s="5">
        <v>43517</v>
      </c>
    </row>
    <row spans="1:3" r="10">
      <c t="s" r="A10" s="4">
        <v>679</v>
      </c>
      <c t="n" r="B10" s="5">
        <v>136</v>
      </c>
    </row>
    <row spans="1:3" r="11">
      <c t="s" r="A11" s="4">
        <v>391</v>
      </c>
      <c t="n" r="B11" s="5">
        <v>43653</v>
      </c>
    </row>
    <row spans="1:3" r="12">
      <c t="s" r="A12" s="4">
        <v>681</v>
      </c>
    </row>
    <row spans="1:3" r="13">
      <c t="s" r="A13" s="3">
        <v>678</v>
      </c>
    </row>
    <row spans="1:3" r="14">
      <c t="s" r="A14" s="4">
        <v>390</v>
      </c>
      <c t="n" r="B14" s="5">
        <v>5134</v>
      </c>
    </row>
    <row spans="1:3" r="15">
      <c t="s" r="A15" s="4">
        <v>391</v>
      </c>
      <c t="n" r="B15" s="7">
        <v>51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2</v>
      </c>
      <c t="s" r="B1" s="2">
        <v>2</v>
      </c>
      <c t="s" r="C1" s="2">
        <v>92</v>
      </c>
    </row>
    <row spans="1:3" r="2">
      <c t="s" r="A2" s="3">
        <v>683</v>
      </c>
    </row>
    <row spans="1:3" r="3">
      <c t="s" r="A3" s="4">
        <v>684</v>
      </c>
      <c t="n" r="B3" s="7">
        <v>14527</v>
      </c>
      <c t="n" r="C3" s="7">
        <v>14560</v>
      </c>
    </row>
    <row spans="1:3" r="4">
      <c t="s" r="A4" s="4">
        <v>685</v>
      </c>
      <c t="n" r="B4" s="5">
        <v>-6975</v>
      </c>
      <c t="n" r="C4" s="5">
        <v>-5618</v>
      </c>
    </row>
    <row spans="1:3" r="5">
      <c t="s" r="A5" s="4">
        <v>686</v>
      </c>
      <c t="n" r="B5" s="5">
        <v>7552</v>
      </c>
      <c t="n" r="C5" s="5">
        <v>8942</v>
      </c>
    </row>
    <row spans="1:3" r="6">
      <c t="s" r="A6" s="4">
        <v>687</v>
      </c>
    </row>
    <row spans="1:3" r="7">
      <c t="s" r="A7" s="3">
        <v>683</v>
      </c>
    </row>
    <row spans="1:3" r="8">
      <c t="s" r="A8" s="4">
        <v>684</v>
      </c>
      <c t="n" r="B8" s="5">
        <v>7610</v>
      </c>
      <c t="n" r="C8" s="5">
        <v>7610</v>
      </c>
    </row>
    <row spans="1:3" r="9">
      <c t="s" r="A9" s="4">
        <v>685</v>
      </c>
      <c t="n" r="B9" s="5">
        <v>-4170</v>
      </c>
      <c t="n" r="C9" s="5">
        <v>-3321</v>
      </c>
    </row>
    <row spans="1:3" r="10">
      <c t="s" r="A10" s="4">
        <v>686</v>
      </c>
      <c t="n" r="B10" s="5">
        <v>3440</v>
      </c>
      <c t="n" r="C10" s="5">
        <v>4289</v>
      </c>
    </row>
    <row spans="1:3" r="11">
      <c t="s" r="A11" s="4">
        <v>688</v>
      </c>
    </row>
    <row spans="1:3" r="12">
      <c t="s" r="A12" s="3">
        <v>683</v>
      </c>
    </row>
    <row spans="1:3" r="13">
      <c t="s" r="A13" s="4">
        <v>684</v>
      </c>
      <c t="n" r="B13" s="5">
        <v>3142</v>
      </c>
      <c t="n" r="C13" s="5">
        <v>3142</v>
      </c>
    </row>
    <row spans="1:3" r="14">
      <c t="s" r="A14" s="4">
        <v>685</v>
      </c>
      <c t="n" r="B14" s="5">
        <v>-1133</v>
      </c>
      <c t="n" r="C14" s="5">
        <v>-985</v>
      </c>
    </row>
    <row spans="1:3" r="15">
      <c t="s" r="A15" s="4">
        <v>686</v>
      </c>
      <c t="n" r="B15" s="5">
        <v>2009</v>
      </c>
      <c t="n" r="C15" s="5">
        <v>2157</v>
      </c>
    </row>
    <row spans="1:3" r="16">
      <c t="s" r="A16" s="4">
        <v>689</v>
      </c>
    </row>
    <row spans="1:3" r="17">
      <c t="s" r="A17" s="3">
        <v>683</v>
      </c>
    </row>
    <row spans="1:3" r="18">
      <c t="s" r="A18" s="4">
        <v>684</v>
      </c>
      <c t="n" r="B18" s="5">
        <v>2353</v>
      </c>
      <c t="n" r="C18" s="5">
        <v>2353</v>
      </c>
    </row>
    <row spans="1:3" r="19">
      <c t="s" r="A19" s="4">
        <v>685</v>
      </c>
      <c t="n" r="B19" s="5">
        <v>-759</v>
      </c>
      <c t="n" r="C19" s="5">
        <v>-497</v>
      </c>
    </row>
    <row spans="1:3" r="20">
      <c t="s" r="A20" s="4">
        <v>686</v>
      </c>
      <c t="n" r="B20" s="5">
        <v>1594</v>
      </c>
      <c t="n" r="C20" s="5">
        <v>1856</v>
      </c>
    </row>
    <row spans="1:3" r="21">
      <c t="s" r="A21" s="4">
        <v>690</v>
      </c>
    </row>
    <row spans="1:3" r="22">
      <c t="s" r="A22" s="3">
        <v>683</v>
      </c>
    </row>
    <row spans="1:3" r="23">
      <c t="s" r="A23" s="4">
        <v>684</v>
      </c>
      <c t="n" r="B23" s="5">
        <v>1422</v>
      </c>
      <c t="n" r="C23" s="5">
        <v>1455</v>
      </c>
    </row>
    <row spans="1:3" r="24">
      <c t="s" r="A24" s="4">
        <v>685</v>
      </c>
      <c t="n" r="B24" s="5">
        <v>-913</v>
      </c>
      <c t="n" r="C24" s="5">
        <v>-815</v>
      </c>
    </row>
    <row spans="1:3" r="25">
      <c t="s" r="A25" s="4">
        <v>686</v>
      </c>
      <c t="n" r="B25" s="7">
        <v>509</v>
      </c>
      <c t="n" r="C25" s="7">
        <v>6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1</v>
      </c>
      <c t="s" r="B1" s="2">
        <v>1</v>
      </c>
    </row>
    <row spans="1:3" r="2">
      <c t="s" r="B2" s="2">
        <v>2</v>
      </c>
      <c t="s" r="C2" s="2">
        <v>26</v>
      </c>
    </row>
    <row spans="1:3" r="3">
      <c t="s" r="A3" s="3">
        <v>683</v>
      </c>
    </row>
    <row spans="1:3" r="4">
      <c t="s" r="A4" s="4">
        <v>692</v>
      </c>
      <c t="n" r="B4" s="7">
        <v>1258</v>
      </c>
      <c t="n" r="C4" s="7">
        <v>879</v>
      </c>
    </row>
    <row spans="1:3" r="5">
      <c t="s" r="A5" s="4">
        <v>693</v>
      </c>
    </row>
    <row spans="1:3" r="6">
      <c t="s" r="A6" s="3">
        <v>683</v>
      </c>
    </row>
    <row spans="1:3" r="7">
      <c t="s" r="A7" s="4">
        <v>692</v>
      </c>
      <c t="n" r="B7" s="7">
        <v>1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4</v>
      </c>
      <c t="s" r="B1" s="2">
        <v>2</v>
      </c>
      <c t="s" r="C1" s="2">
        <v>92</v>
      </c>
    </row>
    <row spans="1:3" r="2">
      <c t="s" r="A2" s="3">
        <v>232</v>
      </c>
    </row>
    <row spans="1:3" r="3">
      <c t="s" r="A3" s="4">
        <v>672</v>
      </c>
      <c t="n" r="B3" s="7">
        <v>430</v>
      </c>
    </row>
    <row spans="1:3" r="4">
      <c t="n" r="A4" s="5">
        <v>2016</v>
      </c>
      <c t="n" r="B4" s="5">
        <v>1434</v>
      </c>
    </row>
    <row spans="1:3" r="5">
      <c t="n" r="A5" s="5">
        <v>2017</v>
      </c>
      <c t="n" r="B5" s="5">
        <v>1217</v>
      </c>
    </row>
    <row spans="1:3" r="6">
      <c t="n" r="A6" s="5">
        <v>2018</v>
      </c>
      <c t="n" r="B6" s="5">
        <v>1137</v>
      </c>
    </row>
    <row spans="1:3" r="7">
      <c t="n" r="A7" s="5">
        <v>2019</v>
      </c>
      <c t="n" r="B7" s="5">
        <v>962</v>
      </c>
    </row>
    <row spans="1:3" r="8">
      <c t="s" r="A8" s="4">
        <v>676</v>
      </c>
      <c t="n" r="B8" s="5">
        <v>2372</v>
      </c>
    </row>
    <row spans="1:3" r="9">
      <c t="s" r="A9" s="4">
        <v>686</v>
      </c>
      <c t="n" r="B9" s="7">
        <v>7552</v>
      </c>
      <c t="n" r="C9" s="7">
        <v>89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62"/>
  </cols>
  <sheetData>
    <row spans="1:2" r="1">
      <c t="s" r="A1" s="1">
        <v>695</v>
      </c>
      <c t="s" r="B1" s="2">
        <v>1</v>
      </c>
    </row>
    <row spans="1:2" r="2">
      <c t="s" r="B2" s="2">
        <v>2</v>
      </c>
    </row>
    <row spans="1:2" r="3">
      <c t="s" r="A3" s="3">
        <v>696</v>
      </c>
    </row>
    <row spans="1:2" r="4">
      <c t="s" r="A4" s="4">
        <v>697</v>
      </c>
      <c t="s" r="B4" s="4">
        <v>698</v>
      </c>
    </row>
    <row spans="1:2" r="5">
      <c t="s" r="A5" s="4">
        <v>699</v>
      </c>
      <c t="s" r="B5" s="4">
        <v>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5</v>
      </c>
      <c t="s" r="B1" s="2">
        <v>1</v>
      </c>
    </row>
    <row spans="1:3" r="2">
      <c t="s" r="B2" s="2">
        <v>2</v>
      </c>
      <c t="s" r="C2" s="2">
        <v>26</v>
      </c>
    </row>
    <row spans="1:3" r="3">
      <c t="s" r="A3" s="3">
        <v>146</v>
      </c>
    </row>
    <row spans="1:3" r="4">
      <c t="s" r="A4" s="4">
        <v>75</v>
      </c>
      <c t="n" r="B4" s="7">
        <v>39549</v>
      </c>
      <c t="n" r="C4" s="7">
        <v>41049</v>
      </c>
    </row>
    <row spans="1:3" r="5">
      <c t="s" r="A5" s="3">
        <v>147</v>
      </c>
    </row>
    <row spans="1:3" r="6">
      <c t="s" r="A6" s="4">
        <v>43</v>
      </c>
      <c t="n" r="B6" s="5">
        <v>6012</v>
      </c>
      <c t="n" r="C6" s="5">
        <v>3013</v>
      </c>
    </row>
    <row spans="1:3" r="7">
      <c t="s" r="A7" s="4">
        <v>148</v>
      </c>
      <c t="n" r="B7" s="5">
        <v>4650</v>
      </c>
      <c t="n" r="C7" s="5">
        <v>4436</v>
      </c>
    </row>
    <row spans="1:3" r="8">
      <c t="s" r="A8" s="4">
        <v>149</v>
      </c>
      <c t="n" r="B8" s="5">
        <v>11221</v>
      </c>
      <c t="n" r="C8" s="5">
        <v>7322</v>
      </c>
    </row>
    <row spans="1:3" r="9">
      <c t="s" r="A9" s="4">
        <v>150</v>
      </c>
      <c t="n" r="B9" s="5">
        <v>1258</v>
      </c>
      <c t="n" r="C9" s="5">
        <v>879</v>
      </c>
    </row>
    <row spans="1:3" r="10">
      <c t="s" r="A10" s="4">
        <v>151</v>
      </c>
      <c t="n" r="B10" s="5">
        <v>12</v>
      </c>
      <c t="n" r="C10" s="5">
        <v>-637</v>
      </c>
    </row>
    <row spans="1:3" r="11">
      <c t="s" r="A11" s="4">
        <v>152</v>
      </c>
      <c t="n" r="B11" s="5">
        <v>-253</v>
      </c>
      <c t="n" r="C11" s="5">
        <v>835</v>
      </c>
    </row>
    <row spans="1:3" r="12">
      <c t="s" r="A12" s="4">
        <v>153</v>
      </c>
      <c t="n" r="B12" s="5">
        <v>-350584</v>
      </c>
      <c t="n" r="C12" s="5">
        <v>-174469</v>
      </c>
    </row>
    <row spans="1:3" r="13">
      <c t="s" r="A13" s="4">
        <v>154</v>
      </c>
      <c t="n" r="B13" s="5">
        <v>348760</v>
      </c>
      <c t="n" r="C13" s="5">
        <v>180794</v>
      </c>
    </row>
    <row spans="1:3" r="14">
      <c t="s" r="A14" s="4">
        <v>155</v>
      </c>
      <c t="n" r="B14" s="5">
        <v>-4544</v>
      </c>
      <c t="n" r="C14" s="5">
        <v>-3066</v>
      </c>
    </row>
    <row spans="1:3" r="15">
      <c t="s" r="A15" s="4">
        <v>156</v>
      </c>
      <c t="n" r="B15" s="5">
        <v>-1004</v>
      </c>
      <c t="n" r="C15" s="5">
        <v>-979</v>
      </c>
    </row>
    <row spans="1:3" r="16">
      <c t="s" r="A16" s="4">
        <v>157</v>
      </c>
      <c t="n" r="B16" s="5">
        <v>3319</v>
      </c>
      <c t="n" r="C16" s="5">
        <v>3637</v>
      </c>
    </row>
    <row spans="1:3" r="17">
      <c t="s" r="A17" s="4">
        <v>158</v>
      </c>
      <c t="n" r="B17" s="5">
        <v>-785</v>
      </c>
      <c t="n" r="C17" s="5">
        <v>-551</v>
      </c>
    </row>
    <row spans="1:3" r="18">
      <c t="s" r="A18" s="4">
        <v>159</v>
      </c>
      <c t="n" r="B18" s="5">
        <v>756</v>
      </c>
      <c t="n" r="C18" s="5">
        <v>2373</v>
      </c>
    </row>
    <row spans="1:3" r="19">
      <c t="s" r="A19" s="4">
        <v>160</v>
      </c>
      <c t="n" r="B19" s="5">
        <v>1524</v>
      </c>
      <c t="n" r="C19" s="5">
        <v>-2324</v>
      </c>
    </row>
    <row spans="1:3" r="20">
      <c t="s" r="A20" s="4">
        <v>161</v>
      </c>
      <c t="n" r="B20" s="5">
        <v>-298</v>
      </c>
      <c t="n" r="C20" s="5">
        <v>91</v>
      </c>
    </row>
    <row spans="1:3" r="21">
      <c t="s" r="A21" s="4">
        <v>162</v>
      </c>
      <c t="n" r="B21" s="5">
        <v>2418</v>
      </c>
      <c t="n" r="C21" s="5">
        <v>-5198</v>
      </c>
    </row>
    <row spans="1:3" r="22">
      <c t="s" r="A22" s="4">
        <v>163</v>
      </c>
      <c t="n" r="B22" s="5">
        <v>-527</v>
      </c>
      <c t="n" r="C22" s="5">
        <v>-467</v>
      </c>
    </row>
    <row spans="1:3" r="23">
      <c t="s" r="A23" s="4">
        <v>164</v>
      </c>
      <c t="n" r="B23" s="5">
        <v>-4088</v>
      </c>
      <c t="n" r="C23" s="5">
        <v>-4184</v>
      </c>
    </row>
    <row spans="1:3" r="24">
      <c t="s" r="A24" s="4">
        <v>165</v>
      </c>
      <c t="n" r="B24" s="5">
        <v>57396</v>
      </c>
      <c t="n" r="C24" s="5">
        <v>52554</v>
      </c>
    </row>
    <row spans="1:3" r="25">
      <c t="s" r="A25" s="3">
        <v>166</v>
      </c>
    </row>
    <row spans="1:3" r="26">
      <c t="s" r="A26" s="4">
        <v>167</v>
      </c>
      <c t="n" r="B26" s="5">
        <v>3881</v>
      </c>
    </row>
    <row spans="1:3" r="27">
      <c t="s" r="A27" s="4">
        <v>168</v>
      </c>
      <c t="n" r="B27" s="5">
        <v>-19195</v>
      </c>
    </row>
    <row spans="1:3" r="28">
      <c t="s" r="A28" s="4">
        <v>169</v>
      </c>
      <c t="n" r="B28" s="5">
        <v>970</v>
      </c>
    </row>
    <row spans="1:3" r="29">
      <c t="s" r="A29" s="4">
        <v>170</v>
      </c>
      <c t="n" r="C29" s="5">
        <v>2335</v>
      </c>
    </row>
    <row spans="1:3" r="30">
      <c t="s" r="A30" s="4">
        <v>171</v>
      </c>
      <c t="n" r="B30" s="5">
        <v>117380</v>
      </c>
      <c t="n" r="C30" s="5">
        <v>200734</v>
      </c>
    </row>
    <row spans="1:3" r="31">
      <c t="s" r="A31" s="4">
        <v>172</v>
      </c>
      <c t="n" r="B31" s="5">
        <v>-209947</v>
      </c>
      <c t="n" r="C31" s="5">
        <v>-217617</v>
      </c>
    </row>
    <row spans="1:3" r="32">
      <c t="s" r="A32" s="4">
        <v>173</v>
      </c>
      <c t="n" r="B32" s="5">
        <v>80293</v>
      </c>
      <c t="n" r="C32" s="5">
        <v>54328</v>
      </c>
    </row>
    <row spans="1:3" r="33">
      <c t="s" r="A33" s="4">
        <v>174</v>
      </c>
      <c t="n" r="B33" s="5">
        <v>9559</v>
      </c>
      <c t="n" r="C33" s="5">
        <v>13049</v>
      </c>
    </row>
    <row spans="1:3" r="34">
      <c t="s" r="A34" s="4">
        <v>175</v>
      </c>
      <c t="n" r="B34" s="5">
        <v>-649</v>
      </c>
      <c t="n" r="C34" s="5">
        <v>-929</v>
      </c>
    </row>
    <row spans="1:3" r="35">
      <c t="s" r="A35" s="4">
        <v>176</v>
      </c>
      <c t="n" r="B35" s="5">
        <v>-181290</v>
      </c>
      <c t="n" r="C35" s="5">
        <v>-67824</v>
      </c>
    </row>
    <row spans="1:3" r="36">
      <c t="s" r="A36" s="4">
        <v>177</v>
      </c>
      <c t="n" r="C36" s="5">
        <v>-25590</v>
      </c>
    </row>
    <row spans="1:3" r="37">
      <c t="s" r="A37" s="4">
        <v>178</v>
      </c>
      <c t="n" r="B37" s="5">
        <v>-4665</v>
      </c>
      <c t="n" r="C37" s="5">
        <v>6087</v>
      </c>
    </row>
    <row spans="1:3" r="38">
      <c t="s" r="A38" s="4">
        <v>179</v>
      </c>
      <c t="n" r="B38" s="5">
        <v>5278</v>
      </c>
      <c t="n" r="C38" s="5">
        <v>3807</v>
      </c>
    </row>
    <row spans="1:3" r="39">
      <c t="s" r="A39" s="4">
        <v>180</v>
      </c>
      <c t="n" r="B39" s="5">
        <v>-4968</v>
      </c>
      <c t="n" r="C39" s="5">
        <v>-2370</v>
      </c>
    </row>
    <row spans="1:3" r="40">
      <c t="s" r="A40" s="4">
        <v>181</v>
      </c>
      <c t="n" r="B40" s="5">
        <v>-203353</v>
      </c>
      <c t="n" r="C40" s="5">
        <v>-33990</v>
      </c>
    </row>
    <row spans="1:3" r="41">
      <c t="s" r="A41" s="3">
        <v>182</v>
      </c>
    </row>
    <row spans="1:3" r="42">
      <c t="s" r="A42" s="4">
        <v>183</v>
      </c>
      <c t="n" r="B42" s="5">
        <v>76241</v>
      </c>
      <c t="n" r="C42" s="5">
        <v>3774</v>
      </c>
    </row>
    <row spans="1:3" r="43">
      <c t="s" r="A43" s="4">
        <v>184</v>
      </c>
      <c t="n" r="B43" s="5">
        <v>-116863</v>
      </c>
      <c t="n" r="C43" s="5">
        <v>3379</v>
      </c>
    </row>
    <row spans="1:3" r="44">
      <c t="s" r="A44" s="4">
        <v>185</v>
      </c>
      <c t="n" r="B44" s="5">
        <v>36624</v>
      </c>
      <c t="n" r="C44" s="5">
        <v>74440</v>
      </c>
    </row>
    <row spans="1:3" r="45">
      <c t="s" r="A45" s="4">
        <v>186</v>
      </c>
      <c t="n" r="B45" s="5">
        <v>61</v>
      </c>
      <c t="n" r="C45" s="5">
        <v>61</v>
      </c>
    </row>
    <row spans="1:3" r="46">
      <c t="s" r="A46" s="4">
        <v>187</v>
      </c>
      <c t="n" r="C46" s="5">
        <v>-21990</v>
      </c>
    </row>
    <row spans="1:3" r="47">
      <c t="s" r="A47" s="4">
        <v>188</v>
      </c>
      <c t="n" r="B47" s="5">
        <v>46342654</v>
      </c>
      <c t="n" r="C47" s="5">
        <v>68802762</v>
      </c>
    </row>
    <row spans="1:3" r="48">
      <c t="s" r="A48" s="4">
        <v>189</v>
      </c>
      <c t="n" r="B48" s="5">
        <v>-46105521</v>
      </c>
      <c t="n" r="C48" s="5">
        <v>-68928745</v>
      </c>
    </row>
    <row spans="1:3" r="49">
      <c t="s" r="A49" s="4">
        <v>190</v>
      </c>
      <c t="n" r="B49" s="5">
        <v>22843325</v>
      </c>
      <c t="n" r="C49" s="5">
        <v>19040751</v>
      </c>
    </row>
    <row spans="1:3" r="50">
      <c t="s" r="A50" s="4">
        <v>191</v>
      </c>
      <c t="n" r="B50" s="5">
        <v>-22855550</v>
      </c>
      <c t="n" r="C50" s="5">
        <v>-19037751</v>
      </c>
    </row>
    <row spans="1:3" r="51">
      <c t="s" r="A51" s="4">
        <v>192</v>
      </c>
      <c t="n" r="B51" s="5">
        <v>-25000</v>
      </c>
    </row>
    <row spans="1:3" r="52">
      <c t="s" r="A52" s="4">
        <v>193</v>
      </c>
      <c t="n" r="B52" s="5">
        <v>-4216</v>
      </c>
      <c t="n" r="C52" s="5">
        <v>-3213</v>
      </c>
    </row>
    <row spans="1:3" r="53">
      <c t="s" r="A53" s="4">
        <v>194</v>
      </c>
      <c t="n" r="B53" s="5">
        <v>2688</v>
      </c>
      <c t="n" r="C53" s="5">
        <v>1376</v>
      </c>
    </row>
    <row spans="1:3" r="54">
      <c t="s" r="A54" s="4">
        <v>195</v>
      </c>
      <c t="n" r="C54" s="5">
        <v>32916</v>
      </c>
    </row>
    <row spans="1:3" r="55">
      <c t="s" r="A55" s="4">
        <v>196</v>
      </c>
      <c t="n" r="B55" s="5">
        <v>-28273</v>
      </c>
    </row>
    <row spans="1:3" r="56">
      <c t="s" r="A56" s="4">
        <v>158</v>
      </c>
      <c t="n" r="B56" s="5">
        <v>785</v>
      </c>
      <c t="n" r="C56" s="5">
        <v>551</v>
      </c>
    </row>
    <row spans="1:3" r="57">
      <c t="s" r="A57" s="4">
        <v>197</v>
      </c>
      <c t="n" r="B57" s="5">
        <v>166955</v>
      </c>
      <c t="n" r="C57" s="5">
        <v>-31689</v>
      </c>
    </row>
    <row spans="1:3" r="58">
      <c t="s" r="A58" s="4">
        <v>198</v>
      </c>
      <c t="n" r="B58" s="5">
        <v>20998</v>
      </c>
      <c t="n" r="C58" s="5">
        <v>-13125</v>
      </c>
    </row>
    <row spans="1:3" r="59">
      <c t="s" r="A59" s="4">
        <v>199</v>
      </c>
      <c t="n" r="B59" s="5">
        <v>508039</v>
      </c>
      <c t="n" r="C59" s="5">
        <v>484426</v>
      </c>
    </row>
    <row spans="1:3" r="60">
      <c t="s" r="A60" s="4">
        <v>200</v>
      </c>
      <c t="n" r="B60" s="5">
        <v>529037</v>
      </c>
      <c t="n" r="C60" s="5">
        <v>471301</v>
      </c>
    </row>
    <row spans="1:3" r="61">
      <c t="s" r="A61" s="3">
        <v>201</v>
      </c>
    </row>
    <row spans="1:3" r="62">
      <c t="s" r="A62" s="4">
        <v>202</v>
      </c>
      <c t="n" r="B62" s="5">
        <v>11103</v>
      </c>
      <c t="n" r="C62" s="5">
        <v>9126</v>
      </c>
    </row>
    <row spans="1:3" r="63">
      <c t="s" r="A63" s="4">
        <v>203</v>
      </c>
      <c t="n" r="B63" s="5">
        <v>16558</v>
      </c>
      <c t="n" r="C63" s="5">
        <v>19675</v>
      </c>
    </row>
    <row spans="1:3" r="64">
      <c t="s" r="A64" s="4">
        <v>204</v>
      </c>
      <c t="n" r="B64" s="5">
        <v>2545</v>
      </c>
      <c t="n" r="C64" s="5">
        <v>3633</v>
      </c>
    </row>
    <row spans="1:3" r="65">
      <c t="s" r="A65" s="4">
        <v>205</v>
      </c>
      <c t="n" r="B65" s="5">
        <v>104</v>
      </c>
      <c t="n" r="C65" s="5">
        <v>2169</v>
      </c>
    </row>
    <row spans="1:3" r="66">
      <c t="s" r="A66" s="4">
        <v>206</v>
      </c>
      <c t="n" r="B66" s="5">
        <v>3741</v>
      </c>
      <c t="n" r="C66" s="5">
        <v>17503</v>
      </c>
    </row>
    <row spans="1:3" r="67">
      <c t="s" r="A67" s="4">
        <v>207</v>
      </c>
      <c t="n" r="C67" s="5">
        <v>245910</v>
      </c>
    </row>
    <row spans="1:3" r="68">
      <c t="s" r="A68" s="4">
        <v>208</v>
      </c>
      <c t="n" r="C68" s="5">
        <v>236787</v>
      </c>
    </row>
    <row spans="1:3" r="69">
      <c t="s" r="A69" s="4">
        <v>209</v>
      </c>
      <c t="n" r="B69" s="7">
        <v>136</v>
      </c>
      <c t="n" r="C69" s="7">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1</v>
      </c>
      <c t="s" r="B1" s="2">
        <v>25</v>
      </c>
      <c t="s" r="D1" s="2">
        <v>1</v>
      </c>
    </row>
    <row spans="1:5" r="2">
      <c t="s" r="B2" s="2">
        <v>2</v>
      </c>
      <c t="s" r="C2" s="2">
        <v>26</v>
      </c>
      <c t="s" r="D2" s="2">
        <v>2</v>
      </c>
      <c t="s" r="E2" s="2">
        <v>26</v>
      </c>
    </row>
    <row spans="1:5" r="3">
      <c t="s" r="A3" s="3">
        <v>696</v>
      </c>
    </row>
    <row spans="1:5" r="4">
      <c t="s" r="A4" s="4">
        <v>702</v>
      </c>
      <c t="n" r="B4" s="7">
        <v>15</v>
      </c>
      <c t="n" r="C4" s="7">
        <v>49</v>
      </c>
      <c t="n" r="D4" s="7">
        <v>44</v>
      </c>
      <c t="n" r="E4" s="7">
        <v>147</v>
      </c>
    </row>
    <row spans="1:5" r="5">
      <c t="s" r="A5" s="4">
        <v>703</v>
      </c>
      <c t="n" r="B5" s="5">
        <v>22</v>
      </c>
      <c t="n" r="C5" s="5">
        <v>48</v>
      </c>
      <c t="n" r="D5" s="5">
        <v>66</v>
      </c>
      <c t="n" r="E5" s="5">
        <v>146</v>
      </c>
    </row>
    <row spans="1:5" r="6">
      <c t="s" r="A6" s="4">
        <v>704</v>
      </c>
      <c t="n" r="B6" s="5">
        <v>-19</v>
      </c>
      <c t="n" r="C6" s="5">
        <v>-14</v>
      </c>
      <c t="n" r="D6" s="5">
        <v>-57</v>
      </c>
      <c t="n" r="E6" s="5">
        <v>-44</v>
      </c>
    </row>
    <row spans="1:5" r="7">
      <c t="s" r="A7" s="4">
        <v>705</v>
      </c>
      <c t="n" r="B7" s="5">
        <v>-5</v>
      </c>
      <c t="n" r="C7" s="5">
        <v>22</v>
      </c>
      <c t="n" r="D7" s="5">
        <v>-15</v>
      </c>
      <c t="n" r="E7" s="5">
        <v>66</v>
      </c>
    </row>
    <row spans="1:5" r="8">
      <c t="s" r="A8" s="4">
        <v>706</v>
      </c>
      <c t="n" r="B8" s="7">
        <v>13</v>
      </c>
      <c t="n" r="C8" s="7">
        <v>105</v>
      </c>
      <c t="n" r="D8" s="7">
        <v>38</v>
      </c>
      <c t="n" r="E8" s="7">
        <v>3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r="A1" s="1">
        <v>707</v>
      </c>
      <c t="s" r="B1" s="2">
        <v>25</v>
      </c>
      <c t="s" r="E1" s="2">
        <v>1</v>
      </c>
    </row>
    <row spans="1:9" r="2">
      <c t="s" r="B2" s="2">
        <v>2</v>
      </c>
      <c t="s" r="C2" s="2">
        <v>26</v>
      </c>
      <c t="s" r="D2" s="2">
        <v>708</v>
      </c>
      <c t="s" r="E2" s="2">
        <v>2</v>
      </c>
      <c t="s" r="F2" s="2">
        <v>26</v>
      </c>
      <c t="s" r="G2" s="2">
        <v>92</v>
      </c>
      <c t="s" r="H2" s="2">
        <v>709</v>
      </c>
      <c t="s" r="I2" s="2">
        <v>452</v>
      </c>
    </row>
    <row spans="1:9" r="3">
      <c t="s" r="A3" s="3">
        <v>710</v>
      </c>
    </row>
    <row spans="1:9" r="4">
      <c t="s" r="A4" s="4">
        <v>711</v>
      </c>
      <c t="n" r="B4" s="7">
        <v>0</v>
      </c>
      <c t="n" r="E4" s="7">
        <v>0</v>
      </c>
    </row>
    <row spans="1:9" r="5">
      <c t="s" r="A5" s="4">
        <v>712</v>
      </c>
      <c t="s" r="E5" s="4">
        <v>713</v>
      </c>
    </row>
    <row spans="1:9" r="6">
      <c t="s" r="A6" s="4">
        <v>714</v>
      </c>
      <c t="s" r="E6" s="4">
        <v>715</v>
      </c>
    </row>
    <row spans="1:9" r="7">
      <c t="s" r="A7" s="4">
        <v>716</v>
      </c>
      <c t="n" r="B7" s="5">
        <v>477000</v>
      </c>
      <c t="n" r="C7" s="7">
        <v>294000</v>
      </c>
      <c t="n" r="E7" s="7">
        <v>1400000</v>
      </c>
      <c t="n" r="F7" s="7">
        <v>881000</v>
      </c>
    </row>
    <row spans="1:9" r="8">
      <c t="s" r="A8" s="4">
        <v>717</v>
      </c>
      <c t="n" r="E8" s="5">
        <v>223000</v>
      </c>
    </row>
    <row spans="1:9" r="9">
      <c t="s" r="A9" s="4">
        <v>718</v>
      </c>
      <c t="n" r="B9" s="5">
        <v>11400000</v>
      </c>
      <c t="n" r="E9" s="7">
        <v>11400000</v>
      </c>
      <c t="n" r="G9" s="7">
        <v>13000000</v>
      </c>
    </row>
    <row spans="1:9" r="10">
      <c t="s" r="A10" s="4">
        <v>719</v>
      </c>
    </row>
    <row spans="1:9" r="11">
      <c t="s" r="A11" s="3">
        <v>710</v>
      </c>
    </row>
    <row spans="1:9" r="12">
      <c t="s" r="A12" s="4">
        <v>720</v>
      </c>
      <c t="n" r="E12" s="5">
        <v>2012</v>
      </c>
    </row>
    <row spans="1:9" r="13">
      <c t="s" r="A13" s="4">
        <v>721</v>
      </c>
    </row>
    <row spans="1:9" r="14">
      <c t="s" r="A14" s="3">
        <v>710</v>
      </c>
    </row>
    <row spans="1:9" r="15">
      <c t="s" r="A15" s="4">
        <v>720</v>
      </c>
      <c t="n" r="E15" s="5">
        <v>2014</v>
      </c>
    </row>
    <row spans="1:9" r="16">
      <c t="s" r="A16" s="4">
        <v>722</v>
      </c>
    </row>
    <row spans="1:9" r="17">
      <c t="s" r="A17" s="3">
        <v>710</v>
      </c>
    </row>
    <row spans="1:9" r="18">
      <c t="s" r="A18" s="4">
        <v>723</v>
      </c>
      <c t="n" r="B18" s="7">
        <v>1500000</v>
      </c>
      <c t="n" r="E18" s="7">
        <v>1500000</v>
      </c>
    </row>
    <row spans="1:9" r="19">
      <c t="s" r="A19" s="4">
        <v>724</v>
      </c>
    </row>
    <row spans="1:9" r="20">
      <c t="s" r="A20" s="3">
        <v>710</v>
      </c>
    </row>
    <row spans="1:9" r="21">
      <c t="s" r="A21" s="4">
        <v>725</v>
      </c>
      <c t="n" r="I21" s="7">
        <v>4900000</v>
      </c>
    </row>
    <row spans="1:9" r="22">
      <c t="s" r="A22" s="4">
        <v>726</v>
      </c>
      <c t="n" r="H22" s="7">
        <v>4900000</v>
      </c>
    </row>
    <row spans="1:9" r="23">
      <c t="s" r="A23" s="4">
        <v>727</v>
      </c>
      <c t="n" r="I23" s="7">
        <v>1800000</v>
      </c>
    </row>
    <row spans="1:9" r="24">
      <c t="s" r="A24" s="4">
        <v>728</v>
      </c>
      <c t="n" r="D24" s="7">
        <v>-6700000</v>
      </c>
    </row>
    <row spans="1:9" r="25">
      <c t="s" r="A25" s="4">
        <v>729</v>
      </c>
    </row>
    <row spans="1:9" r="26">
      <c t="s" r="A26" s="3">
        <v>710</v>
      </c>
    </row>
    <row spans="1:9" r="27">
      <c t="s" r="A27" s="4">
        <v>727</v>
      </c>
      <c t="n" r="H27" s="7">
        <v>1800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0</v>
      </c>
      <c t="s" r="B1" s="2">
        <v>2</v>
      </c>
      <c t="s" r="C1" s="2">
        <v>92</v>
      </c>
    </row>
    <row spans="1:3" r="2">
      <c t="s" r="A2" s="3">
        <v>731</v>
      </c>
    </row>
    <row spans="1:3" r="3">
      <c t="s" r="A3" s="4">
        <v>423</v>
      </c>
      <c t="n" r="B3" s="7">
        <v>756731</v>
      </c>
      <c t="n" r="C3" s="7">
        <v>740124</v>
      </c>
    </row>
    <row spans="1:3" r="4">
      <c t="s" r="A4" s="4">
        <v>732</v>
      </c>
      <c t="n" r="B4" s="5">
        <v>756731</v>
      </c>
      <c t="n" r="C4" s="5">
        <v>740124</v>
      </c>
    </row>
    <row spans="1:3" r="5">
      <c t="s" r="A5" s="4">
        <v>733</v>
      </c>
      <c t="n" r="B5" s="5">
        <v>33979</v>
      </c>
      <c t="n" r="C5" s="5">
        <v>28508</v>
      </c>
    </row>
    <row spans="1:3" r="6">
      <c t="s" r="A6" s="4">
        <v>734</v>
      </c>
      <c t="n" r="B6" s="5">
        <v>37056</v>
      </c>
      <c t="n" r="C6" s="5">
        <v>41334</v>
      </c>
    </row>
    <row spans="1:3" r="7">
      <c t="s" r="A7" s="4">
        <v>735</v>
      </c>
      <c t="n" r="B7" s="5">
        <v>74334</v>
      </c>
      <c t="n" r="C7" s="5">
        <v>75576</v>
      </c>
    </row>
    <row spans="1:3" r="8">
      <c t="s" r="A8" s="4">
        <v>736</v>
      </c>
    </row>
    <row spans="1:3" r="9">
      <c t="s" r="A9" s="3">
        <v>731</v>
      </c>
    </row>
    <row spans="1:3" r="10">
      <c t="s" r="A10" s="4">
        <v>423</v>
      </c>
      <c t="n" r="B10" s="5">
        <v>31107</v>
      </c>
      <c t="n" r="C10" s="5">
        <v>29960</v>
      </c>
    </row>
    <row spans="1:3" r="11">
      <c t="s" r="A11" s="4">
        <v>737</v>
      </c>
    </row>
    <row spans="1:3" r="12">
      <c t="s" r="A12" s="3">
        <v>731</v>
      </c>
    </row>
    <row spans="1:3" r="13">
      <c t="s" r="A13" s="4">
        <v>738</v>
      </c>
      <c t="n" r="B13" s="5">
        <v>3299</v>
      </c>
      <c t="n" r="C13" s="5">
        <v>5734</v>
      </c>
    </row>
    <row spans="1:3" r="14">
      <c t="s" r="A14" s="4">
        <v>427</v>
      </c>
    </row>
    <row spans="1:3" r="15">
      <c t="s" r="A15" s="3">
        <v>731</v>
      </c>
    </row>
    <row spans="1:3" r="16">
      <c t="s" r="A16" s="4">
        <v>423</v>
      </c>
      <c t="n" r="B16" s="5">
        <v>299772</v>
      </c>
      <c t="n" r="C16" s="5">
        <v>292553</v>
      </c>
    </row>
    <row spans="1:3" r="17">
      <c t="s" r="A17" s="4">
        <v>739</v>
      </c>
    </row>
    <row spans="1:3" r="18">
      <c t="s" r="A18" s="3">
        <v>731</v>
      </c>
    </row>
    <row spans="1:3" r="19">
      <c t="s" r="A19" s="4">
        <v>423</v>
      </c>
      <c t="n" r="B19" s="5">
        <v>299772</v>
      </c>
      <c t="n" r="C19" s="5">
        <v>292553</v>
      </c>
    </row>
    <row spans="1:3" r="20">
      <c t="s" r="A20" s="4">
        <v>428</v>
      </c>
    </row>
    <row spans="1:3" r="21">
      <c t="s" r="A21" s="3">
        <v>731</v>
      </c>
    </row>
    <row spans="1:3" r="22">
      <c t="s" r="A22" s="4">
        <v>423</v>
      </c>
      <c t="n" r="B22" s="5">
        <v>110474</v>
      </c>
      <c t="n" r="C22" s="5">
        <v>146882</v>
      </c>
    </row>
    <row spans="1:3" r="23">
      <c t="s" r="A23" s="4">
        <v>740</v>
      </c>
    </row>
    <row spans="1:3" r="24">
      <c t="s" r="A24" s="3">
        <v>731</v>
      </c>
    </row>
    <row spans="1:3" r="25">
      <c t="s" r="A25" s="4">
        <v>423</v>
      </c>
      <c t="n" r="B25" s="5">
        <v>110474</v>
      </c>
      <c t="n" r="C25" s="5">
        <v>146882</v>
      </c>
    </row>
    <row spans="1:3" r="26">
      <c t="s" r="A26" s="4">
        <v>429</v>
      </c>
    </row>
    <row spans="1:3" r="27">
      <c t="s" r="A27" s="3">
        <v>731</v>
      </c>
    </row>
    <row spans="1:3" r="28">
      <c t="s" r="A28" s="4">
        <v>423</v>
      </c>
      <c t="n" r="B28" s="5">
        <v>61711</v>
      </c>
      <c t="n" r="C28" s="5">
        <v>77797</v>
      </c>
    </row>
    <row spans="1:3" r="29">
      <c t="s" r="A29" s="4">
        <v>741</v>
      </c>
    </row>
    <row spans="1:3" r="30">
      <c t="s" r="A30" s="3">
        <v>731</v>
      </c>
    </row>
    <row spans="1:3" r="31">
      <c t="s" r="A31" s="4">
        <v>423</v>
      </c>
      <c t="n" r="B31" s="5">
        <v>61711</v>
      </c>
      <c t="n" r="C31" s="5">
        <v>77797</v>
      </c>
    </row>
    <row spans="1:3" r="32">
      <c t="s" r="A32" s="4">
        <v>426</v>
      </c>
    </row>
    <row spans="1:3" r="33">
      <c t="s" r="A33" s="3">
        <v>731</v>
      </c>
    </row>
    <row spans="1:3" r="34">
      <c t="s" r="A34" s="4">
        <v>423</v>
      </c>
      <c t="n" r="B34" s="5">
        <v>253667</v>
      </c>
      <c t="n" r="C34" s="5">
        <v>192932</v>
      </c>
    </row>
    <row spans="1:3" r="35">
      <c t="s" r="A35" s="4">
        <v>742</v>
      </c>
    </row>
    <row spans="1:3" r="36">
      <c t="s" r="A36" s="3">
        <v>731</v>
      </c>
    </row>
    <row spans="1:3" r="37">
      <c t="s" r="A37" s="4">
        <v>423</v>
      </c>
      <c t="n" r="B37" s="5">
        <v>253667</v>
      </c>
      <c t="n" r="C37" s="5">
        <v>192932</v>
      </c>
    </row>
    <row spans="1:3" r="38">
      <c t="s" r="A38" s="4">
        <v>743</v>
      </c>
    </row>
    <row spans="1:3" r="39">
      <c t="s" r="A39" s="3">
        <v>731</v>
      </c>
    </row>
    <row spans="1:3" r="40">
      <c t="s" r="A40" s="4">
        <v>732</v>
      </c>
      <c t="n" r="B40" s="5">
        <v>756731</v>
      </c>
      <c t="n" r="C40" s="5">
        <v>740124</v>
      </c>
    </row>
    <row spans="1:3" r="41">
      <c t="s" r="A41" s="4">
        <v>733</v>
      </c>
      <c t="n" r="B41" s="5">
        <v>33979</v>
      </c>
      <c t="n" r="C41" s="5">
        <v>28508</v>
      </c>
    </row>
    <row spans="1:3" r="42">
      <c t="s" r="A42" s="4">
        <v>735</v>
      </c>
      <c t="n" r="B42" s="5">
        <v>33979</v>
      </c>
      <c t="n" r="C42" s="5">
        <v>28508</v>
      </c>
    </row>
    <row spans="1:3" r="43">
      <c t="s" r="A43" s="4">
        <v>744</v>
      </c>
    </row>
    <row spans="1:3" r="44">
      <c t="s" r="A44" s="3">
        <v>731</v>
      </c>
    </row>
    <row spans="1:3" r="45">
      <c t="s" r="A45" s="4">
        <v>423</v>
      </c>
      <c t="n" r="B45" s="5">
        <v>31107</v>
      </c>
      <c t="n" r="C45" s="5">
        <v>29960</v>
      </c>
    </row>
    <row spans="1:3" r="46">
      <c t="s" r="A46" s="4">
        <v>745</v>
      </c>
    </row>
    <row spans="1:3" r="47">
      <c t="s" r="A47" s="3">
        <v>731</v>
      </c>
    </row>
    <row spans="1:3" r="48">
      <c t="s" r="A48" s="4">
        <v>423</v>
      </c>
      <c t="n" r="B48" s="5">
        <v>299772</v>
      </c>
      <c t="n" r="C48" s="5">
        <v>292553</v>
      </c>
    </row>
    <row spans="1:3" r="49">
      <c t="s" r="A49" s="4">
        <v>746</v>
      </c>
    </row>
    <row spans="1:3" r="50">
      <c t="s" r="A50" s="3">
        <v>731</v>
      </c>
    </row>
    <row spans="1:3" r="51">
      <c t="s" r="A51" s="4">
        <v>423</v>
      </c>
      <c t="n" r="B51" s="5">
        <v>110474</v>
      </c>
      <c t="n" r="C51" s="5">
        <v>146882</v>
      </c>
    </row>
    <row spans="1:3" r="52">
      <c t="s" r="A52" s="4">
        <v>747</v>
      </c>
    </row>
    <row spans="1:3" r="53">
      <c t="s" r="A53" s="3">
        <v>731</v>
      </c>
    </row>
    <row spans="1:3" r="54">
      <c t="s" r="A54" s="4">
        <v>423</v>
      </c>
      <c t="n" r="B54" s="5">
        <v>61711</v>
      </c>
      <c t="n" r="C54" s="5">
        <v>77797</v>
      </c>
    </row>
    <row spans="1:3" r="55">
      <c t="s" r="A55" s="4">
        <v>748</v>
      </c>
    </row>
    <row spans="1:3" r="56">
      <c t="s" r="A56" s="3">
        <v>731</v>
      </c>
    </row>
    <row spans="1:3" r="57">
      <c t="s" r="A57" s="4">
        <v>423</v>
      </c>
      <c t="n" r="B57" s="5">
        <v>253667</v>
      </c>
      <c t="n" r="C57" s="5">
        <v>192932</v>
      </c>
    </row>
    <row spans="1:3" r="58">
      <c t="s" r="A58" s="4">
        <v>749</v>
      </c>
    </row>
    <row spans="1:3" r="59">
      <c t="s" r="A59" s="3">
        <v>731</v>
      </c>
    </row>
    <row spans="1:3" r="60">
      <c t="s" r="A60" s="4">
        <v>734</v>
      </c>
      <c t="n" r="B60" s="5">
        <v>37056</v>
      </c>
      <c t="n" r="C60" s="5">
        <v>41334</v>
      </c>
    </row>
    <row spans="1:3" r="61">
      <c t="s" r="A61" s="4">
        <v>735</v>
      </c>
      <c t="n" r="B61" s="5">
        <v>40355</v>
      </c>
      <c t="n" r="C61" s="5">
        <v>47068</v>
      </c>
    </row>
    <row spans="1:3" r="62">
      <c t="s" r="A62" s="4">
        <v>750</v>
      </c>
    </row>
    <row spans="1:3" r="63">
      <c t="s" r="A63" s="3">
        <v>731</v>
      </c>
    </row>
    <row spans="1:3" r="64">
      <c t="s" r="A64" s="4">
        <v>738</v>
      </c>
      <c t="n" r="B64" s="7">
        <v>3299</v>
      </c>
      <c t="n" r="C64" s="7">
        <v>57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751</v>
      </c>
      <c t="s" r="B1" s="2">
        <v>25</v>
      </c>
      <c t="s" r="C1" s="2">
        <v>1</v>
      </c>
      <c t="s" r="D1" s="2">
        <v>403</v>
      </c>
    </row>
    <row spans="1:4" r="2">
      <c t="s" r="B2" s="2">
        <v>2</v>
      </c>
      <c t="s" r="C2" s="2">
        <v>2</v>
      </c>
      <c t="s" r="D2" s="2">
        <v>92</v>
      </c>
    </row>
    <row spans="1:4" r="3">
      <c t="s" r="A3" s="3">
        <v>752</v>
      </c>
    </row>
    <row spans="1:4" r="4">
      <c t="s" r="A4" s="4">
        <v>423</v>
      </c>
      <c t="n" r="B4" s="7">
        <v>756731000</v>
      </c>
      <c t="n" r="C4" s="7">
        <v>756731000</v>
      </c>
      <c t="n" r="D4" s="7">
        <v>740124000</v>
      </c>
    </row>
    <row spans="1:4" r="5">
      <c t="s" r="A5" s="4">
        <v>753</v>
      </c>
      <c t="s" r="C5" s="4">
        <v>700</v>
      </c>
    </row>
    <row spans="1:4" r="6">
      <c t="s" r="A6" s="4">
        <v>754</v>
      </c>
      <c t="s" r="C6" s="4">
        <v>665</v>
      </c>
    </row>
    <row spans="1:4" r="7">
      <c t="s" r="A7" s="4">
        <v>755</v>
      </c>
      <c t="n" r="B7" s="5">
        <v>37056000</v>
      </c>
      <c t="n" r="C7" s="7">
        <v>37056000</v>
      </c>
      <c t="n" r="D7" s="5">
        <v>41334000</v>
      </c>
    </row>
    <row spans="1:4" r="8">
      <c t="s" r="A8" s="4">
        <v>756</v>
      </c>
      <c t="n" r="B8" s="5">
        <v>3000000</v>
      </c>
      <c t="n" r="C8" s="5">
        <v>3000000</v>
      </c>
      <c t="n" r="D8" s="5">
        <v>5300000</v>
      </c>
    </row>
    <row spans="1:4" r="9">
      <c t="s" r="A9" s="4">
        <v>757</v>
      </c>
    </row>
    <row spans="1:4" r="10">
      <c t="s" r="A10" s="3">
        <v>752</v>
      </c>
    </row>
    <row spans="1:4" r="11">
      <c t="s" r="A11" s="4">
        <v>758</v>
      </c>
      <c t="n" r="B11" s="5">
        <v>0</v>
      </c>
      <c t="n" r="D11" s="5">
        <v>0</v>
      </c>
    </row>
    <row spans="1:4" r="12">
      <c t="s" r="A12" s="4">
        <v>759</v>
      </c>
    </row>
    <row spans="1:4" r="13">
      <c t="s" r="A13" s="3">
        <v>752</v>
      </c>
    </row>
    <row spans="1:4" r="14">
      <c t="s" r="A14" s="4">
        <v>755</v>
      </c>
      <c t="n" r="B14" s="5">
        <v>40100000</v>
      </c>
      <c t="n" r="C14" s="5">
        <v>40100000</v>
      </c>
      <c t="n" r="D14" s="7">
        <v>46700000</v>
      </c>
    </row>
    <row spans="1:4" r="15">
      <c t="s" r="A15" s="4">
        <v>760</v>
      </c>
    </row>
    <row spans="1:4" r="16">
      <c t="s" r="A16" s="3">
        <v>752</v>
      </c>
    </row>
    <row spans="1:4" r="17">
      <c t="s" r="A17" s="4">
        <v>423</v>
      </c>
      <c t="n" r="B17" s="5">
        <v>31100000</v>
      </c>
      <c t="n" r="C17" s="5">
        <v>31100000</v>
      </c>
    </row>
    <row spans="1:4" r="18">
      <c t="s" r="A18" s="4">
        <v>761</v>
      </c>
    </row>
    <row spans="1:4" r="19">
      <c t="s" r="A19" s="3">
        <v>752</v>
      </c>
    </row>
    <row spans="1:4" r="20">
      <c t="s" r="A20" s="4">
        <v>423</v>
      </c>
      <c t="n" r="B20" s="7">
        <v>725600000</v>
      </c>
      <c t="n" r="C20" s="7">
        <v>725600000</v>
      </c>
    </row>
    <row spans="1:4" r="21">
      <c t="s" r="A21" s="4">
        <v>762</v>
      </c>
    </row>
    <row spans="1:4" r="22">
      <c t="s" r="A22" s="3">
        <v>752</v>
      </c>
    </row>
    <row spans="1:4" r="23">
      <c t="s" r="A23" s="4">
        <v>763</v>
      </c>
      <c t="s" r="C23" s="4">
        <v>764</v>
      </c>
    </row>
    <row spans="1:4" r="24">
      <c t="s" r="A24" s="4">
        <v>765</v>
      </c>
    </row>
    <row spans="1:4" r="25">
      <c t="s" r="A25" s="3">
        <v>752</v>
      </c>
    </row>
    <row spans="1:4" r="26">
      <c t="s" r="A26" s="4">
        <v>766</v>
      </c>
      <c t="n" r="B26" s="5">
        <v>50833</v>
      </c>
      <c t="n" r="C26" s="5">
        <v>50833</v>
      </c>
    </row>
    <row spans="1:4" r="27">
      <c t="s" r="A27" s="4">
        <v>767</v>
      </c>
      <c t="n" r="B27" s="7">
        <v>5800000</v>
      </c>
      <c t="n" r="C27" s="7">
        <v>58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68</v>
      </c>
      <c t="s" r="B1" s="2">
        <v>2</v>
      </c>
      <c t="s" r="C1" s="2">
        <v>92</v>
      </c>
      <c t="s" r="D1" s="2">
        <v>26</v>
      </c>
      <c t="s" r="E1" s="2">
        <v>452</v>
      </c>
    </row>
    <row spans="1:5" r="2">
      <c t="s" r="A2" s="3">
        <v>769</v>
      </c>
    </row>
    <row spans="1:5" r="3">
      <c t="s" r="A3" s="4">
        <v>770</v>
      </c>
      <c t="n" r="B3" s="7">
        <v>529037</v>
      </c>
      <c t="n" r="C3" s="7">
        <v>508039</v>
      </c>
      <c t="n" r="D3" s="7">
        <v>471301</v>
      </c>
      <c t="n" r="E3" s="7">
        <v>484426</v>
      </c>
    </row>
    <row spans="1:5" r="4">
      <c t="s" r="A4" s="4">
        <v>423</v>
      </c>
      <c t="n" r="B4" s="5">
        <v>756731</v>
      </c>
      <c t="n" r="C4" s="5">
        <v>740124</v>
      </c>
    </row>
    <row spans="1:5" r="5">
      <c t="s" r="A5" s="4">
        <v>771</v>
      </c>
      <c t="n" r="B5" s="5">
        <v>138060</v>
      </c>
      <c t="n" r="C5" s="5">
        <v>126168</v>
      </c>
    </row>
    <row spans="1:5" r="6">
      <c t="s" r="A6" s="4">
        <v>772</v>
      </c>
      <c t="n" r="B6" s="5">
        <v>33979</v>
      </c>
      <c t="n" r="C6" s="5">
        <v>28508</v>
      </c>
    </row>
    <row spans="1:5" r="7">
      <c t="s" r="A7" s="4">
        <v>773</v>
      </c>
      <c t="n" r="B7" s="5">
        <v>3324020</v>
      </c>
      <c t="n" r="C7" s="5">
        <v>3156652</v>
      </c>
    </row>
    <row spans="1:5" r="8">
      <c t="s" r="A8" s="4">
        <v>102</v>
      </c>
      <c t="n" r="B8" s="5">
        <v>24476</v>
      </c>
      <c t="n" r="C8" s="5">
        <v>29298</v>
      </c>
    </row>
    <row spans="1:5" r="9">
      <c t="s" r="A9" s="4">
        <v>774</v>
      </c>
      <c t="n" r="B9" s="5">
        <v>27943</v>
      </c>
      <c t="n" r="C9" s="5">
        <v>23278</v>
      </c>
    </row>
    <row spans="1:5" r="10">
      <c t="s" r="A10" s="4">
        <v>106</v>
      </c>
      <c t="n" r="B10" s="5">
        <v>11770</v>
      </c>
      <c t="n" r="C10" s="5">
        <v>11782</v>
      </c>
    </row>
    <row spans="1:5" r="11">
      <c t="s" r="A11" s="4">
        <v>110</v>
      </c>
      <c t="n" r="B11" s="5">
        <v>49931</v>
      </c>
      <c t="n" r="C11" s="5">
        <v>54561</v>
      </c>
    </row>
    <row spans="1:5" r="12">
      <c t="s" r="A12" s="3">
        <v>775</v>
      </c>
    </row>
    <row spans="1:5" r="13">
      <c t="s" r="A13" s="4">
        <v>384</v>
      </c>
      <c t="n" r="B13" s="5">
        <v>3644602</v>
      </c>
      <c t="n" r="C13" s="5">
        <v>3649235</v>
      </c>
    </row>
    <row spans="1:5" r="14">
      <c t="s" r="A14" s="4">
        <v>127</v>
      </c>
      <c t="n" r="B14" s="5">
        <v>1760</v>
      </c>
      <c t="n" r="C14" s="5">
        <v>1004</v>
      </c>
    </row>
    <row spans="1:5" r="15">
      <c t="s" r="A15" s="4">
        <v>743</v>
      </c>
    </row>
    <row spans="1:5" r="16">
      <c t="s" r="A16" s="3">
        <v>769</v>
      </c>
    </row>
    <row spans="1:5" r="17">
      <c t="s" r="A17" s="4">
        <v>772</v>
      </c>
      <c t="n" r="B17" s="5">
        <v>33979</v>
      </c>
      <c t="n" r="C17" s="5">
        <v>28508</v>
      </c>
    </row>
    <row spans="1:5" r="18">
      <c t="s" r="A18" s="4">
        <v>776</v>
      </c>
    </row>
    <row spans="1:5" r="19">
      <c t="s" r="A19" s="3">
        <v>769</v>
      </c>
    </row>
    <row spans="1:5" r="20">
      <c t="s" r="A20" s="4">
        <v>423</v>
      </c>
      <c t="n" r="B20" s="5">
        <v>756731</v>
      </c>
      <c t="n" r="C20" s="5">
        <v>740124</v>
      </c>
    </row>
    <row spans="1:5" r="21">
      <c t="s" r="A21" s="4">
        <v>772</v>
      </c>
      <c t="n" r="B21" s="5">
        <v>33979</v>
      </c>
      <c t="n" r="C21" s="5">
        <v>28508</v>
      </c>
    </row>
    <row spans="1:5" r="22">
      <c t="s" r="A22" s="4">
        <v>777</v>
      </c>
    </row>
    <row spans="1:5" r="23">
      <c t="s" r="A23" s="3">
        <v>769</v>
      </c>
    </row>
    <row spans="1:5" r="24">
      <c t="s" r="A24" s="4">
        <v>770</v>
      </c>
      <c t="n" r="B24" s="5">
        <v>529037</v>
      </c>
      <c t="n" r="C24" s="5">
        <v>508039</v>
      </c>
    </row>
    <row spans="1:5" r="25">
      <c t="s" r="A25" s="4">
        <v>778</v>
      </c>
    </row>
    <row spans="1:5" r="26">
      <c t="s" r="A26" s="3">
        <v>769</v>
      </c>
    </row>
    <row spans="1:5" r="27">
      <c t="s" r="A27" s="4">
        <v>771</v>
      </c>
      <c t="n" r="B27" s="5">
        <v>138060</v>
      </c>
      <c t="n" r="C27" s="5">
        <v>126168</v>
      </c>
    </row>
    <row spans="1:5" r="28">
      <c t="s" r="A28" s="4">
        <v>773</v>
      </c>
      <c t="n" r="B28" s="5">
        <v>3324020</v>
      </c>
      <c t="n" r="C28" s="5">
        <v>3156652</v>
      </c>
    </row>
    <row spans="1:5" r="29">
      <c t="s" r="A29" s="4">
        <v>774</v>
      </c>
      <c t="n" r="B29" s="5">
        <v>27943</v>
      </c>
      <c t="n" r="C29" s="5">
        <v>23278</v>
      </c>
    </row>
    <row spans="1:5" r="30">
      <c t="s" r="A30" s="4">
        <v>106</v>
      </c>
      <c t="n" r="B30" s="5">
        <v>11770</v>
      </c>
      <c t="n" r="C30" s="5">
        <v>11782</v>
      </c>
    </row>
    <row spans="1:5" r="31">
      <c t="s" r="A31" s="3">
        <v>775</v>
      </c>
    </row>
    <row spans="1:5" r="32">
      <c t="s" r="A32" s="4">
        <v>384</v>
      </c>
      <c t="n" r="B32" s="5">
        <v>3644602</v>
      </c>
      <c t="n" r="C32" s="5">
        <v>3649235</v>
      </c>
    </row>
    <row spans="1:5" r="33">
      <c t="s" r="A33" s="4">
        <v>779</v>
      </c>
      <c t="n" r="B33" s="5">
        <v>868379</v>
      </c>
      <c t="n" r="C33" s="5">
        <v>667775</v>
      </c>
    </row>
    <row spans="1:5" r="34">
      <c t="s" r="A34" s="4">
        <v>127</v>
      </c>
      <c t="n" r="B34" s="5">
        <v>1760</v>
      </c>
      <c t="n" r="C34" s="5">
        <v>1004</v>
      </c>
    </row>
    <row spans="1:5" r="35">
      <c t="s" r="A35" s="4">
        <v>780</v>
      </c>
    </row>
    <row spans="1:5" r="36">
      <c t="s" r="A36" s="3">
        <v>769</v>
      </c>
    </row>
    <row spans="1:5" r="37">
      <c t="s" r="A37" s="4">
        <v>102</v>
      </c>
      <c t="n" r="B37" s="5">
        <v>24476</v>
      </c>
      <c t="n" r="C37" s="5">
        <v>29298</v>
      </c>
    </row>
    <row spans="1:5" r="38">
      <c t="s" r="A38" s="3">
        <v>775</v>
      </c>
    </row>
    <row spans="1:5" r="39">
      <c t="s" r="A39" s="4">
        <v>781</v>
      </c>
      <c t="n" r="B39" s="5">
        <v>191</v>
      </c>
      <c t="n" r="C39" s="5">
        <v>151</v>
      </c>
    </row>
    <row spans="1:5" r="40">
      <c t="s" r="A40" s="4">
        <v>782</v>
      </c>
    </row>
    <row spans="1:5" r="41">
      <c t="s" r="A41" s="3">
        <v>769</v>
      </c>
    </row>
    <row spans="1:5" r="42">
      <c t="s" r="A42" s="4">
        <v>423</v>
      </c>
      <c t="n" r="B42" s="5">
        <v>756731</v>
      </c>
      <c t="n" r="C42" s="5">
        <v>740124</v>
      </c>
    </row>
    <row spans="1:5" r="43">
      <c t="s" r="A43" s="4">
        <v>772</v>
      </c>
      <c t="n" r="B43" s="5">
        <v>33979</v>
      </c>
      <c t="n" r="C43" s="5">
        <v>28508</v>
      </c>
    </row>
    <row spans="1:5" r="44">
      <c t="s" r="A44" s="4">
        <v>783</v>
      </c>
    </row>
    <row spans="1:5" r="45">
      <c t="s" r="A45" s="3">
        <v>769</v>
      </c>
    </row>
    <row spans="1:5" r="46">
      <c t="s" r="A46" s="4">
        <v>770</v>
      </c>
      <c t="n" r="B46" s="5">
        <v>529037</v>
      </c>
      <c t="n" r="C46" s="5">
        <v>508039</v>
      </c>
    </row>
    <row spans="1:5" r="47">
      <c t="s" r="A47" s="4">
        <v>784</v>
      </c>
    </row>
    <row spans="1:5" r="48">
      <c t="s" r="A48" s="3">
        <v>769</v>
      </c>
    </row>
    <row spans="1:5" r="49">
      <c t="s" r="A49" s="4">
        <v>771</v>
      </c>
      <c t="n" r="B49" s="5">
        <v>138138</v>
      </c>
      <c t="n" r="C49" s="5">
        <v>126171</v>
      </c>
    </row>
    <row spans="1:5" r="50">
      <c t="s" r="A50" s="4">
        <v>773</v>
      </c>
      <c t="n" r="B50" s="5">
        <v>3281986</v>
      </c>
      <c t="n" r="C50" s="5">
        <v>3121855</v>
      </c>
    </row>
    <row spans="1:5" r="51">
      <c t="s" r="A51" s="4">
        <v>774</v>
      </c>
      <c t="n" r="B51" s="5">
        <v>27943</v>
      </c>
      <c t="n" r="C51" s="5">
        <v>23278</v>
      </c>
    </row>
    <row spans="1:5" r="52">
      <c t="s" r="A52" s="4">
        <v>106</v>
      </c>
      <c t="n" r="B52" s="5">
        <v>11770</v>
      </c>
      <c t="n" r="C52" s="5">
        <v>11782</v>
      </c>
    </row>
    <row spans="1:5" r="53">
      <c t="s" r="A53" s="3">
        <v>775</v>
      </c>
    </row>
    <row spans="1:5" r="54">
      <c t="s" r="A54" s="4">
        <v>384</v>
      </c>
      <c t="n" r="B54" s="5">
        <v>3464311</v>
      </c>
      <c t="n" r="C54" s="5">
        <v>3461218</v>
      </c>
    </row>
    <row spans="1:5" r="55">
      <c t="s" r="A55" s="4">
        <v>779</v>
      </c>
      <c t="n" r="B55" s="5">
        <v>871082</v>
      </c>
      <c t="n" r="C55" s="5">
        <v>672850</v>
      </c>
    </row>
    <row spans="1:5" r="56">
      <c t="s" r="A56" s="4">
        <v>127</v>
      </c>
      <c t="n" r="B56" s="5">
        <v>1760</v>
      </c>
      <c t="n" r="C56" s="5">
        <v>1004</v>
      </c>
    </row>
    <row spans="1:5" r="57">
      <c t="s" r="A57" s="4">
        <v>785</v>
      </c>
    </row>
    <row spans="1:5" r="58">
      <c t="s" r="A58" s="3">
        <v>769</v>
      </c>
    </row>
    <row spans="1:5" r="59">
      <c t="s" r="A59" s="4">
        <v>102</v>
      </c>
      <c t="n" r="B59" s="5">
        <v>24476</v>
      </c>
      <c t="n" r="C59" s="5">
        <v>29298</v>
      </c>
    </row>
    <row spans="1:5" r="60">
      <c t="s" r="A60" s="4">
        <v>110</v>
      </c>
      <c t="n" r="B60" s="5">
        <v>5837</v>
      </c>
      <c t="n" r="C60" s="5">
        <v>4837</v>
      </c>
    </row>
    <row spans="1:5" r="61">
      <c t="s" r="A61" s="3">
        <v>775</v>
      </c>
    </row>
    <row spans="1:5" r="62">
      <c t="s" r="A62" s="4">
        <v>781</v>
      </c>
      <c t="n" r="B62" s="7">
        <v>191</v>
      </c>
      <c t="n" r="C62" s="7">
        <v>15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8"/>
    <col customWidth="1" max="2" min="2" width="38"/>
  </cols>
  <sheetData>
    <row spans="1:2" r="1">
      <c t="s" r="A1" s="1">
        <v>786</v>
      </c>
      <c t="s" r="B1" s="2">
        <v>1</v>
      </c>
    </row>
    <row spans="1:2" r="2">
      <c t="s" r="B2" s="2">
        <v>787</v>
      </c>
    </row>
    <row spans="1:2" r="3">
      <c t="s" r="A3" s="3">
        <v>788</v>
      </c>
    </row>
    <row spans="1:2" r="4">
      <c t="s" r="A4" s="4">
        <v>789</v>
      </c>
      <c t="n" r="B4" s="5">
        <v>3</v>
      </c>
    </row>
    <row spans="1:2" r="5">
      <c t="s" r="A5" s="4">
        <v>790</v>
      </c>
      <c t="n" r="B5" s="5">
        <v>55</v>
      </c>
    </row>
    <row spans="1:2" r="6">
      <c t="s" r="A6" s="4">
        <v>791</v>
      </c>
    </row>
    <row spans="1:2" r="7">
      <c t="s" r="A7" s="3">
        <v>788</v>
      </c>
    </row>
    <row spans="1:2" r="8">
      <c t="s" r="A8" s="4">
        <v>792</v>
      </c>
      <c t="n" r="B8" s="7">
        <v>615</v>
      </c>
    </row>
    <row spans="1:2" r="9">
      <c t="s" r="A9" s="4">
        <v>793</v>
      </c>
    </row>
    <row spans="1:2" r="10">
      <c t="s" r="A10" s="3">
        <v>788</v>
      </c>
    </row>
    <row spans="1:2" r="11">
      <c t="s" r="A11" s="4">
        <v>794</v>
      </c>
      <c t="n" r="B11" s="7">
        <v>8750</v>
      </c>
    </row>
    <row spans="1:2" r="12">
      <c t="s" r="A12" s="4">
        <v>346</v>
      </c>
    </row>
    <row spans="1:2" r="13">
      <c t="s" r="A13" s="3">
        <v>788</v>
      </c>
    </row>
    <row spans="1:2" r="14">
      <c t="s" r="A14" s="4">
        <v>790</v>
      </c>
      <c t="n" r="B14" s="5">
        <v>44</v>
      </c>
    </row>
    <row spans="1:2" r="15">
      <c t="s" r="A15" s="4">
        <v>347</v>
      </c>
    </row>
    <row spans="1:2" r="16">
      <c t="s" r="A16" s="3">
        <v>788</v>
      </c>
    </row>
    <row spans="1:2" r="17">
      <c t="s" r="A17" s="4">
        <v>790</v>
      </c>
      <c t="n" r="B17" s="5">
        <v>9</v>
      </c>
    </row>
    <row spans="1:2" r="18">
      <c t="s" r="A18" s="4">
        <v>348</v>
      </c>
    </row>
    <row spans="1:2" r="19">
      <c t="s" r="A19" s="3">
        <v>788</v>
      </c>
    </row>
    <row spans="1:2" r="20">
      <c t="s" r="A20" s="4">
        <v>790</v>
      </c>
      <c t="n" r="B20" s="5">
        <v>1</v>
      </c>
    </row>
    <row spans="1:2" r="21">
      <c t="s" r="A21" s="4">
        <v>349</v>
      </c>
    </row>
    <row spans="1:2" r="22">
      <c t="s" r="A22" s="3">
        <v>788</v>
      </c>
    </row>
    <row spans="1:2" r="23">
      <c t="s" r="A23" s="4">
        <v>790</v>
      </c>
      <c t="n" r="B23" s="5">
        <v>1</v>
      </c>
    </row>
    <row spans="1:2" r="24">
      <c t="s" r="A24" s="4">
        <v>680</v>
      </c>
    </row>
    <row spans="1:2" r="25">
      <c t="s" r="A25" s="3">
        <v>788</v>
      </c>
    </row>
    <row spans="1:2" r="26">
      <c t="s" r="A26" s="4">
        <v>789</v>
      </c>
      <c t="n" r="B26" s="5">
        <v>1</v>
      </c>
    </row>
    <row spans="1:2" r="27">
      <c t="s" r="A27" s="4">
        <v>795</v>
      </c>
    </row>
    <row spans="1:2" r="28">
      <c t="s" r="A28" s="3">
        <v>788</v>
      </c>
    </row>
    <row spans="1:2" r="29">
      <c t="s" r="A29" s="4">
        <v>789</v>
      </c>
      <c t="n" r="B29" s="5">
        <v>1</v>
      </c>
    </row>
    <row spans="1:2" r="30">
      <c t="s" r="A30" s="4">
        <v>796</v>
      </c>
    </row>
    <row spans="1:2" r="31">
      <c t="s" r="A31" s="3">
        <v>788</v>
      </c>
    </row>
    <row spans="1:2" r="32">
      <c t="s" r="A32" s="4">
        <v>789</v>
      </c>
      <c t="n" r="B32" s="5">
        <v>1</v>
      </c>
    </row>
    <row spans="1:2" r="33">
      <c t="s" r="A33" s="4">
        <v>797</v>
      </c>
      <c t="n" r="B33" s="5">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798</v>
      </c>
      <c t="s" r="B1" s="2">
        <v>25</v>
      </c>
      <c t="s" r="D1" s="2">
        <v>1</v>
      </c>
    </row>
    <row spans="1:7" r="2">
      <c t="s" r="B2" s="2">
        <v>2</v>
      </c>
      <c t="s" r="C2" s="2">
        <v>26</v>
      </c>
      <c t="s" r="D2" s="2">
        <v>2</v>
      </c>
      <c t="s" r="E2" s="2">
        <v>26</v>
      </c>
      <c t="s" r="F2" s="2">
        <v>92</v>
      </c>
      <c t="s" r="G2" s="2">
        <v>452</v>
      </c>
    </row>
    <row spans="1:7" r="3">
      <c t="s" r="A3" s="3">
        <v>788</v>
      </c>
    </row>
    <row spans="1:7" r="4">
      <c t="s" r="A4" s="4">
        <v>799</v>
      </c>
      <c t="n" r="B4" s="7">
        <v>44857</v>
      </c>
      <c t="n" r="C4" s="7">
        <v>40799</v>
      </c>
      <c t="n" r="D4" s="7">
        <v>130763</v>
      </c>
      <c t="n" r="E4" s="7">
        <v>117997</v>
      </c>
    </row>
    <row spans="1:7" r="5">
      <c t="s" r="A5" s="4">
        <v>800</v>
      </c>
      <c t="n" r="B5" s="5">
        <v>21665</v>
      </c>
      <c t="n" r="C5" s="5">
        <v>20304</v>
      </c>
      <c t="n" r="D5" s="5">
        <v>65218</v>
      </c>
      <c t="n" r="E5" s="5">
        <v>58291</v>
      </c>
    </row>
    <row spans="1:7" r="6">
      <c t="s" r="A6" s="4">
        <v>801</v>
      </c>
      <c t="n" r="B6" s="5">
        <v>66522</v>
      </c>
      <c t="n" r="C6" s="5">
        <v>61103</v>
      </c>
      <c t="n" r="D6" s="5">
        <v>195981</v>
      </c>
      <c t="n" r="E6" s="5">
        <v>176288</v>
      </c>
    </row>
    <row spans="1:7" r="7">
      <c t="s" r="A7" s="4">
        <v>802</v>
      </c>
      <c t="n" r="B7" s="5">
        <v>3860</v>
      </c>
      <c t="n" r="C7" s="5">
        <v>4052</v>
      </c>
      <c t="n" r="D7" s="5">
        <v>11859</v>
      </c>
      <c t="n" r="E7" s="5">
        <v>11729</v>
      </c>
    </row>
    <row spans="1:7" r="8">
      <c t="s" r="A8" s="4">
        <v>803</v>
      </c>
      <c t="n" r="B8" s="5">
        <v>38705</v>
      </c>
      <c t="n" r="C8" s="5">
        <v>39163</v>
      </c>
      <c t="n" r="D8" s="5">
        <v>116272</v>
      </c>
      <c t="n" r="E8" s="5">
        <v>108272</v>
      </c>
    </row>
    <row spans="1:7" r="9">
      <c t="s" r="A9" s="4">
        <v>43</v>
      </c>
      <c t="n" r="B9" s="5">
        <v>1453</v>
      </c>
      <c t="n" r="C9" s="5">
        <v>333</v>
      </c>
      <c t="n" r="D9" s="5">
        <v>6012</v>
      </c>
      <c t="n" r="E9" s="5">
        <v>3013</v>
      </c>
    </row>
    <row spans="1:7" r="10">
      <c t="s" r="A10" s="4">
        <v>804</v>
      </c>
      <c t="n" r="B10" s="5">
        <v>44018</v>
      </c>
      <c t="n" r="C10" s="5">
        <v>43548</v>
      </c>
      <c t="n" r="D10" s="5">
        <v>134143</v>
      </c>
      <c t="n" r="E10" s="5">
        <v>123014</v>
      </c>
    </row>
    <row spans="1:7" r="11">
      <c t="s" r="A11" s="4">
        <v>67</v>
      </c>
      <c t="n" r="B11" s="5">
        <v>22504</v>
      </c>
      <c t="n" r="C11" s="5">
        <v>17555</v>
      </c>
      <c t="n" r="D11" s="5">
        <v>61838</v>
      </c>
      <c t="n" r="E11" s="5">
        <v>53274</v>
      </c>
    </row>
    <row spans="1:7" r="12">
      <c t="s" r="A12" s="4">
        <v>68</v>
      </c>
      <c t="n" r="B12" s="5">
        <v>8078</v>
      </c>
      <c t="n" r="C12" s="5">
        <v>6142</v>
      </c>
      <c t="n" r="D12" s="5">
        <v>22289</v>
      </c>
      <c t="n" r="E12" s="5">
        <v>12225</v>
      </c>
    </row>
    <row spans="1:7" r="13">
      <c t="s" r="A13" s="4">
        <v>75</v>
      </c>
      <c t="n" r="B13" s="5">
        <v>14426</v>
      </c>
      <c t="n" r="C13" s="5">
        <v>11413</v>
      </c>
      <c t="n" r="D13" s="5">
        <v>39549</v>
      </c>
      <c t="n" r="E13" s="5">
        <v>41049</v>
      </c>
    </row>
    <row spans="1:7" r="14">
      <c t="s" r="A14" s="4">
        <v>805</v>
      </c>
      <c t="n" r="B14" s="5">
        <v>4969</v>
      </c>
      <c t="n" r="C14" s="5">
        <v>981</v>
      </c>
      <c t="n" r="D14" s="5">
        <v>8668</v>
      </c>
      <c t="n" r="E14" s="5">
        <v>2366</v>
      </c>
    </row>
    <row spans="1:7" r="15">
      <c t="s" r="A15" s="4">
        <v>770</v>
      </c>
      <c t="n" r="B15" s="5">
        <v>529037</v>
      </c>
      <c t="n" r="C15" s="5">
        <v>471301</v>
      </c>
      <c t="n" r="D15" s="5">
        <v>529037</v>
      </c>
      <c t="n" r="E15" s="5">
        <v>471301</v>
      </c>
      <c t="n" r="F15" s="7">
        <v>508039</v>
      </c>
      <c t="n" r="G15" s="7">
        <v>484426</v>
      </c>
    </row>
    <row spans="1:7" r="16">
      <c t="s" r="A16" s="4">
        <v>108</v>
      </c>
      <c t="n" r="B16" s="5">
        <v>48787</v>
      </c>
      <c t="n" r="D16" s="5">
        <v>48787</v>
      </c>
      <c t="n" r="F16" s="5">
        <v>48651</v>
      </c>
    </row>
    <row spans="1:7" r="17">
      <c t="s" r="A17" s="4">
        <v>806</v>
      </c>
      <c t="n" r="B17" s="5">
        <v>4490118</v>
      </c>
      <c t="n" r="D17" s="5">
        <v>4490118</v>
      </c>
      <c t="n" r="F17" s="5">
        <v>4296630</v>
      </c>
    </row>
    <row spans="1:7" r="18">
      <c t="s" r="A18" s="4">
        <v>111</v>
      </c>
      <c t="n" r="B18" s="5">
        <v>5067942</v>
      </c>
      <c t="n" r="D18" s="5">
        <v>5067942</v>
      </c>
      <c t="n" r="F18" s="5">
        <v>4853320</v>
      </c>
    </row>
    <row spans="1:7" r="19">
      <c t="s" r="A19" s="4">
        <v>807</v>
      </c>
    </row>
    <row spans="1:7" r="20">
      <c t="s" r="A20" s="3">
        <v>788</v>
      </c>
    </row>
    <row spans="1:7" r="21">
      <c t="s" r="A21" s="4">
        <v>799</v>
      </c>
      <c t="n" r="B21" s="5">
        <v>2576</v>
      </c>
      <c t="n" r="C21" s="5">
        <v>2241</v>
      </c>
      <c t="n" r="D21" s="5">
        <v>7408</v>
      </c>
      <c t="n" r="E21" s="5">
        <v>6669</v>
      </c>
    </row>
    <row spans="1:7" r="22">
      <c t="s" r="A22" s="4">
        <v>800</v>
      </c>
      <c t="n" r="B22" s="5">
        <v>2273</v>
      </c>
      <c t="n" r="C22" s="5">
        <v>1838</v>
      </c>
      <c t="n" r="D22" s="5">
        <v>6484</v>
      </c>
      <c t="n" r="E22" s="5">
        <v>5727</v>
      </c>
    </row>
    <row spans="1:7" r="23">
      <c t="s" r="A23" s="4">
        <v>801</v>
      </c>
      <c t="n" r="B23" s="5">
        <v>4849</v>
      </c>
      <c t="n" r="C23" s="5">
        <v>4079</v>
      </c>
      <c t="n" r="D23" s="5">
        <v>13892</v>
      </c>
      <c t="n" r="E23" s="5">
        <v>12396</v>
      </c>
    </row>
    <row spans="1:7" r="24">
      <c t="s" r="A24" s="4">
        <v>802</v>
      </c>
      <c t="n" r="B24" s="5">
        <v>2576</v>
      </c>
      <c t="n" r="C24" s="5">
        <v>2241</v>
      </c>
      <c t="n" r="D24" s="5">
        <v>7408</v>
      </c>
      <c t="n" r="E24" s="5">
        <v>6669</v>
      </c>
    </row>
    <row spans="1:7" r="25">
      <c t="s" r="A25" s="4">
        <v>803</v>
      </c>
      <c t="n" r="B25" s="5">
        <v>2273</v>
      </c>
      <c t="n" r="C25" s="5">
        <v>1838</v>
      </c>
      <c t="n" r="D25" s="5">
        <v>6484</v>
      </c>
      <c t="n" r="E25" s="5">
        <v>5727</v>
      </c>
    </row>
    <row spans="1:7" r="26">
      <c t="s" r="A26" s="4">
        <v>804</v>
      </c>
      <c t="n" r="B26" s="5">
        <v>4849</v>
      </c>
      <c t="n" r="C26" s="5">
        <v>4079</v>
      </c>
      <c t="n" r="D26" s="5">
        <v>13892</v>
      </c>
      <c t="n" r="E26" s="5">
        <v>12396</v>
      </c>
    </row>
    <row spans="1:7" r="27">
      <c t="s" r="A27" s="4">
        <v>808</v>
      </c>
    </row>
    <row spans="1:7" r="28">
      <c t="s" r="A28" s="3">
        <v>788</v>
      </c>
    </row>
    <row spans="1:7" r="29">
      <c t="s" r="A29" s="4">
        <v>801</v>
      </c>
      <c t="n" r="B29" s="5">
        <v>71371</v>
      </c>
      <c t="n" r="C29" s="5">
        <v>65182</v>
      </c>
      <c t="n" r="D29" s="5">
        <v>209873</v>
      </c>
      <c t="n" r="E29" s="5">
        <v>188684</v>
      </c>
    </row>
    <row spans="1:7" r="30">
      <c t="s" r="A30" s="4">
        <v>804</v>
      </c>
      <c t="n" r="B30" s="5">
        <v>48867</v>
      </c>
      <c t="n" r="C30" s="5">
        <v>47627</v>
      </c>
      <c t="n" r="D30" s="5">
        <v>148035</v>
      </c>
      <c t="n" r="E30" s="5">
        <v>135410</v>
      </c>
    </row>
    <row spans="1:7" r="31">
      <c t="s" r="A31" s="4">
        <v>680</v>
      </c>
    </row>
    <row spans="1:7" r="32">
      <c t="s" r="A32" s="3">
        <v>788</v>
      </c>
    </row>
    <row spans="1:7" r="33">
      <c t="s" r="A33" s="4">
        <v>799</v>
      </c>
      <c t="n" r="B33" s="5">
        <v>42873</v>
      </c>
      <c t="n" r="C33" s="5">
        <v>38777</v>
      </c>
      <c t="n" r="D33" s="5">
        <v>124739</v>
      </c>
      <c t="n" r="E33" s="5">
        <v>112178</v>
      </c>
    </row>
    <row spans="1:7" r="34">
      <c t="s" r="A34" s="4">
        <v>800</v>
      </c>
      <c t="n" r="B34" s="5">
        <v>8944</v>
      </c>
      <c t="n" r="C34" s="5">
        <v>9161</v>
      </c>
      <c t="n" r="D34" s="5">
        <v>27615</v>
      </c>
      <c t="n" r="E34" s="5">
        <v>26334</v>
      </c>
    </row>
    <row spans="1:7" r="35">
      <c t="s" r="A35" s="4">
        <v>801</v>
      </c>
      <c t="n" r="B35" s="5">
        <v>51817</v>
      </c>
      <c t="n" r="C35" s="5">
        <v>47938</v>
      </c>
      <c t="n" r="D35" s="5">
        <v>152354</v>
      </c>
      <c t="n" r="E35" s="5">
        <v>138512</v>
      </c>
    </row>
    <row spans="1:7" r="36">
      <c t="s" r="A36" s="4">
        <v>802</v>
      </c>
      <c t="n" r="B36" s="5">
        <v>3688</v>
      </c>
      <c t="n" r="C36" s="5">
        <v>3952</v>
      </c>
      <c t="n" r="D36" s="5">
        <v>11422</v>
      </c>
      <c t="n" r="E36" s="5">
        <v>11413</v>
      </c>
    </row>
    <row spans="1:7" r="37">
      <c t="s" r="A37" s="4">
        <v>803</v>
      </c>
      <c t="n" r="B37" s="5">
        <v>30066</v>
      </c>
      <c t="n" r="C37" s="5">
        <v>32033</v>
      </c>
      <c t="n" r="D37" s="5">
        <v>91066</v>
      </c>
      <c t="n" r="E37" s="5">
        <v>87668</v>
      </c>
    </row>
    <row spans="1:7" r="38">
      <c t="s" r="A38" s="4">
        <v>43</v>
      </c>
      <c t="n" r="B38" s="5">
        <v>1345</v>
      </c>
      <c t="n" r="C38" s="5">
        <v>198</v>
      </c>
      <c t="n" r="D38" s="5">
        <v>5688</v>
      </c>
      <c t="n" r="E38" s="5">
        <v>2320</v>
      </c>
    </row>
    <row spans="1:7" r="39">
      <c t="s" r="A39" s="4">
        <v>804</v>
      </c>
      <c t="n" r="B39" s="5">
        <v>35099</v>
      </c>
      <c t="n" r="C39" s="5">
        <v>36183</v>
      </c>
      <c t="n" r="D39" s="5">
        <v>108176</v>
      </c>
      <c t="n" r="E39" s="5">
        <v>101401</v>
      </c>
    </row>
    <row spans="1:7" r="40">
      <c t="s" r="A40" s="4">
        <v>67</v>
      </c>
      <c t="n" r="B40" s="5">
        <v>17683</v>
      </c>
      <c t="n" r="C40" s="5">
        <v>12640</v>
      </c>
      <c t="n" r="D40" s="5">
        <v>47158</v>
      </c>
      <c t="n" r="E40" s="5">
        <v>39887</v>
      </c>
    </row>
    <row spans="1:7" r="41">
      <c t="s" r="A41" s="4">
        <v>805</v>
      </c>
      <c t="n" r="B41" s="5">
        <v>3487</v>
      </c>
      <c t="n" r="C41" s="5">
        <v>914</v>
      </c>
      <c t="n" r="D41" s="5">
        <v>4603</v>
      </c>
      <c t="n" r="E41" s="5">
        <v>2207</v>
      </c>
    </row>
    <row spans="1:7" r="42">
      <c t="s" r="A42" s="4">
        <v>770</v>
      </c>
      <c t="n" r="B42" s="5">
        <v>78209</v>
      </c>
      <c t="n" r="D42" s="5">
        <v>78209</v>
      </c>
      <c t="n" r="F42" s="5">
        <v>73395</v>
      </c>
    </row>
    <row spans="1:7" r="43">
      <c t="s" r="A43" s="4">
        <v>108</v>
      </c>
      <c t="n" r="B43" s="5">
        <v>43653</v>
      </c>
      <c t="n" r="D43" s="5">
        <v>43653</v>
      </c>
      <c t="n" r="F43" s="5">
        <v>43517</v>
      </c>
    </row>
    <row spans="1:7" r="44">
      <c t="s" r="A44" s="4">
        <v>806</v>
      </c>
      <c t="n" r="B44" s="5">
        <v>4305469</v>
      </c>
      <c t="n" r="D44" s="5">
        <v>4305469</v>
      </c>
      <c t="n" r="F44" s="5">
        <v>4107212</v>
      </c>
    </row>
    <row spans="1:7" r="45">
      <c t="s" r="A45" s="4">
        <v>111</v>
      </c>
      <c t="n" r="B45" s="5">
        <v>4427331</v>
      </c>
      <c t="n" r="D45" s="5">
        <v>4427331</v>
      </c>
      <c t="n" r="F45" s="5">
        <v>4224124</v>
      </c>
    </row>
    <row spans="1:7" r="46">
      <c t="s" r="A46" s="4">
        <v>809</v>
      </c>
    </row>
    <row spans="1:7" r="47">
      <c t="s" r="A47" s="3">
        <v>788</v>
      </c>
    </row>
    <row spans="1:7" r="48">
      <c t="s" r="A48" s="4">
        <v>799</v>
      </c>
      <c t="n" r="B48" s="5">
        <v>879</v>
      </c>
      <c t="n" r="C48" s="5">
        <v>880</v>
      </c>
      <c t="n" r="D48" s="5">
        <v>2626</v>
      </c>
      <c t="n" r="E48" s="5">
        <v>2545</v>
      </c>
    </row>
    <row spans="1:7" r="49">
      <c t="s" r="A49" s="4">
        <v>800</v>
      </c>
      <c t="n" r="B49" s="5">
        <v>2028</v>
      </c>
      <c t="n" r="C49" s="5">
        <v>1602</v>
      </c>
      <c t="n" r="D49" s="5">
        <v>5810</v>
      </c>
      <c t="n" r="E49" s="5">
        <v>5041</v>
      </c>
    </row>
    <row spans="1:7" r="50">
      <c t="s" r="A50" s="4">
        <v>801</v>
      </c>
      <c t="n" r="B50" s="5">
        <v>2907</v>
      </c>
      <c t="n" r="C50" s="5">
        <v>2482</v>
      </c>
      <c t="n" r="D50" s="5">
        <v>8436</v>
      </c>
      <c t="n" r="E50" s="5">
        <v>7586</v>
      </c>
    </row>
    <row spans="1:7" r="51">
      <c t="s" r="A51" s="4">
        <v>802</v>
      </c>
      <c t="n" r="B51" s="5">
        <v>1697</v>
      </c>
      <c t="n" r="C51" s="5">
        <v>1361</v>
      </c>
      <c t="n" r="D51" s="5">
        <v>4782</v>
      </c>
      <c t="n" r="E51" s="5">
        <v>4124</v>
      </c>
    </row>
    <row spans="1:7" r="52">
      <c t="s" r="A52" s="4">
        <v>803</v>
      </c>
      <c t="n" r="B52" s="5">
        <v>245</v>
      </c>
      <c t="n" r="C52" s="5">
        <v>236</v>
      </c>
      <c t="n" r="D52" s="5">
        <v>674</v>
      </c>
      <c t="n" r="E52" s="5">
        <v>686</v>
      </c>
    </row>
    <row spans="1:7" r="53">
      <c t="s" r="A53" s="4">
        <v>804</v>
      </c>
      <c t="n" r="B53" s="5">
        <v>1942</v>
      </c>
      <c t="n" r="C53" s="5">
        <v>1597</v>
      </c>
      <c t="n" r="D53" s="5">
        <v>5456</v>
      </c>
      <c t="n" r="E53" s="5">
        <v>4810</v>
      </c>
    </row>
    <row spans="1:7" r="54">
      <c t="s" r="A54" s="4">
        <v>810</v>
      </c>
    </row>
    <row spans="1:7" r="55">
      <c t="s" r="A55" s="3">
        <v>788</v>
      </c>
    </row>
    <row spans="1:7" r="56">
      <c t="s" r="A56" s="4">
        <v>801</v>
      </c>
      <c t="n" r="B56" s="5">
        <v>54724</v>
      </c>
      <c t="n" r="C56" s="5">
        <v>50420</v>
      </c>
      <c t="n" r="D56" s="5">
        <v>160790</v>
      </c>
      <c t="n" r="E56" s="5">
        <v>146098</v>
      </c>
    </row>
    <row spans="1:7" r="57">
      <c t="s" r="A57" s="4">
        <v>804</v>
      </c>
      <c t="n" r="B57" s="5">
        <v>37041</v>
      </c>
      <c t="n" r="C57" s="5">
        <v>37780</v>
      </c>
      <c t="n" r="D57" s="5">
        <v>113632</v>
      </c>
      <c t="n" r="E57" s="5">
        <v>106211</v>
      </c>
    </row>
    <row spans="1:7" r="58">
      <c t="s" r="A58" s="4">
        <v>795</v>
      </c>
    </row>
    <row spans="1:7" r="59">
      <c t="s" r="A59" s="3">
        <v>788</v>
      </c>
    </row>
    <row spans="1:7" r="60">
      <c t="s" r="A60" s="4">
        <v>800</v>
      </c>
      <c t="n" r="B60" s="5">
        <v>7138</v>
      </c>
      <c t="n" r="C60" s="5">
        <v>6640</v>
      </c>
      <c t="n" r="D60" s="5">
        <v>20845</v>
      </c>
      <c t="n" r="E60" s="5">
        <v>18974</v>
      </c>
    </row>
    <row spans="1:7" r="61">
      <c t="s" r="A61" s="4">
        <v>801</v>
      </c>
      <c t="n" r="B61" s="5">
        <v>7138</v>
      </c>
      <c t="n" r="C61" s="5">
        <v>6640</v>
      </c>
      <c t="n" r="D61" s="5">
        <v>20845</v>
      </c>
      <c t="n" r="E61" s="5">
        <v>18974</v>
      </c>
    </row>
    <row spans="1:7" r="62">
      <c t="s" r="A62" s="4">
        <v>803</v>
      </c>
      <c t="n" r="B62" s="5">
        <v>4255</v>
      </c>
      <c t="n" r="C62" s="5">
        <v>3993</v>
      </c>
      <c t="n" r="D62" s="5">
        <v>12780</v>
      </c>
      <c t="n" r="E62" s="5">
        <v>11425</v>
      </c>
    </row>
    <row spans="1:7" r="63">
      <c t="s" r="A63" s="4">
        <v>804</v>
      </c>
      <c t="n" r="B63" s="5">
        <v>4255</v>
      </c>
      <c t="n" r="C63" s="5">
        <v>3993</v>
      </c>
      <c t="n" r="D63" s="5">
        <v>12780</v>
      </c>
      <c t="n" r="E63" s="5">
        <v>11425</v>
      </c>
    </row>
    <row spans="1:7" r="64">
      <c t="s" r="A64" s="4">
        <v>67</v>
      </c>
      <c t="n" r="B64" s="5">
        <v>2084</v>
      </c>
      <c t="n" r="C64" s="5">
        <v>1982</v>
      </c>
      <c t="n" r="D64" s="5">
        <v>5628</v>
      </c>
      <c t="n" r="E64" s="5">
        <v>5443</v>
      </c>
    </row>
    <row spans="1:7" r="65">
      <c t="s" r="A65" s="4">
        <v>805</v>
      </c>
      <c t="n" r="B65" s="5">
        <v>1466</v>
      </c>
      <c t="n" r="C65" s="5">
        <v>67</v>
      </c>
      <c t="n" r="D65" s="5">
        <v>4036</v>
      </c>
      <c t="n" r="E65" s="5">
        <v>156</v>
      </c>
    </row>
    <row spans="1:7" r="66">
      <c t="s" r="A66" s="4">
        <v>770</v>
      </c>
      <c t="n" r="B66" s="5">
        <v>448594</v>
      </c>
      <c t="n" r="D66" s="5">
        <v>448594</v>
      </c>
      <c t="n" r="F66" s="5">
        <v>431527</v>
      </c>
    </row>
    <row spans="1:7" r="67">
      <c t="s" r="A67" s="4">
        <v>806</v>
      </c>
      <c t="n" r="F67" s="5">
        <v>2006</v>
      </c>
    </row>
    <row spans="1:7" r="68">
      <c t="s" r="A68" s="4">
        <v>111</v>
      </c>
      <c t="n" r="B68" s="5">
        <v>448594</v>
      </c>
      <c t="n" r="D68" s="5">
        <v>448594</v>
      </c>
      <c t="n" r="F68" s="5">
        <v>433533</v>
      </c>
    </row>
    <row spans="1:7" r="69">
      <c t="s" r="A69" s="4">
        <v>811</v>
      </c>
    </row>
    <row spans="1:7" r="70">
      <c t="s" r="A70" s="3">
        <v>788</v>
      </c>
    </row>
    <row spans="1:7" r="71">
      <c t="s" r="A71" s="4">
        <v>800</v>
      </c>
      <c t="n" r="B71" s="5">
        <v>219</v>
      </c>
      <c t="n" r="C71" s="5">
        <v>204</v>
      </c>
      <c t="n" r="D71" s="5">
        <v>601</v>
      </c>
      <c t="n" r="E71" s="5">
        <v>601</v>
      </c>
    </row>
    <row spans="1:7" r="72">
      <c t="s" r="A72" s="4">
        <v>801</v>
      </c>
      <c t="n" r="B72" s="5">
        <v>219</v>
      </c>
      <c t="n" r="C72" s="5">
        <v>204</v>
      </c>
      <c t="n" r="D72" s="5">
        <v>601</v>
      </c>
      <c t="n" r="E72" s="5">
        <v>601</v>
      </c>
    </row>
    <row spans="1:7" r="73">
      <c t="s" r="A73" s="4">
        <v>802</v>
      </c>
      <c t="n" r="B73" s="5">
        <v>394</v>
      </c>
      <c t="n" r="C73" s="5">
        <v>360</v>
      </c>
      <c t="n" r="D73" s="5">
        <v>1156</v>
      </c>
      <c t="n" r="E73" s="5">
        <v>1019</v>
      </c>
    </row>
    <row spans="1:7" r="74">
      <c t="s" r="A74" s="4">
        <v>803</v>
      </c>
      <c t="n" r="B74" s="5">
        <v>624</v>
      </c>
      <c t="n" r="C74" s="5">
        <v>509</v>
      </c>
      <c t="n" r="D74" s="5">
        <v>1882</v>
      </c>
      <c t="n" r="E74" s="5">
        <v>1688</v>
      </c>
    </row>
    <row spans="1:7" r="75">
      <c t="s" r="A75" s="4">
        <v>804</v>
      </c>
      <c t="n" r="B75" s="5">
        <v>1018</v>
      </c>
      <c t="n" r="C75" s="5">
        <v>869</v>
      </c>
      <c t="n" r="D75" s="5">
        <v>3038</v>
      </c>
      <c t="n" r="E75" s="5">
        <v>2707</v>
      </c>
    </row>
    <row spans="1:7" r="76">
      <c t="s" r="A76" s="4">
        <v>812</v>
      </c>
    </row>
    <row spans="1:7" r="77">
      <c t="s" r="A77" s="3">
        <v>788</v>
      </c>
    </row>
    <row spans="1:7" r="78">
      <c t="s" r="A78" s="4">
        <v>801</v>
      </c>
      <c t="n" r="B78" s="5">
        <v>7357</v>
      </c>
      <c t="n" r="C78" s="5">
        <v>6844</v>
      </c>
      <c t="n" r="D78" s="5">
        <v>21446</v>
      </c>
      <c t="n" r="E78" s="5">
        <v>19575</v>
      </c>
    </row>
    <row spans="1:7" r="79">
      <c t="s" r="A79" s="4">
        <v>804</v>
      </c>
      <c t="n" r="B79" s="5">
        <v>5273</v>
      </c>
      <c t="n" r="C79" s="5">
        <v>4862</v>
      </c>
      <c t="n" r="D79" s="5">
        <v>15818</v>
      </c>
      <c t="n" r="E79" s="5">
        <v>14132</v>
      </c>
    </row>
    <row spans="1:7" r="80">
      <c t="s" r="A80" s="4">
        <v>796</v>
      </c>
    </row>
    <row spans="1:7" r="81">
      <c t="s" r="A81" s="3">
        <v>788</v>
      </c>
    </row>
    <row spans="1:7" r="82">
      <c t="s" r="A82" s="4">
        <v>799</v>
      </c>
      <c t="n" r="B82" s="5">
        <v>1984</v>
      </c>
      <c t="n" r="C82" s="5">
        <v>2022</v>
      </c>
      <c t="n" r="D82" s="5">
        <v>6024</v>
      </c>
      <c t="n" r="E82" s="5">
        <v>5819</v>
      </c>
    </row>
    <row spans="1:7" r="83">
      <c t="s" r="A83" s="4">
        <v>800</v>
      </c>
      <c t="n" r="B83" s="5">
        <v>5583</v>
      </c>
      <c t="n" r="C83" s="5">
        <v>4503</v>
      </c>
      <c t="n" r="D83" s="5">
        <v>16758</v>
      </c>
      <c t="n" r="E83" s="5">
        <v>12983</v>
      </c>
    </row>
    <row spans="1:7" r="84">
      <c t="s" r="A84" s="4">
        <v>801</v>
      </c>
      <c t="n" r="B84" s="5">
        <v>7567</v>
      </c>
      <c t="n" r="C84" s="5">
        <v>6525</v>
      </c>
      <c t="n" r="D84" s="5">
        <v>22782</v>
      </c>
      <c t="n" r="E84" s="5">
        <v>18802</v>
      </c>
    </row>
    <row spans="1:7" r="85">
      <c t="s" r="A85" s="4">
        <v>802</v>
      </c>
      <c t="n" r="B85" s="5">
        <v>172</v>
      </c>
      <c t="n" r="C85" s="5">
        <v>100</v>
      </c>
      <c t="n" r="D85" s="5">
        <v>437</v>
      </c>
      <c t="n" r="E85" s="5">
        <v>316</v>
      </c>
    </row>
    <row spans="1:7" r="86">
      <c t="s" r="A86" s="4">
        <v>803</v>
      </c>
      <c t="n" r="B86" s="5">
        <v>4384</v>
      </c>
      <c t="n" r="C86" s="5">
        <v>3137</v>
      </c>
      <c t="n" r="D86" s="5">
        <v>12426</v>
      </c>
      <c t="n" r="E86" s="5">
        <v>9179</v>
      </c>
    </row>
    <row spans="1:7" r="87">
      <c t="s" r="A87" s="4">
        <v>43</v>
      </c>
      <c t="n" r="B87" s="5">
        <v>108</v>
      </c>
      <c t="n" r="C87" s="5">
        <v>135</v>
      </c>
      <c t="n" r="D87" s="5">
        <v>324</v>
      </c>
      <c t="n" r="E87" s="5">
        <v>693</v>
      </c>
    </row>
    <row spans="1:7" r="88">
      <c t="s" r="A88" s="4">
        <v>804</v>
      </c>
      <c t="n" r="B88" s="5">
        <v>4664</v>
      </c>
      <c t="n" r="C88" s="5">
        <v>3372</v>
      </c>
      <c t="n" r="D88" s="5">
        <v>13187</v>
      </c>
      <c t="n" r="E88" s="5">
        <v>10188</v>
      </c>
    </row>
    <row spans="1:7" r="89">
      <c t="s" r="A89" s="4">
        <v>67</v>
      </c>
      <c t="n" r="B89" s="5">
        <v>2737</v>
      </c>
      <c t="n" r="C89" s="5">
        <v>2933</v>
      </c>
      <c t="n" r="D89" s="5">
        <v>9052</v>
      </c>
      <c t="n" r="E89" s="5">
        <v>7944</v>
      </c>
    </row>
    <row spans="1:7" r="90">
      <c t="s" r="A90" s="4">
        <v>805</v>
      </c>
      <c t="n" r="B90" s="5">
        <v>16</v>
      </c>
      <c t="n" r="D90" s="5">
        <v>29</v>
      </c>
      <c t="n" r="E90" s="5">
        <v>3</v>
      </c>
    </row>
    <row spans="1:7" r="91">
      <c t="s" r="A91" s="4">
        <v>770</v>
      </c>
      <c t="n" r="B91" s="5">
        <v>2234</v>
      </c>
      <c t="n" r="D91" s="5">
        <v>2234</v>
      </c>
      <c t="n" r="F91" s="5">
        <v>3117</v>
      </c>
    </row>
    <row spans="1:7" r="92">
      <c t="s" r="A92" s="4">
        <v>108</v>
      </c>
      <c t="n" r="B92" s="5">
        <v>5134</v>
      </c>
      <c t="n" r="D92" s="5">
        <v>5134</v>
      </c>
      <c t="n" r="F92" s="5">
        <v>5134</v>
      </c>
    </row>
    <row spans="1:7" r="93">
      <c t="s" r="A93" s="4">
        <v>806</v>
      </c>
      <c t="n" r="B93" s="5">
        <v>184649</v>
      </c>
      <c t="n" r="D93" s="5">
        <v>184649</v>
      </c>
      <c t="n" r="F93" s="5">
        <v>187412</v>
      </c>
    </row>
    <row spans="1:7" r="94">
      <c t="s" r="A94" s="4">
        <v>111</v>
      </c>
      <c t="n" r="B94" s="5">
        <v>192017</v>
      </c>
      <c t="n" r="D94" s="5">
        <v>192017</v>
      </c>
      <c t="n" r="F94" s="7">
        <v>195663</v>
      </c>
    </row>
    <row spans="1:7" r="95">
      <c t="s" r="A95" s="4">
        <v>813</v>
      </c>
    </row>
    <row spans="1:7" r="96">
      <c t="s" r="A96" s="3">
        <v>788</v>
      </c>
    </row>
    <row spans="1:7" r="97">
      <c t="s" r="A97" s="4">
        <v>799</v>
      </c>
      <c t="n" r="B97" s="5">
        <v>1697</v>
      </c>
      <c t="n" r="C97" s="5">
        <v>1361</v>
      </c>
      <c t="n" r="D97" s="5">
        <v>4782</v>
      </c>
      <c t="n" r="E97" s="5">
        <v>4124</v>
      </c>
    </row>
    <row spans="1:7" r="98">
      <c t="s" r="A98" s="4">
        <v>800</v>
      </c>
      <c t="n" r="B98" s="5">
        <v>26</v>
      </c>
      <c t="n" r="C98" s="5">
        <v>32</v>
      </c>
      <c t="n" r="D98" s="5">
        <v>73</v>
      </c>
      <c t="n" r="E98" s="5">
        <v>85</v>
      </c>
    </row>
    <row spans="1:7" r="99">
      <c t="s" r="A99" s="4">
        <v>801</v>
      </c>
      <c t="n" r="B99" s="5">
        <v>1723</v>
      </c>
      <c t="n" r="C99" s="5">
        <v>1393</v>
      </c>
      <c t="n" r="D99" s="5">
        <v>4855</v>
      </c>
      <c t="n" r="E99" s="5">
        <v>4209</v>
      </c>
    </row>
    <row spans="1:7" r="100">
      <c t="s" r="A100" s="4">
        <v>802</v>
      </c>
      <c t="n" r="B100" s="5">
        <v>485</v>
      </c>
      <c t="n" r="C100" s="5">
        <v>520</v>
      </c>
      <c t="n" r="D100" s="5">
        <v>1470</v>
      </c>
      <c t="n" r="E100" s="5">
        <v>1526</v>
      </c>
    </row>
    <row spans="1:7" r="101">
      <c t="s" r="A101" s="4">
        <v>803</v>
      </c>
      <c t="n" r="B101" s="5">
        <v>1404</v>
      </c>
      <c t="n" r="C101" s="5">
        <v>1093</v>
      </c>
      <c t="n" r="D101" s="5">
        <v>3928</v>
      </c>
      <c t="n" r="E101" s="5">
        <v>3353</v>
      </c>
    </row>
    <row spans="1:7" r="102">
      <c t="s" r="A102" s="4">
        <v>804</v>
      </c>
      <c t="n" r="B102" s="5">
        <v>1889</v>
      </c>
      <c t="n" r="C102" s="5">
        <v>1613</v>
      </c>
      <c t="n" r="D102" s="5">
        <v>5398</v>
      </c>
      <c t="n" r="E102" s="5">
        <v>4879</v>
      </c>
    </row>
    <row spans="1:7" r="103">
      <c t="s" r="A103" s="4">
        <v>814</v>
      </c>
    </row>
    <row spans="1:7" r="104">
      <c t="s" r="A104" s="3">
        <v>788</v>
      </c>
    </row>
    <row spans="1:7" r="105">
      <c t="s" r="A105" s="4">
        <v>801</v>
      </c>
      <c t="n" r="B105" s="5">
        <v>9290</v>
      </c>
      <c t="n" r="C105" s="5">
        <v>7918</v>
      </c>
      <c t="n" r="D105" s="5">
        <v>27637</v>
      </c>
      <c t="n" r="E105" s="5">
        <v>23011</v>
      </c>
    </row>
    <row spans="1:7" r="106">
      <c t="s" r="A106" s="4">
        <v>804</v>
      </c>
      <c t="n" r="B106" s="7">
        <v>6553</v>
      </c>
      <c t="n" r="C106" s="7">
        <v>4985</v>
      </c>
      <c t="n" r="D106" s="7">
        <v>18585</v>
      </c>
      <c t="n" r="E106" s="7">
        <v>150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54"/>
    <col customWidth="1" max="3" min="3" width="21"/>
    <col customWidth="1" max="4" min="4" width="54"/>
    <col customWidth="1" max="5" min="5" width="21"/>
    <col customWidth="1" max="6" min="6" width="33"/>
  </cols>
  <sheetData>
    <row spans="1:6" r="1">
      <c t="s" r="A1" s="1">
        <v>815</v>
      </c>
      <c t="s" r="B1" s="2">
        <v>25</v>
      </c>
      <c t="s" r="D1" s="2">
        <v>1</v>
      </c>
    </row>
    <row spans="1:6" r="2">
      <c t="s" r="B2" s="2">
        <v>816</v>
      </c>
      <c t="s" r="C2" s="2">
        <v>357</v>
      </c>
      <c t="s" r="D2" s="2">
        <v>816</v>
      </c>
      <c t="s" r="E2" s="2">
        <v>357</v>
      </c>
      <c t="s" r="F2" s="2">
        <v>817</v>
      </c>
    </row>
    <row spans="1:6" r="3">
      <c t="s" r="A3" s="3">
        <v>818</v>
      </c>
    </row>
    <row spans="1:6" r="4">
      <c t="s" r="A4" s="4">
        <v>819</v>
      </c>
      <c t="n" r="B4" s="7">
        <v>1453000</v>
      </c>
      <c t="n" r="C4" s="7">
        <v>333000</v>
      </c>
      <c t="n" r="D4" s="7">
        <v>6012000</v>
      </c>
      <c t="n" r="E4" s="7">
        <v>3013000</v>
      </c>
    </row>
    <row spans="1:6" r="5">
      <c t="s" r="A5" s="4">
        <v>820</v>
      </c>
      <c t="n" r="B5" s="5">
        <v>3</v>
      </c>
      <c t="n" r="D5" s="5">
        <v>3</v>
      </c>
    </row>
    <row spans="1:6" r="6">
      <c t="s" r="A6" s="4">
        <v>821</v>
      </c>
      <c t="n" r="B6" s="5">
        <v>114</v>
      </c>
      <c t="n" r="D6" s="5">
        <v>114</v>
      </c>
      <c t="n" r="F6" s="5">
        <v>101</v>
      </c>
    </row>
    <row spans="1:6" r="7">
      <c t="s" r="A7" s="4">
        <v>822</v>
      </c>
      <c t="n" r="B7" s="7">
        <v>451500000</v>
      </c>
      <c t="n" r="D7" s="7">
        <v>451500000</v>
      </c>
      <c t="n" r="F7" s="7">
        <v>417900000</v>
      </c>
    </row>
    <row spans="1:6" r="8">
      <c t="s" r="A8" s="4">
        <v>823</v>
      </c>
      <c t="s" r="D8" s="4">
        <v>824</v>
      </c>
    </row>
    <row spans="1:6" r="9">
      <c t="s" r="A9" s="4">
        <v>825</v>
      </c>
      <c t="s" r="D9" s="4">
        <v>826</v>
      </c>
    </row>
    <row spans="1:6" r="10">
      <c t="s" r="A10" s="4">
        <v>827</v>
      </c>
      <c t="n" r="B10" s="5">
        <v>21700000</v>
      </c>
      <c t="n" r="D10" s="7">
        <v>21700000</v>
      </c>
      <c t="n" r="F10" s="7">
        <v>16500000</v>
      </c>
    </row>
    <row spans="1:6" r="11">
      <c t="s" r="A11" s="4">
        <v>828</v>
      </c>
      <c t="n" r="B11" s="7">
        <v>0</v>
      </c>
      <c t="n" r="D11" s="5">
        <v>0</v>
      </c>
    </row>
    <row spans="1:6" r="12">
      <c t="s" r="A12" s="4">
        <v>829</v>
      </c>
    </row>
    <row spans="1:6" r="13">
      <c t="s" r="A13" s="3">
        <v>818</v>
      </c>
    </row>
    <row spans="1:6" r="14">
      <c t="s" r="A14" s="4">
        <v>819</v>
      </c>
      <c t="n" r="D14" s="7">
        <v>0</v>
      </c>
    </row>
    <row spans="1:6" r="15">
      <c t="s" r="A15" s="4">
        <v>830</v>
      </c>
      <c t="n" r="D15" s="5">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1</v>
      </c>
      <c t="s" r="B1" s="2">
        <v>25</v>
      </c>
      <c t="s" r="D1" s="2">
        <v>1</v>
      </c>
    </row>
    <row spans="1:5" r="2">
      <c t="s" r="B2" s="2">
        <v>2</v>
      </c>
      <c t="s" r="C2" s="2">
        <v>26</v>
      </c>
      <c t="s" r="D2" s="2">
        <v>2</v>
      </c>
      <c t="s" r="E2" s="2">
        <v>26</v>
      </c>
    </row>
    <row spans="1:5" r="3">
      <c t="s" r="A3" s="3">
        <v>832</v>
      </c>
    </row>
    <row spans="1:5" r="4">
      <c t="s" r="A4" s="4">
        <v>833</v>
      </c>
      <c t="n" r="B4" s="7">
        <v>1229</v>
      </c>
      <c t="n" r="C4" s="7">
        <v>-2995</v>
      </c>
      <c t="n" r="D4" s="7">
        <v>3500</v>
      </c>
      <c t="n" r="E4" s="7">
        <v>-21294</v>
      </c>
    </row>
    <row spans="1:5" r="5">
      <c t="s" r="A5" s="4">
        <v>834</v>
      </c>
      <c t="n" r="B5" s="5">
        <v>6163</v>
      </c>
      <c t="n" r="C5" s="5">
        <v>-773</v>
      </c>
      <c t="n" r="D5" s="5">
        <v>4676</v>
      </c>
      <c t="n" r="E5" s="5">
        <v>18111</v>
      </c>
    </row>
    <row spans="1:5" r="6">
      <c t="s" r="A6" s="4">
        <v>835</v>
      </c>
      <c t="n" r="B6" s="5">
        <v>-47</v>
      </c>
      <c t="n" r="C6" s="5">
        <v>-23</v>
      </c>
      <c t="n" r="D6" s="5">
        <v>-623</v>
      </c>
      <c t="n" r="E6" s="5">
        <v>-608</v>
      </c>
    </row>
    <row spans="1:5" r="7">
      <c t="s" r="A7" s="4">
        <v>836</v>
      </c>
      <c t="n" r="B7" s="5">
        <v>-104</v>
      </c>
      <c t="n" r="D7" s="5">
        <v>-312</v>
      </c>
    </row>
    <row spans="1:5" r="8">
      <c t="s" r="A8" s="4">
        <v>84</v>
      </c>
      <c t="n" r="B8" s="5">
        <v>6012</v>
      </c>
      <c t="n" r="C8" s="5">
        <v>-796</v>
      </c>
      <c t="n" r="D8" s="5">
        <v>3741</v>
      </c>
      <c t="n" r="E8" s="5">
        <v>17503</v>
      </c>
    </row>
    <row spans="1:5" r="9">
      <c t="s" r="A9" s="4">
        <v>837</v>
      </c>
      <c t="n" r="B9" s="5">
        <v>7241</v>
      </c>
      <c t="n" r="C9" s="5">
        <v>-3791</v>
      </c>
      <c t="n" r="D9" s="5">
        <v>7241</v>
      </c>
      <c t="n" r="E9" s="5">
        <v>-3791</v>
      </c>
    </row>
    <row spans="1:5" r="10">
      <c t="s" r="A10" s="4">
        <v>838</v>
      </c>
    </row>
    <row spans="1:5" r="11">
      <c t="s" r="A11" s="3">
        <v>832</v>
      </c>
    </row>
    <row spans="1:5" r="12">
      <c t="s" r="A12" s="4">
        <v>833</v>
      </c>
      <c t="n" r="B12" s="5">
        <v>817</v>
      </c>
      <c t="n" r="C12" s="5">
        <v>-412</v>
      </c>
      <c t="n" r="D12" s="5">
        <v>847</v>
      </c>
      <c t="n" r="E12" s="5">
        <v>-472</v>
      </c>
    </row>
    <row spans="1:5" r="13">
      <c t="s" r="A13" s="4">
        <v>834</v>
      </c>
      <c t="n" r="B13" s="5">
        <v>-15</v>
      </c>
      <c t="n" r="C13" s="5">
        <v>5</v>
      </c>
      <c t="n" r="D13" s="5">
        <v>-45</v>
      </c>
      <c t="n" r="E13" s="5">
        <v>65</v>
      </c>
    </row>
    <row spans="1:5" r="14">
      <c t="s" r="A14" s="4">
        <v>84</v>
      </c>
      <c t="n" r="B14" s="5">
        <v>-15</v>
      </c>
      <c t="n" r="C14" s="5">
        <v>5</v>
      </c>
      <c t="n" r="D14" s="5">
        <v>-45</v>
      </c>
      <c t="n" r="E14" s="5">
        <v>65</v>
      </c>
    </row>
    <row spans="1:5" r="15">
      <c t="s" r="A15" s="4">
        <v>837</v>
      </c>
      <c t="n" r="B15" s="5">
        <v>802</v>
      </c>
      <c t="n" r="C15" s="5">
        <v>-407</v>
      </c>
      <c t="n" r="D15" s="5">
        <v>802</v>
      </c>
      <c t="n" r="E15" s="5">
        <v>-407</v>
      </c>
    </row>
    <row spans="1:5" r="16">
      <c t="s" r="A16" s="4">
        <v>839</v>
      </c>
    </row>
    <row spans="1:5" r="17">
      <c t="s" r="A17" s="3">
        <v>832</v>
      </c>
    </row>
    <row spans="1:5" r="18">
      <c t="s" r="A18" s="4">
        <v>833</v>
      </c>
      <c t="n" r="B18" s="5">
        <v>-208</v>
      </c>
    </row>
    <row spans="1:5" r="19">
      <c t="s" r="A19" s="4">
        <v>836</v>
      </c>
      <c t="n" r="B19" s="5">
        <v>-104</v>
      </c>
      <c t="n" r="D19" s="5">
        <v>-312</v>
      </c>
    </row>
    <row spans="1:5" r="20">
      <c t="s" r="A20" s="4">
        <v>84</v>
      </c>
      <c t="n" r="B20" s="5">
        <v>-104</v>
      </c>
      <c t="n" r="D20" s="5">
        <v>-312</v>
      </c>
    </row>
    <row spans="1:5" r="21">
      <c t="s" r="A21" s="4">
        <v>837</v>
      </c>
      <c t="n" r="B21" s="5">
        <v>-312</v>
      </c>
      <c t="n" r="D21" s="5">
        <v>-312</v>
      </c>
    </row>
    <row spans="1:5" r="22">
      <c t="s" r="A22" s="4">
        <v>840</v>
      </c>
    </row>
    <row spans="1:5" r="23">
      <c t="s" r="A23" s="3">
        <v>832</v>
      </c>
    </row>
    <row spans="1:5" r="24">
      <c t="s" r="A24" s="4">
        <v>833</v>
      </c>
      <c t="n" r="B24" s="5">
        <v>620</v>
      </c>
      <c t="n" r="C24" s="5">
        <v>-2583</v>
      </c>
      <c t="n" r="D24" s="5">
        <v>2653</v>
      </c>
      <c t="n" r="E24" s="5">
        <v>-20822</v>
      </c>
    </row>
    <row spans="1:5" r="25">
      <c t="s" r="A25" s="4">
        <v>834</v>
      </c>
      <c t="n" r="B25" s="5">
        <v>6178</v>
      </c>
      <c t="n" r="C25" s="5">
        <v>-778</v>
      </c>
      <c t="n" r="D25" s="5">
        <v>4721</v>
      </c>
      <c t="n" r="E25" s="5">
        <v>18046</v>
      </c>
    </row>
    <row spans="1:5" r="26">
      <c t="s" r="A26" s="4">
        <v>835</v>
      </c>
      <c t="n" r="B26" s="5">
        <v>-47</v>
      </c>
      <c t="n" r="C26" s="5">
        <v>-23</v>
      </c>
      <c t="n" r="D26" s="5">
        <v>-623</v>
      </c>
      <c t="n" r="E26" s="5">
        <v>-608</v>
      </c>
    </row>
    <row spans="1:5" r="27">
      <c t="s" r="A27" s="4">
        <v>84</v>
      </c>
      <c t="n" r="B27" s="5">
        <v>6131</v>
      </c>
      <c t="n" r="C27" s="5">
        <v>-801</v>
      </c>
      <c t="n" r="D27" s="5">
        <v>4098</v>
      </c>
      <c t="n" r="E27" s="5">
        <v>17438</v>
      </c>
    </row>
    <row spans="1:5" r="28">
      <c t="s" r="A28" s="4">
        <v>837</v>
      </c>
      <c t="n" r="B28" s="7">
        <v>6751</v>
      </c>
      <c t="n" r="C28" s="7">
        <v>-3384</v>
      </c>
      <c t="n" r="D28" s="7">
        <v>6751</v>
      </c>
      <c t="n" r="E28" s="7">
        <v>-33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1</v>
      </c>
      <c t="s" r="B1" s="2">
        <v>25</v>
      </c>
      <c t="s" r="D1" s="2">
        <v>1</v>
      </c>
    </row>
    <row spans="1:5" r="2">
      <c t="s" r="B2" s="2">
        <v>2</v>
      </c>
      <c t="s" r="C2" s="2">
        <v>26</v>
      </c>
      <c t="s" r="D2" s="2">
        <v>2</v>
      </c>
      <c t="s" r="E2" s="2">
        <v>26</v>
      </c>
    </row>
    <row spans="1:5" r="3">
      <c t="s" r="A3" s="3">
        <v>842</v>
      </c>
    </row>
    <row spans="1:5" r="4">
      <c t="s" r="A4" s="4">
        <v>843</v>
      </c>
      <c t="n" r="B4" s="7">
        <v>76</v>
      </c>
      <c t="n" r="C4" s="7">
        <v>36</v>
      </c>
      <c t="n" r="D4" s="7">
        <v>1004</v>
      </c>
      <c t="n" r="E4" s="7">
        <v>979</v>
      </c>
    </row>
    <row spans="1:5" r="5">
      <c t="s" r="A5" s="4">
        <v>844</v>
      </c>
      <c t="n" r="B5" s="5">
        <v>875</v>
      </c>
      <c t="n" r="C5" s="5">
        <v>837</v>
      </c>
      <c t="n" r="D5" s="5">
        <v>2587</v>
      </c>
      <c t="n" r="E5" s="5">
        <v>2443</v>
      </c>
    </row>
    <row spans="1:5" r="6">
      <c t="s" r="A6" s="4">
        <v>67</v>
      </c>
      <c t="n" r="B6" s="5">
        <v>22504</v>
      </c>
      <c t="n" r="C6" s="5">
        <v>17555</v>
      </c>
      <c t="n" r="D6" s="5">
        <v>61838</v>
      </c>
      <c t="n" r="E6" s="5">
        <v>53274</v>
      </c>
    </row>
    <row spans="1:5" r="7">
      <c t="s" r="A7" s="4">
        <v>845</v>
      </c>
      <c t="n" r="B7" s="5">
        <v>-8078</v>
      </c>
      <c t="n" r="C7" s="5">
        <v>-6142</v>
      </c>
      <c t="n" r="D7" s="5">
        <v>-22289</v>
      </c>
      <c t="n" r="E7" s="5">
        <v>-12225</v>
      </c>
    </row>
    <row spans="1:5" r="8">
      <c t="s" r="A8" s="4">
        <v>69</v>
      </c>
      <c t="n" r="B8" s="5">
        <v>14426</v>
      </c>
      <c t="n" r="C8" s="5">
        <v>11413</v>
      </c>
      <c t="n" r="D8" s="5">
        <v>39549</v>
      </c>
      <c t="n" r="E8" s="5">
        <v>41049</v>
      </c>
    </row>
    <row spans="1:5" r="9">
      <c t="s" r="A9" s="4">
        <v>846</v>
      </c>
    </row>
    <row spans="1:5" r="10">
      <c t="s" r="A10" s="3">
        <v>842</v>
      </c>
    </row>
    <row spans="1:5" r="11">
      <c t="s" r="A11" s="4">
        <v>69</v>
      </c>
      <c t="n" r="B11" s="5">
        <v>-166</v>
      </c>
      <c t="n" r="C11" s="5">
        <v>-18</v>
      </c>
      <c t="n" r="D11" s="5">
        <v>-980</v>
      </c>
      <c t="n" r="E11" s="5">
        <v>-543</v>
      </c>
    </row>
    <row spans="1:5" r="12">
      <c t="s" r="A12" s="4">
        <v>847</v>
      </c>
    </row>
    <row spans="1:5" r="13">
      <c t="s" r="A13" s="3">
        <v>842</v>
      </c>
    </row>
    <row spans="1:5" r="14">
      <c t="s" r="A14" s="4">
        <v>848</v>
      </c>
      <c t="n" r="B14" s="5">
        <v>-19</v>
      </c>
      <c t="n" r="C14" s="5">
        <v>22</v>
      </c>
      <c t="n" r="D14" s="5">
        <v>-57</v>
      </c>
      <c t="n" r="E14" s="5">
        <v>905</v>
      </c>
    </row>
    <row spans="1:5" r="15">
      <c t="s" r="A15" s="4">
        <v>849</v>
      </c>
      <c t="n" r="E15" s="5">
        <v>245</v>
      </c>
    </row>
    <row spans="1:5" r="16">
      <c t="s" r="A16" s="4">
        <v>850</v>
      </c>
      <c t="n" r="B16" s="5">
        <v>-5</v>
      </c>
      <c t="n" r="C16" s="5">
        <v>-14</v>
      </c>
      <c t="n" r="D16" s="5">
        <v>-15</v>
      </c>
      <c t="n" r="E16" s="5">
        <v>-1046</v>
      </c>
    </row>
    <row spans="1:5" r="17">
      <c t="s" r="A17" s="4">
        <v>67</v>
      </c>
      <c t="n" r="B17" s="5">
        <v>-24</v>
      </c>
      <c t="n" r="C17" s="5">
        <v>8</v>
      </c>
      <c t="n" r="D17" s="5">
        <v>-72</v>
      </c>
      <c t="n" r="E17" s="5">
        <v>104</v>
      </c>
    </row>
    <row spans="1:5" r="18">
      <c t="s" r="A18" s="4">
        <v>845</v>
      </c>
      <c t="n" r="B18" s="5">
        <v>9</v>
      </c>
      <c t="n" r="C18" s="5">
        <v>-3</v>
      </c>
      <c t="n" r="D18" s="5">
        <v>27</v>
      </c>
      <c t="n" r="E18" s="5">
        <v>-39</v>
      </c>
    </row>
    <row spans="1:5" r="19">
      <c t="s" r="A19" s="4">
        <v>69</v>
      </c>
      <c t="n" r="B19" s="5">
        <v>-15</v>
      </c>
      <c t="n" r="C19" s="5">
        <v>5</v>
      </c>
      <c t="n" r="D19" s="5">
        <v>-45</v>
      </c>
      <c t="n" r="E19" s="5">
        <v>65</v>
      </c>
    </row>
    <row spans="1:5" r="20">
      <c t="s" r="A20" s="4">
        <v>851</v>
      </c>
    </row>
    <row spans="1:5" r="21">
      <c t="s" r="A21" s="3">
        <v>842</v>
      </c>
    </row>
    <row spans="1:5" r="22">
      <c t="s" r="A22" s="4">
        <v>843</v>
      </c>
      <c t="n" r="B22" s="5">
        <v>-76</v>
      </c>
      <c t="n" r="C22" s="5">
        <v>-36</v>
      </c>
      <c t="n" r="D22" s="5">
        <v>-1004</v>
      </c>
      <c t="n" r="E22" s="5">
        <v>-979</v>
      </c>
    </row>
    <row spans="1:5" r="23">
      <c t="s" r="A23" s="4">
        <v>845</v>
      </c>
      <c t="n" r="B23" s="5">
        <v>29</v>
      </c>
      <c t="n" r="C23" s="5">
        <v>13</v>
      </c>
      <c t="n" r="D23" s="5">
        <v>381</v>
      </c>
      <c t="n" r="E23" s="5">
        <v>371</v>
      </c>
    </row>
    <row spans="1:5" r="24">
      <c t="s" r="A24" s="4">
        <v>69</v>
      </c>
      <c t="n" r="B24" s="5">
        <v>-47</v>
      </c>
      <c t="n" r="C24" s="7">
        <v>-23</v>
      </c>
      <c t="n" r="D24" s="5">
        <v>-623</v>
      </c>
      <c t="n" r="E24" s="7">
        <v>-608</v>
      </c>
    </row>
    <row spans="1:5" r="25">
      <c t="s" r="A25" s="4">
        <v>852</v>
      </c>
    </row>
    <row spans="1:5" r="26">
      <c t="s" r="A26" s="3">
        <v>842</v>
      </c>
    </row>
    <row spans="1:5" r="27">
      <c t="s" r="A27" s="4">
        <v>844</v>
      </c>
      <c t="n" r="B27" s="5">
        <v>-159</v>
      </c>
      <c t="n" r="D27" s="5">
        <v>-487</v>
      </c>
    </row>
    <row spans="1:5" r="28">
      <c t="s" r="A28" s="4">
        <v>845</v>
      </c>
      <c t="n" r="B28" s="5">
        <v>55</v>
      </c>
      <c t="n" r="D28" s="5">
        <v>175</v>
      </c>
    </row>
    <row spans="1:5" r="29">
      <c t="s" r="A29" s="4">
        <v>69</v>
      </c>
      <c t="n" r="B29" s="7">
        <v>-104</v>
      </c>
      <c t="n" r="D29" s="7">
        <v>-3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53</v>
      </c>
      <c t="s" r="B1" s="2">
        <v>1</v>
      </c>
    </row>
    <row spans="1:2" r="2">
      <c t="s" r="B2" s="2">
        <v>356</v>
      </c>
    </row>
    <row spans="1:2" r="3">
      <c t="s" r="A3" s="3">
        <v>854</v>
      </c>
    </row>
    <row spans="1:2" r="4">
      <c t="s" r="A4" s="4">
        <v>855</v>
      </c>
      <c t="n" r="B4" s="7">
        <v>5000000</v>
      </c>
    </row>
    <row spans="1:2" r="5">
      <c t="s" r="A5" s="4">
        <v>856</v>
      </c>
      <c t="n" r="B5" s="5">
        <v>0</v>
      </c>
    </row>
    <row spans="1:2" r="6">
      <c t="s" r="A6" s="4">
        <v>857</v>
      </c>
      <c t="n" r="B6" s="7">
        <v>5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0"/>
    <col customWidth="1" max="5" min="5" width="21"/>
  </cols>
  <sheetData>
    <row spans="1:5" r="1">
      <c t="s" r="A1" s="1">
        <v>858</v>
      </c>
      <c t="s" r="B1" s="2">
        <v>859</v>
      </c>
      <c t="s" r="C1" s="2">
        <v>860</v>
      </c>
      <c t="s" r="D1" s="2">
        <v>861</v>
      </c>
      <c t="s" r="E1" s="2">
        <v>480</v>
      </c>
    </row>
    <row spans="1:5" r="2">
      <c t="s" r="A2" s="3">
        <v>862</v>
      </c>
    </row>
    <row spans="1:5" r="3">
      <c t="s" r="A3" s="4">
        <v>384</v>
      </c>
      <c t="n" r="E3" s="7">
        <v>340</v>
      </c>
    </row>
    <row spans="1:5" r="4">
      <c t="s" r="A4" s="4">
        <v>93</v>
      </c>
      <c t="n" r="E4" s="7">
        <v>415</v>
      </c>
    </row>
    <row spans="1:5" r="5">
      <c t="s" r="A5" s="4">
        <v>863</v>
      </c>
      <c t="n" r="C5" s="9">
        <v>26.6</v>
      </c>
    </row>
    <row spans="1:5" r="6">
      <c t="s" r="A6" s="4">
        <v>864</v>
      </c>
      <c t="n" r="C6" s="5">
        <v>2459223</v>
      </c>
    </row>
    <row spans="1:5" r="7">
      <c t="s" r="A7" s="4">
        <v>865</v>
      </c>
      <c t="s" r="C7" s="4">
        <v>866</v>
      </c>
    </row>
    <row spans="1:5" r="8">
      <c t="s" r="A8" s="4">
        <v>867</v>
      </c>
      <c t="s" r="D8" s="4">
        <v>868</v>
      </c>
    </row>
    <row spans="1:5" r="9">
      <c t="s" r="A9" s="4">
        <v>869</v>
      </c>
      <c t="s" r="D9" s="4">
        <v>870</v>
      </c>
    </row>
    <row spans="1:5" r="10">
      <c t="s" r="A10" s="4">
        <v>871</v>
      </c>
      <c t="n" r="D10" s="5">
        <v>8</v>
      </c>
    </row>
    <row spans="1:5" r="11">
      <c t="s" r="A11" s="4">
        <v>872</v>
      </c>
    </row>
    <row spans="1:5" r="12">
      <c t="s" r="A12" s="3">
        <v>862</v>
      </c>
    </row>
    <row spans="1:5" r="13">
      <c t="s" r="A13" s="4">
        <v>363</v>
      </c>
      <c t="n" r="B13" s="9">
        <v>97.90000000000001</v>
      </c>
    </row>
    <row spans="1:5" r="14">
      <c t="s" r="A14" s="4">
        <v>371</v>
      </c>
      <c t="n" r="B14" s="8">
        <v>29.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Oper</vt:lpstr>
      <vt:lpstr>Consolidated Statements of Comp</vt:lpstr>
      <vt:lpstr>Consolidated Statements of Com4</vt:lpstr>
      <vt:lpstr>Consolidated Statements of Cond</vt:lpstr>
      <vt:lpstr>Consolidated Statements of Con6</vt:lpstr>
      <vt:lpstr>Consolidated Statement of Cash </vt:lpstr>
      <vt:lpstr>Basis of Presentation</vt:lpstr>
      <vt:lpstr>Business Combinations</vt:lpstr>
      <vt:lpstr>Earnings Per Share</vt:lpstr>
      <vt:lpstr>Investment Securities</vt:lpstr>
      <vt:lpstr>Loans</vt:lpstr>
      <vt:lpstr>Allowance for Loan Losses and C</vt:lpstr>
      <vt:lpstr>Reverse Mortgage Loans</vt:lpstr>
      <vt:lpstr>Goodwill and Intangibles</vt:lpstr>
      <vt:lpstr>Associate Benefit Plans</vt:lpstr>
      <vt:lpstr>Income Taxes</vt:lpstr>
      <vt:lpstr>Fair Value Disclosures of Finan</vt:lpstr>
      <vt:lpstr>Segment Information</vt:lpstr>
      <vt:lpstr>Indemnifications and Guarantees</vt:lpstr>
      <vt:lpstr>Change in Accumulated Other Com</vt:lpstr>
      <vt:lpstr>Legal and Other Proceedings</vt:lpstr>
      <vt:lpstr>Subsequent Event</vt:lpstr>
      <vt:lpstr>Basis of Presentation (Policies</vt:lpstr>
      <vt:lpstr>Business Combinations (Tables)</vt:lpstr>
      <vt:lpstr>Earnings Per Share (Tables)</vt:lpstr>
      <vt:lpstr>Investment Securities (Tables)</vt:lpstr>
      <vt:lpstr>Loans (Tables)</vt:lpstr>
      <vt:lpstr>Allowance for Loan Losses and29</vt:lpstr>
      <vt:lpstr>Reverse Mortgage Loans (Tables)</vt:lpstr>
      <vt:lpstr>Goodwill and Intangibles (Table</vt:lpstr>
      <vt:lpstr>Associate Benefit Plans (Tables</vt:lpstr>
      <vt:lpstr>Fair Value Disclosures of Fin33</vt:lpstr>
      <vt:lpstr>Segment Information (Tables)</vt:lpstr>
      <vt:lpstr>Change in Accumulated Other C35</vt:lpstr>
      <vt:lpstr>Basis of Presentation - Additio</vt:lpstr>
      <vt:lpstr>Business Combinations - Additio</vt:lpstr>
      <vt:lpstr>Business Combinations - Summary</vt:lpstr>
      <vt:lpstr>Business Combinations - Summa39</vt:lpstr>
      <vt:lpstr>Business Combinations - Schedul</vt:lpstr>
      <vt:lpstr>Earnings Per Share - Computatio</vt:lpstr>
      <vt:lpstr>Investment Securities - Additio</vt:lpstr>
      <vt:lpstr>Investment Securities - Schedul</vt:lpstr>
      <vt:lpstr>Investment Securities - Sched44</vt:lpstr>
      <vt:lpstr>Investment Securities - Sched45</vt:lpstr>
      <vt:lpstr>Investment Securities - Sched46</vt:lpstr>
      <vt:lpstr>Loans - Summary of Loan Portfol</vt:lpstr>
      <vt:lpstr>Loans - Schedule of Loans Acqui</vt:lpstr>
      <vt:lpstr>Loans - Schedule of Outstanding</vt:lpstr>
      <vt:lpstr>Loans - Summary of Changes in A</vt:lpstr>
      <vt:lpstr>Allowance for Loan Losses and51</vt:lpstr>
      <vt:lpstr>Allowance for Loan Losses and52</vt:lpstr>
      <vt:lpstr>Allowance for Loan Losses and53</vt:lpstr>
      <vt:lpstr>Allowance for Loan Losses and54</vt:lpstr>
      <vt:lpstr>Allowance for Loan Losses and55</vt:lpstr>
      <vt:lpstr>Allowance for Loan Losses and56</vt:lpstr>
      <vt:lpstr>Allowance for Loan Losses and57</vt:lpstr>
      <vt:lpstr>Allowance for Loan Losses and58</vt:lpstr>
      <vt:lpstr>Allowance for Loan Losses and59</vt:lpstr>
      <vt:lpstr>Allowance for Loan Losses and60</vt:lpstr>
      <vt:lpstr>Allowance for Loan Losses and61</vt:lpstr>
      <vt:lpstr>Allowance for Loan Losses and62</vt:lpstr>
      <vt:lpstr>Reverse Mortgage Loans - Additi</vt:lpstr>
      <vt:lpstr>Reverse Mortgage Loans - Summar</vt:lpstr>
      <vt:lpstr>Goodwill and Intangibles - Sche</vt:lpstr>
      <vt:lpstr>Goodwill and Intangibles - Summ</vt:lpstr>
      <vt:lpstr>Goodwill and Intangibles - Addi</vt:lpstr>
      <vt:lpstr>Goodwill and Intangibles - Sc68</vt:lpstr>
      <vt:lpstr>Associate Benefit Plans - Addit</vt:lpstr>
      <vt:lpstr>Associate Benefit Plans - Sched</vt:lpstr>
      <vt:lpstr>Income Taxes - Additional Infor</vt:lpstr>
      <vt:lpstr>Fair Value Disclosures of Fin72</vt:lpstr>
      <vt:lpstr>Fair Value Disclosures of Fin73</vt:lpstr>
      <vt:lpstr>Fair Value Disclosures of Fin74</vt:lpstr>
      <vt:lpstr>Segment Information - Additiona</vt:lpstr>
      <vt:lpstr>Segment Information - Details o</vt:lpstr>
      <vt:lpstr>Indemnifications and Guarante77</vt:lpstr>
      <vt:lpstr>Change in Accumulated Other C78</vt:lpstr>
      <vt:lpstr>Change in Accumulated Other C79</vt:lpstr>
      <vt:lpstr>Legal and Other Proceedings - 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2:20Z</dcterms:created>
  <dcterms:modified xmlns:dcterms="http://purl.org/dc/terms/" xmlns:xsi="http://www.w3.org/2001/XMLSchema-instance" xsi:type="dcterms:W3CDTF">2015-11-06T16:42:20Z</dcterms:modified>
  <dc:title xmlns:dc="http://purl.org/dc/elements/1.1/">Untitled</dc:title>
  <dc:description xmlns:dc="http://purl.org/dc/elements/1.1/"/>
  <dc:subject xmlns:dc="http://purl.org/dc/elements/1.1/"/>
  <cp:keywords/>
  <cp:category/>
</cp:coreProperties>
</file>